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LOAN SERVICING"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REGULATORY CAPITAL MATTERS" sheetId="22" state="visible" r:id="rId22"/>
    <sheet xmlns:r="http://schemas.openxmlformats.org/officeDocument/2006/relationships" name="LOAN COMMITMENTS AND OTHER RELA" sheetId="23" state="visible" r:id="rId23"/>
    <sheet xmlns:r="http://schemas.openxmlformats.org/officeDocument/2006/relationships" name="ESOP" sheetId="24" state="visible" r:id="rId24"/>
    <sheet xmlns:r="http://schemas.openxmlformats.org/officeDocument/2006/relationships" name="EARNINGS PER SHARE" sheetId="25" state="visible" r:id="rId25"/>
    <sheet xmlns:r="http://schemas.openxmlformats.org/officeDocument/2006/relationships" name="STOCK BASED COMPENSATION" sheetId="26" state="visible" r:id="rId26"/>
    <sheet xmlns:r="http://schemas.openxmlformats.org/officeDocument/2006/relationships" name="HOLDING COMPANY ONLY FINANCIAL " sheetId="27" state="visible" r:id="rId27"/>
    <sheet xmlns:r="http://schemas.openxmlformats.org/officeDocument/2006/relationships" name="SUMMARY OF SIGNIFICANT ACCOUN28" sheetId="28" state="visible" r:id="rId28"/>
    <sheet xmlns:r="http://schemas.openxmlformats.org/officeDocument/2006/relationships" name="SECURITIES AVAILABLE FOR SALE (" sheetId="29" state="visible" r:id="rId29"/>
    <sheet xmlns:r="http://schemas.openxmlformats.org/officeDocument/2006/relationships" name="LOANS (Tables)" sheetId="30" state="visible" r:id="rId30"/>
    <sheet xmlns:r="http://schemas.openxmlformats.org/officeDocument/2006/relationships" name="FAIR VALUE (Tables)" sheetId="31" state="visible" r:id="rId31"/>
    <sheet xmlns:r="http://schemas.openxmlformats.org/officeDocument/2006/relationships" name="LOAN SERVICING (Tables)" sheetId="32" state="visible" r:id="rId32"/>
    <sheet xmlns:r="http://schemas.openxmlformats.org/officeDocument/2006/relationships" name="PREMISES AND EQUIPMENT (Tables)" sheetId="33" state="visible" r:id="rId33"/>
    <sheet xmlns:r="http://schemas.openxmlformats.org/officeDocument/2006/relationships" name="GOODWILL AND INTANGIBLE ASSETS " sheetId="34" state="visible" r:id="rId34"/>
    <sheet xmlns:r="http://schemas.openxmlformats.org/officeDocument/2006/relationships" name="DEPOSITS (Tables)" sheetId="35" state="visible" r:id="rId35"/>
    <sheet xmlns:r="http://schemas.openxmlformats.org/officeDocument/2006/relationships" name="FEDERAL HOME LOAN BANK ADVANC36" sheetId="36" state="visible" r:id="rId36"/>
    <sheet xmlns:r="http://schemas.openxmlformats.org/officeDocument/2006/relationships" name="BENEFIT PLANS (Tables)" sheetId="37" state="visible" r:id="rId37"/>
    <sheet xmlns:r="http://schemas.openxmlformats.org/officeDocument/2006/relationships" name="INCOME TAXES (Tables)" sheetId="38" state="visible" r:id="rId38"/>
    <sheet xmlns:r="http://schemas.openxmlformats.org/officeDocument/2006/relationships" name="RELATED-PARTY TRANSACTIONS (Tab" sheetId="39" state="visible" r:id="rId39"/>
    <sheet xmlns:r="http://schemas.openxmlformats.org/officeDocument/2006/relationships" name="REGULATORY CAPITAL MATTERS (Tab" sheetId="40" state="visible" r:id="rId40"/>
    <sheet xmlns:r="http://schemas.openxmlformats.org/officeDocument/2006/relationships" name="LOAN COMMITMENTS AND OTHER RE41" sheetId="41" state="visible" r:id="rId41"/>
    <sheet xmlns:r="http://schemas.openxmlformats.org/officeDocument/2006/relationships" name="ESOP (Tables)" sheetId="42" state="visible" r:id="rId42"/>
    <sheet xmlns:r="http://schemas.openxmlformats.org/officeDocument/2006/relationships" name="EARNINGS PER SHARE (Tables)" sheetId="43" state="visible" r:id="rId43"/>
    <sheet xmlns:r="http://schemas.openxmlformats.org/officeDocument/2006/relationships" name="STOCK BASED COMPENSATION (Table" sheetId="44" state="visible" r:id="rId44"/>
    <sheet xmlns:r="http://schemas.openxmlformats.org/officeDocument/2006/relationships" name="HOLDING COMPANY ONLY FINANCIA45" sheetId="45" state="visible" r:id="rId45"/>
    <sheet xmlns:r="http://schemas.openxmlformats.org/officeDocument/2006/relationships" name="SUMMARY OF SIGNIFICANT ACCOUN46"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LOANS (Narrative) (Details)" sheetId="51" state="visible" r:id="rId51"/>
    <sheet xmlns:r="http://schemas.openxmlformats.org/officeDocument/2006/relationships" name="LOANS (Schedule of Outstanding " sheetId="52" state="visible" r:id="rId52"/>
    <sheet xmlns:r="http://schemas.openxmlformats.org/officeDocument/2006/relationships" name="LOANS (Schedule of Balance in t" sheetId="53" state="visible" r:id="rId53"/>
    <sheet xmlns:r="http://schemas.openxmlformats.org/officeDocument/2006/relationships" name="LOANS (Schedule of Impaired Loa" sheetId="54" state="visible" r:id="rId54"/>
    <sheet xmlns:r="http://schemas.openxmlformats.org/officeDocument/2006/relationships" name="LOANS (Schedule of Impaired L55" sheetId="55" state="visible" r:id="rId55"/>
    <sheet xmlns:r="http://schemas.openxmlformats.org/officeDocument/2006/relationships" name="LOANS (Schedule of Loan Loss Al" sheetId="56" state="visible" r:id="rId56"/>
    <sheet xmlns:r="http://schemas.openxmlformats.org/officeDocument/2006/relationships" name="LOANS (Schedule of Recorded Inv" sheetId="57" state="visible" r:id="rId57"/>
    <sheet xmlns:r="http://schemas.openxmlformats.org/officeDocument/2006/relationships" name="LOANS (Schedule of Aging of the" sheetId="58" state="visible" r:id="rId58"/>
    <sheet xmlns:r="http://schemas.openxmlformats.org/officeDocument/2006/relationships" name="LOANS (Troubled Debt Restructur" sheetId="59" state="visible" r:id="rId59"/>
    <sheet xmlns:r="http://schemas.openxmlformats.org/officeDocument/2006/relationships" name="LOANS (Financing Receivable Cre" sheetId="60" state="visible" r:id="rId60"/>
    <sheet xmlns:r="http://schemas.openxmlformats.org/officeDocument/2006/relationships" name="LOANS (Schedule of Purchased Lo" sheetId="61" state="visible" r:id="rId61"/>
    <sheet xmlns:r="http://schemas.openxmlformats.org/officeDocument/2006/relationships" name="LOANS (Composition of Acquired " sheetId="62" state="visible" r:id="rId62"/>
    <sheet xmlns:r="http://schemas.openxmlformats.org/officeDocument/2006/relationships" name="LOANS (Loans Acquired with Dete" sheetId="63" state="visible" r:id="rId63"/>
    <sheet xmlns:r="http://schemas.openxmlformats.org/officeDocument/2006/relationships" name="LOANS (Rollforward of Accretabl" sheetId="64" state="visible" r:id="rId64"/>
    <sheet xmlns:r="http://schemas.openxmlformats.org/officeDocument/2006/relationships" name="FAIR VALUE (Narrative) (Details" sheetId="65" state="visible" r:id="rId65"/>
    <sheet xmlns:r="http://schemas.openxmlformats.org/officeDocument/2006/relationships" name="FAIR VALUE (Assets and Liabilit" sheetId="66" state="visible" r:id="rId66"/>
    <sheet xmlns:r="http://schemas.openxmlformats.org/officeDocument/2006/relationships" name="FAIR VALUE (Assets Measured at " sheetId="67" state="visible" r:id="rId67"/>
    <sheet xmlns:r="http://schemas.openxmlformats.org/officeDocument/2006/relationships" name="FAIR VALUE (Fair Value, by Bala" sheetId="68" state="visible" r:id="rId68"/>
    <sheet xmlns:r="http://schemas.openxmlformats.org/officeDocument/2006/relationships" name="LOAN SERVICING (Narrative) (Det" sheetId="69" state="visible" r:id="rId69"/>
    <sheet xmlns:r="http://schemas.openxmlformats.org/officeDocument/2006/relationships" name="LOAN SERVICING (Schedule of Act" sheetId="70" state="visible" r:id="rId70"/>
    <sheet xmlns:r="http://schemas.openxmlformats.org/officeDocument/2006/relationships" name="PREMISES AND EQUIPMENT (Narrati" sheetId="71" state="visible" r:id="rId71"/>
    <sheet xmlns:r="http://schemas.openxmlformats.org/officeDocument/2006/relationships" name="PREMISES AND EQUIPMENT (Schedul"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DEPOSITS (Narrative) (Details)" sheetId="77" state="visible" r:id="rId77"/>
    <sheet xmlns:r="http://schemas.openxmlformats.org/officeDocument/2006/relationships" name="DEPOSITS (Schedule Of Time Depo" sheetId="78" state="visible" r:id="rId78"/>
    <sheet xmlns:r="http://schemas.openxmlformats.org/officeDocument/2006/relationships" name="FEDERAL HOME LOAN BANK ADVANC79" sheetId="79" state="visible" r:id="rId79"/>
    <sheet xmlns:r="http://schemas.openxmlformats.org/officeDocument/2006/relationships" name="FEDERAL HOME LOAN BANK ADVANC80" sheetId="80" state="visible" r:id="rId80"/>
    <sheet xmlns:r="http://schemas.openxmlformats.org/officeDocument/2006/relationships" name="FEDERAL HOME LOAN BANK ADVANC81" sheetId="81" state="visible" r:id="rId81"/>
    <sheet xmlns:r="http://schemas.openxmlformats.org/officeDocument/2006/relationships" name="FEDERAL HOME LOAN BANK ADVANC82" sheetId="82" state="visible" r:id="rId82"/>
    <sheet xmlns:r="http://schemas.openxmlformats.org/officeDocument/2006/relationships" name="SUBORDINATED DEBENTURES (Narati" sheetId="83" state="visible" r:id="rId83"/>
    <sheet xmlns:r="http://schemas.openxmlformats.org/officeDocument/2006/relationships" name="BENEFIT PLANS (Narrative) (Deta" sheetId="84" state="visible" r:id="rId84"/>
    <sheet xmlns:r="http://schemas.openxmlformats.org/officeDocument/2006/relationships" name="BENEFIT PLANS (Schedule of Fund" sheetId="85" state="visible" r:id="rId85"/>
    <sheet xmlns:r="http://schemas.openxmlformats.org/officeDocument/2006/relationships" name="BENEFIT PLANS (Schedule of Mult"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RELATED-PARTY TRANSACTIONS (Nar" sheetId="91" state="visible" r:id="rId91"/>
    <sheet xmlns:r="http://schemas.openxmlformats.org/officeDocument/2006/relationships" name="RELATED-PARTY TRANSACTIONS (Sch" sheetId="92" state="visible" r:id="rId92"/>
    <sheet xmlns:r="http://schemas.openxmlformats.org/officeDocument/2006/relationships" name="REGULATORY CAPITAL MATTERS (Nar" sheetId="93" state="visible" r:id="rId93"/>
    <sheet xmlns:r="http://schemas.openxmlformats.org/officeDocument/2006/relationships" name="REGULATORY CAPITAL MATTERS (Sch" sheetId="94" state="visible" r:id="rId94"/>
    <sheet xmlns:r="http://schemas.openxmlformats.org/officeDocument/2006/relationships" name="LOAN COMMITMENTS AND OTHER RE95" sheetId="95" state="visible" r:id="rId95"/>
    <sheet xmlns:r="http://schemas.openxmlformats.org/officeDocument/2006/relationships" name="ESOP (Narrative) (Details)" sheetId="96" state="visible" r:id="rId96"/>
    <sheet xmlns:r="http://schemas.openxmlformats.org/officeDocument/2006/relationships" name="ESOP (Schedule of Shares Held b" sheetId="97" state="visible" r:id="rId97"/>
    <sheet xmlns:r="http://schemas.openxmlformats.org/officeDocument/2006/relationships" name="EARNINGS PER SHARE (Narrative) " sheetId="98" state="visible" r:id="rId98"/>
    <sheet xmlns:r="http://schemas.openxmlformats.org/officeDocument/2006/relationships" name="EARNINGS PER SHARE (Schedule of" sheetId="99" state="visible" r:id="rId99"/>
    <sheet xmlns:r="http://schemas.openxmlformats.org/officeDocument/2006/relationships" name="STOCK BASED COMPENSATION (Narra" sheetId="100" state="visible" r:id="rId100"/>
    <sheet xmlns:r="http://schemas.openxmlformats.org/officeDocument/2006/relationships" name="STOCK BASED COMPENSATION (Sched" sheetId="101" state="visible" r:id="rId101"/>
    <sheet xmlns:r="http://schemas.openxmlformats.org/officeDocument/2006/relationships" name="STOCK BASED COMPENSATION (Sc102" sheetId="102" state="visible" r:id="rId102"/>
    <sheet xmlns:r="http://schemas.openxmlformats.org/officeDocument/2006/relationships" name="HOLDING COMPANY ONLY FINANCI103" sheetId="103" state="visible" r:id="rId103"/>
    <sheet xmlns:r="http://schemas.openxmlformats.org/officeDocument/2006/relationships" name="HOLDING COMPANY ONLY FINANCI104" sheetId="104" state="visible" r:id="rId104"/>
    <sheet xmlns:r="http://schemas.openxmlformats.org/officeDocument/2006/relationships" name="HOLDING COMPANY ONLY FINANCI105" sheetId="105" state="visible" r:id="rId105"/>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7</t>
  </si>
  <si>
    <t>Apr. 10, 2018</t>
  </si>
  <si>
    <t>Jun. 30, 2017</t>
  </si>
  <si>
    <t>Document And Entity Information [Abstract]</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Document Type</t>
  </si>
  <si>
    <t>10-K</t>
  </si>
  <si>
    <t>Amendment Flag</t>
  </si>
  <si>
    <t>false</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financial institutions</t>
  </si>
  <si>
    <t>Interest-bearing deposits in other financial institutions</t>
  </si>
  <si>
    <t>Securities available for sale</t>
  </si>
  <si>
    <t>Loans held for sale</t>
  </si>
  <si>
    <t>Loans, net of allowance of $4,681 and $2,349</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 and other borrowings</t>
  </si>
  <si>
    <t>Accrued interest payable</t>
  </si>
  <si>
    <t>Other liabilities</t>
  </si>
  <si>
    <t>Total liabilities</t>
  </si>
  <si>
    <t>Commitments and contingent liabilities</t>
  </si>
  <si>
    <t xml:space="preserve"> </t>
  </si>
  <si>
    <t>Shareholders' equity</t>
  </si>
  <si>
    <t>n stock, $.01 par value, 30,000,000 shares authorized, 3,514,171 and 3,704,704 issued and outstanding at December 31, 2017 and 2016, respectively.</t>
  </si>
  <si>
    <t>Additional paid-in-capital</t>
  </si>
  <si>
    <t>Retained earnings</t>
  </si>
  <si>
    <t>Unearned Employee Stock Ownership Plan (ESOP) shares</t>
  </si>
  <si>
    <t>Accumulated other comprehensive income (loss)</t>
  </si>
  <si>
    <t>Total shareholders' equity</t>
  </si>
  <si>
    <t>Total liabilities and shareholders' equity</t>
  </si>
  <si>
    <t>CONSOLIDATED BALANCE SHEETS (Parenthetical) - USD ($) $ in Thousands</t>
  </si>
  <si>
    <t>CONSOLIDATED BALANCE SHEETS</t>
  </si>
  <si>
    <t>Loans allowance (in dollars)</t>
  </si>
  <si>
    <t>Common stock, par value (in dollars per share)</t>
  </si>
  <si>
    <t>Common stock, shares authorized</t>
  </si>
  <si>
    <t>Common stock, shares issued</t>
  </si>
  <si>
    <t>Common stock, shares outstanding</t>
  </si>
  <si>
    <t>CONSOLIDATED STATEMENTS OF OPERATIONS - USD ($) $ in Thousands</t>
  </si>
  <si>
    <t>Interest and dividend income</t>
  </si>
  <si>
    <t>Loans, including fees</t>
  </si>
  <si>
    <t>Taxable securities</t>
  </si>
  <si>
    <t>Tax-exempt securities</t>
  </si>
  <si>
    <t>Federal funds sold and other</t>
  </si>
  <si>
    <t>Total Interest and Dividend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Service charges on deposits</t>
  </si>
  <si>
    <t>Other service charges</t>
  </si>
  <si>
    <t>Net gain on disposal of land and equipment</t>
  </si>
  <si>
    <t>Loan servicing fees</t>
  </si>
  <si>
    <t>Gains on mortgage loans sold, net</t>
  </si>
  <si>
    <t>Net gains (loss) on securities</t>
  </si>
  <si>
    <t>Income from company owned life insurance</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 and expense</t>
  </si>
  <si>
    <t>Amortization of intangible assets</t>
  </si>
  <si>
    <t>Early termination fee</t>
  </si>
  <si>
    <t>Loss on fictitious loans</t>
  </si>
  <si>
    <t>Total Non-Interest Expense</t>
  </si>
  <si>
    <t>Income (loss) before income taxes</t>
  </si>
  <si>
    <t>Income tax expense</t>
  </si>
  <si>
    <t>Net income (loss)</t>
  </si>
  <si>
    <t>Earnings (loss) per common share:</t>
  </si>
  <si>
    <t>Basic</t>
  </si>
  <si>
    <t>Diluted</t>
  </si>
  <si>
    <t>Dividend per share</t>
  </si>
  <si>
    <t>CONSOLIDATED STATEMENTS OF COMPREHENSIVE INCOME (LOSS) - USD ($) $ in Thousands</t>
  </si>
  <si>
    <t>CONSOLIDATED STATEMENTS OF COMPREHENSIVE INCOME (LOSS)</t>
  </si>
  <si>
    <t>Other comprehensive income (loss):</t>
  </si>
  <si>
    <t>Unrealized holding gains (losses) on available for sale securities</t>
  </si>
  <si>
    <t>Reclassification adjustments for (gains) losses recognized in income</t>
  </si>
  <si>
    <t>Net unrealized holding gains (losses) on available for sale securities</t>
  </si>
  <si>
    <t>Tax effect</t>
  </si>
  <si>
    <t>Other comprehensive loss</t>
  </si>
  <si>
    <t>Comprehensive (loss) income</t>
  </si>
  <si>
    <t>CONSOLIDATED STATEMENTS OF CHANGES IN SHAREHOLDERS' EQUITY - USD ($) $ in Thousands</t>
  </si>
  <si>
    <t>Common Stock [Member]</t>
  </si>
  <si>
    <t>Additional Paid-in Capital [Member]</t>
  </si>
  <si>
    <t>Retained Earnings [Member]</t>
  </si>
  <si>
    <t>Unearned Employee Stock Ownership Plan Shares [Member]</t>
  </si>
  <si>
    <t>Accumulated Other Comprehensive Income (Loss) [Member]</t>
  </si>
  <si>
    <t>Total</t>
  </si>
  <si>
    <t>Balances, beginning at Dec. 31, 2015</t>
  </si>
  <si>
    <t>Stock repurchases</t>
  </si>
  <si>
    <t>Dividends paid</t>
  </si>
  <si>
    <t>ESOP compensation earned</t>
  </si>
  <si>
    <t>Stock based compensation expense</t>
  </si>
  <si>
    <t>Exercise of stock options, net</t>
  </si>
  <si>
    <t>Change in other comprehensive income (loss)</t>
  </si>
  <si>
    <t>Balances, ending at Dec. 31, 2016</t>
  </si>
  <si>
    <t>Repurchase of 2,782 shares for withholding associated with restricted stock vesting</t>
  </si>
  <si>
    <t>Reclassification of disproportionate tax effect on unrealized losses on available for sale securities resulting from the change in federal tax rate</t>
  </si>
  <si>
    <t>Balances, ending at Dec. 31, 2017</t>
  </si>
  <si>
    <t>CONSOLIDATED STATEMENTS OF CHANGES IN SHAREHOLDERS' EQUITY (Parenthetical) - $ / shares</t>
  </si>
  <si>
    <t>CONSOLIDATED STATEMENT OF STOCKHOLDERS' EQUITY</t>
  </si>
  <si>
    <t>Stock repurchased, shares</t>
  </si>
  <si>
    <t>Common stock, dividends, per share, cash paid</t>
  </si>
  <si>
    <t>Forfeited</t>
  </si>
  <si>
    <t>Stock options exercised, shares</t>
  </si>
  <si>
    <t>Shares repurchased, shares</t>
  </si>
  <si>
    <t>Shares paid for tax withholding for share based compensation</t>
  </si>
  <si>
    <t>CONSOLIDATED STATEMENTS OF CASH FLOWS - USD ($)</t>
  </si>
  <si>
    <t>Operating activities:</t>
  </si>
  <si>
    <t>Adjustments to reconcile net income to net cash from operating activities:</t>
  </si>
  <si>
    <t>Depreciation</t>
  </si>
  <si>
    <t>ESOP compensation expense</t>
  </si>
  <si>
    <t>Loss on securities</t>
  </si>
  <si>
    <t>Net gain on sale of premises and equipment</t>
  </si>
  <si>
    <t>Loss on sale and write-downs of other real estate owned</t>
  </si>
  <si>
    <t>(Gain) Loss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 (benefit)</t>
  </si>
  <si>
    <t>Tax rate change - 2017 Tax Cuts &amp; Job Act</t>
  </si>
  <si>
    <t>Net gain on mortgage banking activities</t>
  </si>
  <si>
    <t>Origination of loans held for sale</t>
  </si>
  <si>
    <t>Proceeds from loans held for sale</t>
  </si>
  <si>
    <t>Increase in cash value of life insurance</t>
  </si>
  <si>
    <t>Change in asset and liabilities, net of assets and liabilities acquired:</t>
  </si>
  <si>
    <t>Net cash provided by operating activities</t>
  </si>
  <si>
    <t>Investing activities:</t>
  </si>
  <si>
    <t>Net increase in interest-bearing deposits with other institutions</t>
  </si>
  <si>
    <t>Securities available for sale:</t>
  </si>
  <si>
    <t>Proceeds from calls</t>
  </si>
  <si>
    <t>Proceeds from maturities</t>
  </si>
  <si>
    <t>Purchases</t>
  </si>
  <si>
    <t>Principal payments received</t>
  </si>
  <si>
    <t>Loan originations and principal payments on loans, net</t>
  </si>
  <si>
    <t>Proceeds from the sale of other real estate owned</t>
  </si>
  <si>
    <t>Proceeds from the sale of repossessed assets</t>
  </si>
  <si>
    <t>Proceeds from the sale of premises and equipment</t>
  </si>
  <si>
    <t>Purchase of premises and equipment, net</t>
  </si>
  <si>
    <t>Net cash from (used in) investing activities</t>
  </si>
  <si>
    <t>Financing activities:</t>
  </si>
  <si>
    <t>Net change in deposits</t>
  </si>
  <si>
    <t>Proceeds from Federal Home Loan Bank borrowings</t>
  </si>
  <si>
    <t>Payments on Federal Home Loan Bank borrowings</t>
  </si>
  <si>
    <t>Proceeds from other borrowings</t>
  </si>
  <si>
    <t>Payments on other borrowings</t>
  </si>
  <si>
    <t>Cash dividend paid</t>
  </si>
  <si>
    <t>Proceeds from exercise of stock options, including tax benefit</t>
  </si>
  <si>
    <t>Net cash provided by (used in) financing activities</t>
  </si>
  <si>
    <t>Net increase (decrease) in cash and cash equivalents</t>
  </si>
  <si>
    <t>Cash and cash equivalents at beginning of period</t>
  </si>
  <si>
    <t>Cash and cash equivalents at the end of the period</t>
  </si>
  <si>
    <t>Cash paid during the year for:</t>
  </si>
  <si>
    <t>Interest on deposits and debt</t>
  </si>
  <si>
    <t>Income taxes payment</t>
  </si>
  <si>
    <t>Other assets acquired in settlement of loans</t>
  </si>
  <si>
    <t>Other real estate owned and other repossessed assets acquired in settlement of loans</t>
  </si>
  <si>
    <t>SUMMARY OF SIGNIFICANT ACCOUNTING POLICIES</t>
  </si>
  <si>
    <t>Summary of Significant Accounting Policies [Abstract]</t>
  </si>
  <si>
    <t>Summary of Significant Accounting Policies</t>
  </si>
  <si>
    <t>POAGE BANKSHARES, INC.
NOTES TO CONSOLIDATED FINANCIAL STATEMENTS
NOTE 1 - SUMMARY OF SIGNIFICANT ACCOUNTING POLICIES
Nature of Operations and Principles of Consolidation : The consolidated financial statements include Poage Bankshares, Inc. (the “Company” or “Poage Bankshares”) and the Company’s wholly owned subsidiary, Town Square Bank (the “Bank”) (which was formerly operated under the name “Home Federal Savings and Loan Association”). The Company’s principal business is the business of the Bank. Inter-company transactions and balances are eliminated in consolidation.
The Bank is a federally chartered savings association. The Bank currently serves the financial needs of communities in its market area through its main office located in Ashland, Kentucky and its branch offices located in Flatwoods, South Shore, Louisa, Cannonsburg, Nicholasville, Greenup and Mt. Sterling, Kentucky. The Bank also has a loan production office located in the Cincinnati, Ohio. The Bank’s business involves attracting deposits from the general public and using such deposits, together with other funds, to originate one-to-four family residential mortgage loans, commercial and multi-family real estate loans, construction loans, commercial and industrial loans and consumer loans primarily in its market area which includes the Kentucky counties of Boyd, Greenup, Jessamine, Lawrence, Montgomery, Fayette and Campbell and the Ohio counties of Scioto, Lawrence, Hamilton, Butler, Warren and Clermont.
﻿
﻿
﻿
﻿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
﻿
Interest Bearing Deposits in Other Financial Institutions : Interest bearing deposits in other financial institutions mature within five year and are carried at cost.
Securities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
﻿
﻿
﻿
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and individually classified impaired loans. All loan types are moved to non-accrual status in accordance with the Company’s policy, typically after 90 days of non-payment.
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
Concentration of Credit Risk : The majority of the Company’s business activity is with customers located within a 25 mile radius of its branch and loan production office. Therefore, the Company’s exposure to credit risk is significantly affected by changes in the economy in those areas.
﻿
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
Allowance for Loan Losses :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7 and 2016.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
﻿
﻿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Real estate loans: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real estate.
Commercial and industrial loans: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
Consumer loans: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Servicing Rights :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
﻿
﻿
﻿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7 or 2016. The fair values of servicing rights are subject to significant fluctuations as a result of changes in estimated and actual prepayment speeds and default rates and losses.
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
﻿
Other Real Estate Owned :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subsequent to foreclosure, a valuation allowance is recorded through expense. Operating costs after acquisition are expensed.
Premises and Equipment :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Restricted Stock : The Bank is a member of the Federal Home Loan Bank (FHLB) system and Bankers’ Bank of Kentucky (BBK). Members of the FHLB are required to own a certain amount of stock based on the level of borrowings and other factors and may invest in additional amounts. FHLB and BBK stock are carried at cost, classified as a restricted security, and periodically evaluated for impairment based on ultimate recovery of par value. Both cash and stock dividends are reported as income.
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cquisitions are amortized on an accelerated method over their estimated useful lives, which range from 7 to 10 year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 Compensation cost is recognized for stock options and restricted stock awards issued to employees over the required service period, generally defined as the vesting period. The fair value of restricted stock awards is estimated by using the market price of the Company’s common stock at the date of grant, a Black-Scholes model is used to estimate the fair value of stock options.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here were no such expenses recognized in the years ended December 31, 2017 and 2016.
﻿
Retirement Plans : Employee 401(k) and profit sharing plan expense is the amount of matching contributions. The Bank participates in the Pentegra Defined Benefit Pension Plan for Financial Institutions. This plan covers eligible employees who were employed by the Bank prior to January 1, 2007. Employees hired subsequent to that date are not eligible to participate. The employees hired prior to January 1, 2007 continue to earn benefits under the plan. It is the policy of the Company to fund the amount that is determined by annual actuarial valuations.
Comprehensive Income (Loss) : Comprehensive income (loss) consists of net income (loss) and other comprehensive income (loss). Other comprehensive income (loss) includes unrealized gains and losses on securities available for 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Restrictions on Cash : Cash on hand or on deposit with the Federal Reserve Bank was required to meet regulatory reserve and clearing requirements. The Bank is required to maintain reserve funds in cash or on deposit with a designated depository financial institution. The required reserve at December 31, 2017 and 2016 was $106,000 and $107,000 , respectively.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Employee Stock Ownership Plan (“ESOP”)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 Basic earnings (loss) per common share is net income (loss)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
﻿
﻿
Segment Reporting: The Company has one reportable segment: banking. While the chief decision-makers monitor the revenue streams of the various products and services, operations are managed, and financial performance is evaluated on a Company-wide basis.
Reclassifications : Some items in the prior year financial statements were reclassified to conform to the current presentation. Reclassifications had no effect on prior year net income or shareholders’ equity.
﻿
﻿
Recently Adopted Accounting Pronouncements :
﻿
In March 2016, the FASB issued ASU No. 2016-09, Compensation-Stock Compensation: Improvements to Employee Share-Based Payment Accounting. This ASU will require recognition of the income tax effects of share-based awards in the income statement when the awards vest or are settled (i.e., Additional Paid-in-Capital pools will be eliminated). The amendments are effective for public companies for annual periods beginning after December 15, 2016. The guidance in the ASU No. 2016-09 was adopted by the Company and did not have a material impact on its consolidated financial statements.
﻿
In February 2018, the FASB issued ASU 2018-02, Income Statement – Reporting Comprehensive Income (Topic 220): Reclassification of Certain Tax Effects from Accumulated Other Comprehensive Income. On December 22, 2017, the U.S. federal government enacted the Tax Act. The amendments in this updat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The amendments only relate to the reclassification of the income tax effects of the Tax Act; the underlying guidance that requires that the effect of a change in tax laws or rates be included in income from continuing operations is not affected. The Company a dopted this update , as permitted by the guidance, which resulted in a reclassification of $43,000 from accumulated other comprehensive income to retained earnings for stranded tax effects for the year ended December 31, 2017 as disclosed on the Company’s Consolidated Statements of Changes in Shareholders’ Equity.
﻿
﻿
﻿
Newly Issued Accounting Standard Not Yet Effective :
﻿
In May 2014 the FASB issued Accounting Standards Update 2014-09 Revenue from Contracts with Customers (Topic 606)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Early adoption is permitted, but not before the original effective date (i.e., interim and annual reporting periods beginning after December 15, 2016). Poage has determined that ASU 2014-09 will not have a significant impact on its financial statements as a significant portion of the Company’s revenue is scoped out of the standard. The Company’s sources of non-interest income that fall within the scope of the new standard, such as service charges on deposits and wire transfer fees, are structured so that the non-interest income is earned immediately and not over a period of time, which is similar to the treatment under previous revenue recognition standards. The Company adopted this standard on January 1, 2018 using the modified retrospective method with a cumulative effect of the initial application in the first quarter of 2018 but there was no impact to retained earnings as a result of the adoption of the new standard.
﻿
﻿
In January 2016, the FASB issued ASU No. 2016-01, Financial Instruments—Overall (Subtopic 825-10): Recognition and Measurement of Financial Assets and Financial Liabilities. The ASU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will become effective for the Company for interim and annual periods beginning after December 15, 2017. The adoption of ASU No. 2016-01 in the first quarter of 2018 is not expected to have a material effect on the Company’s operating results or financial condition.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Poage is currently evaluating the impact on its leases to determine the impact on its consolidated financial statements.
﻿
In June 2016, the FASB issued ASU 2016-13, Financial Instruments - Credit Losses: Measurement of Credit Losses on Financial Instruments (the ASU), which introduces the current expected credit losses methodology. This ASU significantly changes how entities will measure credit losses for most financial assets and certain other instruments that aren’t measured as fair value through net income.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In issuing the standard, the FASB is responding to criticism that today’s guidance delays recognition of credit losses. The new model, referred to as the current expected credit loss (“CECL”)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t>
  </si>
  <si>
    <t>SECURITIES AVAILABLE FOR SALE</t>
  </si>
  <si>
    <t>SECURITIES AVAILABLE FOR SALE [Abstract]</t>
  </si>
  <si>
    <t>Securities Available for Sale</t>
  </si>
  <si>
    <t xml:space="preserve">NOTE 2 – SECURITIES AVAILABLE FOR SALE
The following table summarizes the amortized cost and fair value of securities available for sale at December 31, 2017 and 2016, and the corresponding amounts of gross unrealized gains and losses recognized in accumulated other comprehensive income (loss) (in thousands):
﻿
﻿
﻿
﻿
Gross
Gross
﻿
Amortized
Unrealized
Unrealized
Fair
﻿
Cost
Gains
Losses
Value
﻿ December 31, 2017
﻿ States and political subdivisions
$ 19,082
$ 190
$ (108)
$ 19,164
﻿ U.S. Government agencies and sponsored entities
3,500
-
(50)
3,450
﻿ Mortgage-backed securities
27,449
44
(226)
27,267
﻿ Collateralized mortgage obligations
5,048
-
(93)
4,955
﻿ SBA loan Pools
9,379
-
(85)
9,294
﻿ Total securities
$ 64,458
$ 234
$ (562)
$ 64,130
﻿
﻿
﻿
﻿
Gross
Gross
﻿
Amortized
Unrealized
Unrealized
Fair
﻿
Cost
Gains
Losses
Value
﻿ December 31, 2016
﻿ States and political subdivisions
$ 19,785
$ 291
$ (184)
$ 19,892
﻿ U.S. Government agencies and sponsored entities
3,500
-
(37)
3,463
﻿ Mortgage-backed securities
22,303
48
(196)
22,155
﻿ Collateralized mortgage obligations
5,495
-
(89)
5,406
﻿ SBA loan Pools
7,411
9
(75)
7,345
﻿ Total securities
$ 58,494
$ 348
$ (581)
$ 58,261
﻿
There were no proceeds from sales of securities for the years ended December 31, 2017 and 2016.
﻿
﻿
﻿
﻿
﻿
﻿
﻿
﻿
The amortized cost and fair value of the securities portfolio at December 31, 2017 are shown by contractual maturity. Expected maturities may differ from contractual maturities if borrowers have the right to call or prepay obligations with or without call or prepayment penalties. Securities not due at a single maturity date, primarily mortgage-backed securities, are shown separately.
﻿
﻿
﻿
﻿
December 31,
﻿
2017
﻿
Amortized
Fair
﻿
Cost
Value
﻿
(in thousands)
﻿ Within one year
$ 2,417
$ 2,434
﻿ One to five years
7,757
7,722
﻿ Five to ten years
8,737
8,803
﻿ Beyond ten years
3,671
3,655
﻿ Mortgage-backed securities, collateralized mortgage obligations and SBA loan pools
41,876
41,516
﻿ Total
$ 64,458
$ 64,130
Securities pledged at December 31, 2017 and 2016 had a carrying amount of $10.3 million and $11.9 million, respectively, and were pledged to secure public deposits.
At December 31, 2017 and 2016, there were no holdings of securities of any one issuer, other than the U.S. Government and its agencies, in an amount greater than 10% of shareholders’ equity.
﻿
The following table summarizes the securities with unrealized losses at December 31, 2017 and 2016, aggregated by major security type and length of time in a continuous unrealized loss position:
﻿
﻿
﻿
﻿
Less Than 12 Months
12 Months or Longer
Total
﻿
Fair
Unrealized
Fair
Unrealized
Fair
Unrealized
﻿
Value
Losses
Value
Losses
Value
Losses
﻿ (In thousands)
﻿
﻿ December 31, 2017
﻿ States and political subdivisions
$ 5,080
$ (56)
$ 1,024
$ (52)
$ 6,104
$ (108)
﻿ U.S. Government agencies and sponsored entities
992
(8)
2,458
(42)
3,450
(50)
﻿ Mortgage-backed securities
19,256
(181)
2,394
(45)
21,650
(226)
﻿ Collateralized mortgage obligations
1,953
(15)
3,001
(78)
4,954
(93)
﻿ SBA loan Pools
6,565
(66)
1,343
(19)
7,908
(85)
﻿ Total available-for-sale securities
$ 33,846
$ (326)
$ 10,220
$ (236)
$ 44,066
$ (562)
﻿
﻿ December 31, 2016
﻿ States and political subdivisions
$ 6,952
$ (184)
$ 296
$
-
$ 7,248
$ (184)
﻿ U.S. Government agencies and sponsored entities
3,463
(37)
-
-
3,463
(37)
﻿ Mortgage-backed securities
13,409
(196)
-
-
13,409
(196)
﻿ Collateralized mortgage obligations
2,671
(33)
2,735
(56)
5,406
(89)
﻿ SBA loan Pools
5,865
(75)
-
-
5,865
(75)
﻿ Total available-for-sale securities
$ 32,360
$ (525)
$ 3,031
$ (56)
$ 35,391
$ (581)
﻿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As of December 31, 2017, the Company’s security portfolio consisted of 99 securities, 65 of which were in an unrealized loss position.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t>
  </si>
  <si>
    <t>LOANS [Abstract]</t>
  </si>
  <si>
    <t>Loans</t>
  </si>
  <si>
    <t xml:space="preserve">NOTE 3 - LOANS
Loans at December 31, 2017 and 2016 were as follows (in thousands):
﻿
﻿
﻿
﻿
December 31,
December 31,
﻿
2017
2016
﻿ Real estate:
﻿ One to four family
$ 170,754
$ 177,801
﻿ Multi-family
6,505
6,823
﻿ Commercial real estate
84,312
83,169
﻿ Construction and land
10,004
11,019
﻿
271,575
278,812
﻿
﻿ Commercial and industrial
33,664
38,747
﻿
﻿ Consumer
﻿ Home equity loans and lines of credit
10,707
10,655
﻿ Motor vehicle
10,368
10,624
﻿ Other
7,420
7,877
﻿
28,495
29,156
﻿
﻿ Total
333,734
346,715
﻿ Less:
﻿ Net deferred loan fees
499
445
﻿ Allowance for loan losses
4,681
2,349
﻿ Net loans
$ 328,554
$ 343,921
On September 12, 2017, the Bank uncovered evidence of suspected fraud involving the origination of fictitious loans by an employee of the Bank. The individual is no longer employed by the bank. The Bank informed its fidelity blanket bond insurer of the suspected fraud and engaged an outside firm to perform a forensic audit. To date, the Bank believes it has identified suspected fictitious loans totaling approximately $1.4 million of which $934,000 were acquired in the Town Square acquisition in 2014. It was the Company’s conclusion, based on the advice of outside legal counsel, that the bond should provide indemnity for the lost principal of $1.4 million, less a $25,000 deductible, and it was probable that the Bank would recover its loss. The Company recorded a receivable on insurance proceeds in other assets and a net loss of $25,000 in other expenses during the three months ended September 30, 2017.
﻿
T he Company received correspondence dated March 29, 2018 from counsel to the Bank’s fidelity bond insurer indicating the insurer’s position that the claimed loss for purpose of evaluating coverage under the fidelity bond may not be $1.4 million. Even though the Company still believes the insurance claim is valid and collectible, based on this correspondence, management has determined that collection of the insurance receivable does not meet the threshold of probable, which is a high threshold under general accepted accounting principles. Therefore, the Company has reversed the receivable on insurance proceeds and recorded a loss on fictitious loans of $481,000 , an increase to goodwill of $617,000 and an increase to deferred taxes of $317,000 . Since $ 934 ,000 in fictitious loans were acquired in the Town Square acquisition in 2014, this reduced the fair value of net assets acquired, which resulted in the aforementioned increases in goodwill and deferred tax assets. The total fictitious loan balance increased by $481,000 from $934,000 at the date of acquisition to $1,415,000 at the date of discovery. $101,000 of the increase occurred in 2014, $165,000 of the increase occurred in 2015, $196,000 of the increase occurred in 2016 and $19,000 of the increase occurred in 2017. As the annual increases were not material to any individual period nor was the cumulative increase from the date of acquisition to the date of discovery material, the Company recorded the entire loss of $481,000 in 2017.
﻿
﻿
The following tables present the balance in the allowance for loan losses and recorded investment in loans by portfolio segment based on impairment method as of December 31, 2017 and 2016. Accrued interest receivable and net deferred loan fees are not considered significant and therefore are not included in the loan balances presented in the table below (in thousands):
﻿
﻿
﻿
﻿
﻿ December 31, 2017
﻿
Allowance for Loan Losses
Loan Balances
﻿
Purchased
Collectively
Purchased
Collectively
﻿
Individually
Credit-
Evaluated
Individually
Credit-
Evaluated
﻿
Evaluated for
Impaired
for
Evaluated for
Impaired
for
﻿ Portfolio Segment
Impairment
Loans
Impairment
Total
Impairment
Loans
Impairment
Total
﻿
﻿ Real estate
$ 624
$ -
$ 2,232
$ 2,856
$ 5,523
$ 1,305
$ 264,747
$ 271,575
﻿ Commercial and industrial
1,290
-
275
1,565
2,612
-
$ 31,052
33,664
﻿ Consumer
5
-
255
260
60
-
$ 28,435
28,495
﻿ Total
$ 1,919
$ -
$ 2,762
$ 4,681
$ 8,195
$ 1,305
$ 324,234
$ 333,734
﻿
﻿
﻿
﻿
﻿
﻿ December 31, 2016
﻿
Allowance for Loan Losses
Loan Balances
﻿
Purchased
Collectively
Purchased
Collectively
﻿
Individually
Credit-
Evaluated
Individually
Credit-
Evaluated
﻿
Evaluated for
Impaired
for
Evaluated for
Impaired
for
﻿ Portfolio Segment
Impairment
Loans
Impairment
Total
Impairment
Loans
Impairment
Total
﻿
﻿ Real estate
$ 23
$ -
$ 1,923
$ 1,946
$ 4,844
$ 1,871
$ 272,097
$ 278,812
﻿ Commercial and industrial
7
-
211
218
89
-
$ 38,658
38,747
﻿ Consumer
-
-
185
185
40
1
$ 29,115
29,156
﻿ Total
$ 30
$ -
$ 2,319
$ 2,349
$ 4,973
$ 1,872
$ 339,870
$ 346,715
﻿
﻿
The following table presents information related to impaired loans by class of loans as of December 31, 2017 and December 31, 2016 (in thousands):
﻿
﻿
﻿
﻿
December 31, 2017
December 31, 2016
﻿
Allowance
Allowance
﻿
Unpaid
for Loan
Unpaid
for Loan
﻿
Principal
Recorded
Losses
Principal
Recorded
Losses
﻿
Balance
Investment
Allocated
Balance
Investment
Allocated
﻿ With no related allowance recorded:
﻿ Real Estate:
﻿ One to four family
$ 699
$ 655
$ -
$ 883
$ 883
$ -
﻿ Multi-family
-
-
-
-
-
-
﻿ Commercial real estate
2,593
2,452
-
3,780
3,726
-
﻿ Construction and land
179
179
-
193
193
-
﻿ Commercial and industrial
136
136
-
270
82
-
﻿ Consumer:
﻿ Home Equity and lines of credit
31
31
-
40
40
-
﻿ Motor vehicle
-
-
-
-
-
-
﻿ Other
-
-
-
-
-
-
﻿ Subtotal
$ 3,638
$ 3,453
$ -
$ 5,166
$ 4,924
$ -
﻿
﻿ With an allowance recorded:
﻿ Real Estate:
﻿ One to four family
$ 1,091
$ 988
$ 367
$ 42
$ 42
$ 23
﻿ Multi-family
-
-
-
-
-
-
﻿ Commercial real estate
1,249
1,249
257
-
-
-
﻿ Construction and land
-
-
-
-
-
-
﻿ Commercial and industrial
2,476
2,476
1,290
7
7
7
﻿ Consumer:
﻿ Home Equity and lines of credit
29
29
5
-
-
-
﻿ Motor vehicle
-
-
-
-
-
-
﻿ Other
-
-
-
-
-
-
﻿ Subtotal
$ 4,845
$ 4,742
$ 1,919
$ 49
$ 49
$ 30
﻿
﻿ Total
$ 8,483
$ 8,195
$ 1,919
$ 5,215
$ 4,973
$ 30
﻿
For purposes of this disclosure, the unpaid balance is not reduced for partial charge-offs.
﻿
The following table presents the average balance of loans individually evaluated for impairment and interest income recognized on these loans for the twelve months ended December 31, 2017 and 2016 (in thousands).
﻿
﻿
﻿
Average
Interest
Cash Basis
﻿ Year Ended
Recorded
Income
Interest
﻿ December 31, 2017
Investment
Recognized
Recognized
﻿ Real Estate:
﻿ One to four family
$ 1,999
$ 16
$ 15
﻿ Multi-family
-
-
-
﻿ Commercial real estate
3,791
116
4
﻿ Construction and land
185
7
7
﻿ Commercial and industrial
700
14
-
﻿ Consumer:
﻿ Home Equity and lines of credit
42
-
-
﻿ Motor vehicle
-
-
-
﻿ Other
-
-
-
﻿ Subtotal
$ 6,717
$ 153
$ 26
﻿
﻿
﻿
Average
Interest
Cash Basis
﻿ Year Ended
Recorded
Income
Interest
﻿ December 31, 2016
Investment
Recognized
Recognized
﻿ Real Estate:
﻿ One to four family
$ 778
$ 13
$ 6
﻿ Multi-family
-
-
-
﻿ Commercial real estate
1,927
145
-
﻿ Construction and land
48
10
1
﻿ Commercial and industrial
345
32
1
﻿ Consumer:
﻿ Home Equity and lines of credit
26
1
1
﻿ Motor vehicle
-
-
-
﻿ Other
-
-
-
﻿ Subtotal
$ 3,124
$ 201
$ 9
﻿
The recorded investment in loans excludes accrued interest receivable and loan origination fees, net, due to immateriality.
﻿
The following table presents the activity in the allowance for loan losses by portfolio segment for the periods indicated was as follows (in thousands):
﻿
﻿
﻿
﻿ Year Ended
Commercial
﻿ December 31, 2017
Real Estate
and Industrial
Consumer
Total
﻿
﻿ Allowance for loan losses:
﻿ Beginning balance
$ 1,946
$ 218
$ 185
$ 2,349
﻿ Provision for loan losses
1,772
1,400
344
3,516
﻿ Loans charged-off
(873)
(97)
(328)
(1,298)
﻿ Recoveries
11
44
59
114
﻿ Total ending allowance balance
$ 2,856
$ 1,565
$ 260
$ 4,681
﻿
﻿
﻿
﻿
﻿ Year Ended
Commercial
﻿ December 31, 2016
Real Estate
and Industrial
Consumer
Total
﻿
﻿ Allowance for loan losses:
﻿ Beginning balance
$ 1,676
$ 77
$ 105
$ 1,858
﻿ Provision for loan losses
754
242
253
1,249
﻿ Loans charged-off
(511)
(146)
(280)
(937)
﻿ Recoveries
27
45
107
179
﻿ Total ending allowance balance
$ 1,946
$ 218
$ 185
$ 2,349
﻿
﻿
Nonaccrual loans and loans past due 90 days still on accrual consist of smaller balance homogeneous loans that are collectively evaluated for impairment.
The following table presents the recorded investment in nonaccrual and loans past due over 90 days still on accrual by class of loans as of December 31, 2017 and 2016 (in thousands):
﻿
﻿
﻿
﻿
December 31, 2017
December 31, 2016
﻿
Loans Past Due
Loans Past Due
﻿
Over 90 Days
Over 90 Days
﻿
Nonaccrual
Still Accruing
Nonaccrual
Still Accruing
﻿ Real Estate:
﻿ One to four family
$ 2,911
$ -
$ 3,428
$ -
﻿ Multi-family
-
-
-
-
﻿ Commercial real estate
1,677
-
970
-
﻿ Construction and land
34
-
41
-
﻿ Commercial and industrial
1,638
-
90
-
﻿ Consumer:
﻿ Home equity loans and lines of credit
66
-
155
-
﻿ Motor vehicle
26
-
-
-
﻿ Other
6
-
5
-
﻿ Total
$ 6,358
$ -
$ 4,689
$ -
﻿
﻿
﻿
The following table presents the aging of the recorded investment in past due loans as of December 31, 2017 and 2016 by class of loans. Non-accrual loans of $6.3 million and $4.7 million as of December 31, 2017 and 2016 respectively, are included in the tables below and have been categorized based on their payment status (in thousands):
﻿
﻿
﻿
﻿
﻿
Purchased
﻿
30-59
60-89
Greater than
Credit-
﻿
Days
Days
89 Days
Total
Impaired
Loans Not
﻿
Past Due
Past Due
Past Due
Past Due
Loans
Past Due
Total
﻿ December 31, 2017
﻿ Real Estate:
﻿ One to four family
$ 1,615
$ 628
$ 1,199
$ 3,442
$ 590
$ 166,722
$ 170,754
﻿ Multi-family
-
-
-
-
-
6,505
6,505
﻿ Commercial real estate
249
315
1,367
1,931
715
81,666
84,312
﻿ Construction and land
-
-
-
-
-
10,004
10,004
﻿ Commercial and industrial
1,133
4
1,631
2,768
-
30,896
33,664
﻿ Consumer:
-
﻿ Home Equity loans and lines of credit
-
-
60
60
-
10,647
10,707
﻿ Motor vehicle
40
-
21
61
-
10,307
10,368
﻿ Other
3
6
-
9
-
7,411
7,420
﻿ Total
$ 3,040
$ 953
$ 4,278
$ 8,271
$ 1,305
$ 324,158
$ 333,734
﻿
﻿
﻿
﻿
﻿
Purchased
﻿
30-59
60-89
Greater than
Credit-
﻿
Days
Days
89 Days
Total
Impaired
Loans Not
﻿
Past Due
Past Due
Past Due
Past Due
Loans
Past Due
Total
﻿ December 31, 2016
﻿ Real Estate:
﻿ One to four family
$ 899
$ 454
$ 1,679
$ 3,032
$ 1,013
$ 173,756
$ 177,801
﻿ Multi-family
-
-
-
-
-
6,823
6,823
﻿ Commercial real estate
101
-
465
566
858
81,745
83,169
﻿ Construction and land
41
-
-
41
-
10,978
11,019
﻿ Commercial and industrial
1
47
76
124
-
38,623
38,747
﻿ Consumer:
-
﻿ Home Equity loans and lines of credit
-
1
155
156
-
10,499
10,655
﻿ Motor vehicle
40
15
-
55
-
10,569
10,624
﻿ Other
2
20
-
22
1
7,854
7,877
﻿ Total
$ 1,084
$ 537
$ 2,375
$ 3,996
$ 1,872
$ 340,847
$ 346,715
﻿
Troubled Debt Restructurings :
As of December 31, 2017, the Company has a recorded investment in three TDRs which totaled $3.2 million . There were $3.2 million at December 31, 2016. A less than market rate and extended term was granted as concessions for TDRs. No additional charge-off or provision has been made for the loan relationships. No additional commitments to lend have been made to the borrower.
﻿
﻿
﻿
﻿
TDR's on Non-
﻿ December 31, 2017
accrual status
Other TDR's
Total TDR's
﻿ (in thousands)
﻿ Real Estate:
﻿ One to four family
$ 30
$ 16
$ 46
﻿ Multi-family
-
-
-
﻿ Commercial real estate
933
2,195
3,128
﻿ Construction and land
-
-
-
﻿ Commercial and industrial
-
-
-
﻿ Consumer:
﻿ Home equity loans and lines of credit
-
-
-
﻿ Motor vehicle
-
-
-
﻿ Other
-
-
-
﻿ Total
$ 963
$ 2,211
$ 3,174
﻿
﻿
﻿
﻿
TDR's on Non-
﻿ December 31, 2016
accrual status
Other TDR's
Total TDR's
﻿ (in thousands)
﻿ Real Estate:
﻿ One to four family
$
-
$ 17
$ 17
﻿ Multi-family
-
-
-
﻿ Commercial real estate
166
3,047
3,213
﻿ Construction and land
-
-
-
﻿ Commercial and industrial
19
-
19
﻿ Consumer:
﻿ Home equity loans and lines of credit
-
-
-
﻿ Motor vehicle
-
-
-
﻿ Other
-
-
-
﻿ Total
$ 185
$ 3,064
$ 3,249
﻿
﻿
﻿
﻿
﻿
﻿
﻿
﻿
﻿
﻿
﻿
The following table presents loans by class modified as troubled debt restructuring that occurred during the years ended December 31, 2017 and 2016.
﻿
﻿
﻿
﻿
﻿
Year Ended December 31, 2017
Year Ended December 31, 2016
﻿
Pre-
Post-
Pre-
Post-
﻿
Modification
Modification
Modification
Modification
﻿
Number
Outstanding
Outstanding
Number
Outstanding
Outstanding
﻿
of
Recorded
Recorded
of
Recorded
Recorded
﻿ (Dollars in thousands)
Loans
Investment
Investment
Loans
Investment
Investment
﻿ Real Estate:
﻿ One to four family
2
$ 144
$ 144
1
$ 17
$ 17
﻿ Multi-family
-
-
-
-
-
-
﻿ Commercial real estate
1
100
100
1
2,200
2,200
﻿ Construction and land
-
-
-
-
-
-
﻿ Commercial and industrial
-
-
-
1
847
847
﻿ Consumer:
﻿ Home equity loans and lines of credit
-
-
-
-
-
-
﻿ Motor vehicle
-
-
-
-
-
-
﻿ Other
-
-
-
-
-
-
﻿ Total
3
$ 244
$ 244
3
$ 3,064
$ 3,064
﻿
﻿
During the year ended December 31, 2017, a one to four family loan in the amount of $114,000 modified as a troubled debt restructuring subsequently defaulted within twelve months following the modification. During the year ended December 31, 2016, there were no loans modified as troubled debt restructurings that subsequently defaulted within twelve months following the modification.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and of such little value that continuing to carry them as an asset is not feasible. Loans will be classified as a loss when it is not practical or desirable to defer writing off or reserving all or a portion of a basically worthless asset, even though partial recovery may be possible at some time in the future.
Loans not meeting the criteria above that are analyzed individually as part of the above described process are considered to be pass rated loans.
﻿
Based on the most recent analysis performed, the risk category of loans by class of loans is as follows (in thousands):
﻿
﻿
﻿
﻿
Special
﻿ December 31, 2017
Pass
Mention
Substandard
Doubtful
Total
﻿ One to four family
$ 163,709
$ 1,673
$ 5,372
$ -
$ 170,754
﻿ Multi-family
6,505
-
-
-
6,505
﻿ Commercial real estate
76,226
2,957
5,129
-
84,312
﻿ Construction and land
9,825
-
179
-
10,004
﻿ Commercial and industrial
25,891
2,602
5,171
-
33,664
﻿ Home equity loans and lines of credit
10,549
-
158
-
10,707
﻿ Motor vehicle
10,291
9
68
-
10,368
﻿ Other
7,413
-
7
-
7,420
﻿ Total
$ 310,409
$ 7,241
$ 16,084
$ -
$ 333,734
﻿
﻿
﻿
﻿
﻿
Special
﻿ December 31, 2016
Pass
Mention
Substandard
Doubtful
Total
﻿ One to four family
$ 171,109
$ 2,167
$ 4,525
$ -
$ 177,801
﻿ Multi-family
6,823
-
-
-
6,823
﻿ Commercial real estate
74,267
4,048
4,854
-
83,169
﻿ Construction and land
10,826
-
193
-
11,019
﻿ Commercial and industrial
36,172
1,802
773
-
38,747
﻿ Home equity loans and lines of credit
10,478
6
171
-
10,655
﻿ Motor vehicle
10,594
2
28
-
10,624
﻿ Other
7,872
-
5
-
7,877
﻿ Total
$ 328,141
$ 8,025
$ 10,549
$ -
$ 346,715
﻿
At December 31, 2017 and 2016, there were no loans classified in the “loss” category.
There were $1.3 million and $1.9 million PCI loans included in disclosure above at December 31, 2017 and 2016, respectively.
﻿
﻿
The Company holds purchased loans without evidence of credit quality deterioration. In addition, the Company holds purchased loans for which there was, at their acquisition date, evidence of deterioration of credit quality since their origination and it was probable, at acquisition, which all contractually required payments would not be collected. A summary of non-impaired purchased loans and credit-impaired purchased loans with the carrying amount of those loans is as follows at December 31, 2017 and 2016 (in thousands):
﻿
﻿
﻿
﻿
Non-impaired
Credit-impaired
﻿
Purchased
Purchased
﻿ Purchased Loans as of December 31, 2017
Loans
Loans
﻿ Real Estate:
﻿ One to four family
$ 25,437
$ 590
﻿ Multi-family
1,829
-
﻿ Commercial real estate
15,157
715
﻿ Construction and land
510
-
﻿ Commercial and industrial
1,359
-
﻿ Consumer:
﻿ Home equity loans and lines of credit
959
-
﻿ Motor vehicle
43
-
﻿ Other
521
-
﻿ Total
$ 45,815
$ 1,305
﻿
﻿
﻿
﻿
Non-impaired
Credit-impaired
﻿
Purchased
Purchased
﻿ Purchased Loans as of December 31, 2016
Loans
Loans
﻿ Real Estate:
﻿ One to four family
$ 30,449
$ 1,013
﻿ Multi-family
2,115
-
﻿ Commercial real estate
19,278
858
﻿ Construction and land
652
-
﻿ Commercial and industrial
2,783
-
﻿ Consumer:
﻿ Home equity loans and lines of credit
1,433
-
﻿ Motor vehicle
202
-
﻿ Other
706
1
﻿ Total
$ 57,618
$ 1,872
﻿
For those purchased loans disclosed above, the Company did not have an allowance for loan losses for the years ended December 31, 2017 or 2016.
The following tables present the composition of the acquired loans at December 31, 2017 and 2016 (in thousands):
﻿
﻿
﻿
﻿
Contractual
Remaining
Carrying
﻿ As of December 31, 2017
Amount
Discount
Amount
﻿ Real Estate:
﻿ One to four family
26,335
(308)
26,027
﻿ Multi-family
1,832
(3)
1,829
﻿ Commercial real estate
16,050
(178)
15,872
﻿ Construction and land
511
(1)
510
﻿ Commercial and industrial
1,360
(1)
1,359
﻿ Consumer:
﻿ Home equity loans and lines of credit
962
(3)
959
﻿ Motor vehicle
44
(1)
43
﻿ Other
522
(1)
521
﻿ Total
$ 47,616
$ (496)
$ 47,120
﻿
﻿
﻿
Contractual
Remaining
Carrying
﻿ As of December 31, 2016
Amount
Discount
Amount
﻿ Real Estate:
﻿ One to four family
32,006
(544)
31,462
﻿ Multi-family
2,129
(14)
2,115
﻿ Commercial real estate
20,460
(324)
20,136
﻿ Construction and land
656
(4)
652
﻿ Commercial and industrial
2,802
(19)
2,783
﻿ Consumer:
﻿ Home equity loans and lines of credit
1,445
(12)
1,433
﻿ Motor vehicle
204
(2)
202
﻿ Other
713
(6)
707
﻿ Total
$ 60,415
$ (925)
$ 59,490
The following table presents the purchased loans that are included within the scope of ASC Topic 310-30, Loans and Debt Securities Acquired with Deteriorated Credit Quality, as of December 31, 2017 and 2016.
﻿
﻿
﻿
﻿
﻿ (in thousands)
December 31, 2017
December 31, 2016
﻿
﻿ Carrying amount
$ 1,305
$ 1,872
﻿ Non-accretable difference
214
272
﻿ Accretable yield
100
146
﻿ Contractually-required principal and interest payments
$ 1,619
$ 2,290
﻿
﻿
The Company adjusted interest income to recognize $41,000 and $146,000 of accretable yield on credit-impaired purchased loans for the years ended December 31, 2017 and 2016, respectively.
﻿
﻿
﻿
﻿
﻿
﻿
﻿
﻿
﻿
﻿ Accretable yield, or income expected to be collected, is as follows:
﻿
2017
2016
﻿
﻿
Balance at January 1
$ 146
$ 292
﻿
New Loans Purchased
-
-
﻿
Accretion of income
(41)
(146)
﻿
Reclassifications from nonaccretable difference
-
-
﻿
Disposals
(5)
-
﻿
Balance at December 31
$ 100
$ 146
﻿ </t>
  </si>
  <si>
    <t>FAIR VALUE</t>
  </si>
  <si>
    <t>Fair Value [Abstract]</t>
  </si>
  <si>
    <t>Fair Value</t>
  </si>
  <si>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comparable instruments (Level 2). This includes the use of “matrix pricing” used to value debt securities absent the exclusive use of quoted prices. For securities where quoted prices or market prices of similar securities are not available, fair values are calculated using discounted cash flows (Level 3). As of December 31, 2017 and 2016, all securities were classified as a Level 2 fair value.
Other Real Estate Owned : Commercial and residential real estate properties classified as other real estate owned (OREO) are measured at fair value, less costs to sell. Fair values are based on recent real estate appraisals. These appraisals may use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to 10% .
﻿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the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of the client and client’s business, resulting in a Level 3 fair value classification. Impaired loans are evaluated on a quarterly basis for additional impairment and adjusted in accordance with the allowance policy. The appraisal values are discounted to allow for selling expenses and fees, and the discounts range from 10% to 20% .
﻿
﻿
Assets and liabilities measured at fair value on a recurring basis, at December 31, 2017 and 2016, are as follows (in thousands):
﻿
﻿
﻿
Fair Value Measurements at
﻿
December 31, 2017 Using:
﻿
Significant
﻿
Quoted Prices in
Other
Significant
﻿
Active Markets for
Observable
Unobservable
﻿
Carrying
Identical Assets
Inputs
Inputs
﻿
Value
(Level 1)
(Level 2)
(Level 3)
﻿
﻿ Financial Assets
﻿ Securities:
﻿ States and political subdivisions
$ 19,164
$
-
$ 19,164
$
-
﻿ U.S. Government agencies and sponsored entities
3,450
-
3,450
-
﻿ Mortgage backed securities: residential
27,267
-
27,267
-
﻿ Collateralized mortgage obligations
4,955
-
4,955
-
﻿ SBA loan pools
9,294
-
9,294
-
﻿ Total securities
$ 64,130
$
-
$ 64,130
$
-
﻿
﻿
﻿
﻿
Fair Value Measurements at
﻿
December 31, 2016 Using:
﻿
Significant
﻿
Quoted Prices in
Other
Significant
﻿
Active Markets for
Observable
Unobservable
﻿
Carrying
Identical Assets
Inputs
Inputs
﻿
Value
(Level 1)
(Level 2)
(Level 3)
﻿
﻿ Financial Assets
﻿ Securities:
﻿ States and political subdivisions
$ 19,892
$
-
$ 19,892
$
-
﻿ U.S. Government agencies and sponsored entities
3,463
-
3,463
-
﻿ Mortgage backed securities: residential
22,155
-
22,155
-
﻿ Collateralized mortgage obligations
5,406
-
5,406
-
﻿ SBA loan pools
7,345
-
7,345
-
﻿ Total securities
$ 58,261
$
-
$ 58,261
$
-
There were no transfers between Level 1 and Level 2.
﻿
﻿
Assets measured at fair value on a non-recurring basis at December 31, 2017 and 2016 are summarized below (in thousands):
﻿
﻿
﻿
﻿
Fair Value Measurements at
﻿
December 31, 2017 Using:
﻿
Significant
﻿
Quoted Prices in
Other
Significant
﻿
Active Markets for
Observable
Unobservable
﻿
Carrying
Identical Assets
Inputs
Inputs
﻿
Value
(Level 1)
(Level 2)
(Level 3)
﻿ Impaired Loans:
﻿ Residential real estate, net
$ 621
$
-
$
-
$ 621
﻿ Commercial real estate, net
992
-
-
992
﻿ Commercial and industrial, net
1,186
-
-
1,186
﻿ Consumer loan HELOC, net
24
-
-
24
﻿
﻿
Fair Value Measurements at
﻿
December 31, 2017 Using:
﻿
Significant
﻿
Quoted Prices in
Other
Significant
﻿
Active Markets for
Observable
Unobservable
﻿
Carrying
Identical Assets
Inputs
Inputs
﻿
Value
(Level 1)
(Level 2)
(Level 3)
﻿ Other real estate owned:
﻿ One to four family, net
$ 610
$
-
$
-
$ 610
﻿
﻿
﻿
﻿
﻿
﻿
﻿
﻿
Fair Value Measurements at
﻿
December 31, 2016 Using:
﻿
Significant
﻿
Quoted Prices in
Other
Significant
﻿
Active Markets for
Observable
Unobservable
﻿
Carrying
Identical Assets
Inputs
Inputs
﻿
Value
(Level 1)
(Level 2)
(Level 3)
﻿ Impaired Loans:
﻿ Commercial real estate, net
$ 613
$
-
$
-
$ 613
﻿ Consumer loan HELOC, net
250
-
-
250
﻿ Commercial and industrial, net
58
-
-
58
﻿
﻿
Fair Value Measurements at
﻿
December 31, 2016 Using:
﻿
Significant
﻿
Quoted Prices in
Other
Significant
﻿
Active Markets for
Observable
Unobservable
﻿
Carrying
Identical Assets
Inputs
Inputs
﻿
Value
(Level 1)
(Level 2)
(Level 3)
﻿ Other real estate owned:
﻿ One to four family, net
$ 268
$
-
$
-
$ 268
﻿ Commercial real estate, net
8
-
-
8
﻿
﻿
At December 31, 2017, impaired loans recorded at fair value had a net carrying amount of $2.8 million, equal to the outstanding balance of $4.7 million, net of a valuation allowance of $1.9 million. At December 31, 2016, impaired loans recorded at fair value had a net carrying amount of $921,000 , equal to the outstanding balance of $951,000 , net of a valuation allowance of $30,000 . There were charge-offs in the amount of $288,000 and $130,000 for the years ended December 31, 2017 and 2016, respectively. The charge-offs and change in specific reserve on impaired loans resulted in an increase to the provision for loan losses of $2.2 million for the year ended December 31, 2017. The charge-offs and change in specific reserve on impaired loans resulted in an increase to the provision for loan losses of $15,000 for the year ended December 31, 2016.
At December 31, 2017, other real estate owned recorded at fair value had a net carrying amount of $610,000 , equal to the outstanding balance of $1.03 million, net of a valuation allowance of $420,000 . There were write-downs of $466,000 for the year ended December 31, 2017. At December 31, 2016, other real estate owned recorded at fair value had a net carrying amount of $276,000 , equal to the outstanding balance of $390,000 , net of a valuation allowance of $114,000 . There were write-downs of $163,000 for the year ended December 31, 2016.
﻿
﻿
The carrying amounts and estimated fair values of financial instruments, at December 31, 2017 and 2016 are as follows (in thousands):
﻿
﻿
﻿
Fair Value Measurements
﻿
Carrying
﻿
Value
Level 1
Level 2
Level 3
Total
﻿ December 31, 2017
﻿ Financial assets
﻿ Cash and cash equivalents
$ 20,499
$ 20,499
$
-
$
-
$ 20,499
﻿ Interest bearing deposits
2,988
-
2,988
-
2,988
﻿ Securities
64,130
-
64,130
-
64,130
﻿ Restricted stock
3,276
N/A
N/A
N/A
N/A
﻿ Loans held for sale
256
-
256
-
256
﻿ Loans, net
328,554
-
-
328,236
328,236
﻿ Accrued interest receivable
1,413
-
333
1,080
1,413
﻿
﻿ Financial liabilities
﻿ Deposits
$ 370,050
$ 212,625
$ 154,859
$
-
$ 367,484
﻿ Federal Home Loan Bank advances
7,419
4,999
2,404
-
7,403
﻿ Subordinated debenture
2,890
-
2,873
-
2,873
﻿ Accrued interest payable
24
-
24
-
24
﻿
﻿
﻿
﻿
Fair Value Measurements
﻿
Carrying
﻿
Value
Level 1
Level 2
Level 3
Total
﻿ December 31, 2016
﻿ Financial assets
﻿ Cash and cash equivalents
$ 24,389
$ 24,389
$
-
$
-
$ 24,389
﻿ Interest bearing deposits
1,992
-
1,992
-
1,992
﻿ Securities
58,261
-
58,261
-
58,261
﻿ Restricted stock
3,276
N/A
N/A
N/A
N/A
﻿ Loans held for sale
611
-
611
-
611
﻿ Loans, net
343,921
-
-
341,288
341,288
﻿ Accrued interest receivable
1,397
-
300
1,097
1,397
﻿
﻿ Financial liabilities
﻿ Deposits
$ 374,708
$ 196,133
$ 179,266
$
-
$ 375,399
﻿ Federal Home Loan Bank advances
9,332
5,004
4,454
-
9,458
﻿ Subordinated debenture
2,825
-
2,825
-
2,825
﻿ Accrued interest payable
52
-
52
-
52
﻿
﻿
﻿
﻿
The methods and assumptions, not previously presented, used to estimate fair value is described as follows:
Cash and Cash Equivalents:
The carrying amounts of cash and short-term instruments approximate fair values and are classified as Level 1.
Restricted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he fair value of loans held for sale is estimated based upon binding contracts and quotes from third party investors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t>
  </si>
  <si>
    <t>LOAN SERVICING</t>
  </si>
  <si>
    <t>Loan Servicing [Abstract]</t>
  </si>
  <si>
    <t>Loan Servicing</t>
  </si>
  <si>
    <t xml:space="preserve">﻿
NOTE 5 - LOAN SERVICING
Mortgage loans serviced for others are not reported as assets. The principal balance of these loans at December 31, 2017 and 2016 were $45.1 million and $42.6 million, respectively. Custodial escrow balances maintained in connection with serviced loans were $217,000 and $191,000 at December 31, 2017 and 2016, respectively.
﻿
Activity for loan servicing rights during the years ended December 31, 2017 and 2016 were as follows (in thousands):
﻿
﻿
﻿
﻿
﻿
﻿
Years ended
﻿
December 31,
﻿
2017
2016
﻿
﻿ Beginning of year
$ 349
$ 340
﻿ Additions
65
81
﻿ Amortized to expense
(84)
(72)
﻿ End of year
$ 330
$ 349
﻿
Loan servicing rights are reported as other assets. There was no valuation allowance for servicing rights at December 31, 2017 and 2016. The fair value of servicing rights is estimated to be $483,000 and $381,000 at December 31, 2017 and 2016, respectively. Fair value at December 31, 2017 was determined using a discount rate of 10% , prepayment speeds ranging from 78% to 312% , depending on the stratification of the specific right and a weighted average default rate of 0% . Fair value at December 31, 2016 was determined using a discount rate of 10% , prepayment speeds ranging from 136% to 260% , depending on the stratification of the specific right and a weighted average default rate of 0% .
﻿
﻿
At December 31, 2017, the weighted average amortization period was 7.1 years. </t>
  </si>
  <si>
    <t>PREMISES AND EQUIPMENT</t>
  </si>
  <si>
    <t>Premises and Equipment [Abstract]</t>
  </si>
  <si>
    <t>Premises and Equipment</t>
  </si>
  <si>
    <t xml:space="preserve">﻿
NOTE 6 - PREMISES AND EQUIPMENT
Premises and equipment at December 31, 2017 and 2016 were as follows (in thousands):
﻿
﻿
﻿
﻿
December 31,
December 31,
﻿
2017
2016
﻿
﻿ Land
$ 2,848
$ 2,664
﻿ Buildings and leasehold improvements
10,625
10,727
﻿ Furniture, fixtures, and equipment
2,639
2,576
﻿ Automobiles
195
195
﻿
16,307
16,162
﻿ Less: Accumulated depreciation
5,807
5,047
﻿
$ 10,500
$ 11,115
﻿
Depreciation expense was $798,000 and $854,000 for the years ended December 31, 2017 and 2016, respectively.
﻿
Operating Leases : The Company leases two loan production offices under operating leases. Rent expense was $53,000 and $62,000 for the years ended December 31, 2017 and 2016, respectively. Rent commitments, before considering renewal options that generally are present, were $62,000 for 2018, $70,000 for each of 2019 and 2020 , and $72,000 for each of 2021 and 2022 . </t>
  </si>
  <si>
    <t>GOODWILL AND INTANGIBLE ASSETS</t>
  </si>
  <si>
    <t>Goodwill and Intangible Assets [Abstract]</t>
  </si>
  <si>
    <t>Goodwill and Intangible Assets</t>
  </si>
  <si>
    <t xml:space="preserve">NOTE 7 – GOODWILL AND INTANGIBLE ASSETS
The change in goodwill during the years ended December 31, 2017 and 2016 is as follows (in thousands):
﻿
﻿
﻿
﻿
﻿
Year ended
﻿
December 31,
﻿
2017
2016
﻿
﻿ Beginning of year
$ 1,277
$ 1,277
﻿ Fictitious loans from Town Square acquisition, net of deferred tax benefit
617
-
﻿ Impairment
-
-
﻿ End of year
$ 1,894
$ 1,277
﻿
Goodwill is not amortized but is assessed at least annually for impairment and any such impairment will be recognized in the period identified. Impairment is evaluated using the aggregate of all banking operations as a single reporting unit. At December 31, 2017, the Company had positive equity and the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
Acquired intangible assets were as follows at year-end (in thousands):
﻿
﻿
﻿
﻿
Year ended
﻿
December 31,
﻿
2017
2016
﻿
Gross
Gross
﻿
Carrying
Accumulated
Carrying
Accumulated
﻿
Amount
Amortization
Amount
Amortization
﻿ Core deposit intangibles
$ 1,961
$ 1,294
$ 1,961
$ 954
﻿
Aggregate amortization expense was $339,000 for 2017 and $347,000 for 2016.
﻿
Estimated amortization expense for each of the next five years is as follows (in thousands):
﻿
﻿
﻿
﻿
﻿
﻿
﻿ 2018
$ 334
﻿ 2019
262
﻿ 2020
71
﻿ 2021
-
﻿ 2022
-
﻿ </t>
  </si>
  <si>
    <t>DEPOSITS</t>
  </si>
  <si>
    <t>DEPOSITS [Abstract]</t>
  </si>
  <si>
    <t xml:space="preserve">﻿
NOTE 8 - DEPOSITS
Time deposits that meet or exceed the FDIC Insurance limit of $250,000 at year-end 2017 and 2016 were $21.4 million and $24.5 million, respectively.
Scheduled maturities of time deposits for the next five years were as follows (in thousands):
﻿
﻿
﻿
﻿
﻿
﻿
﻿
﻿
December 31,
﻿
2017
﻿ 2018
$ 47,844
﻿ 2019
31,981
﻿ 2020
49,902
﻿ 2021
14,777
﻿ 2022
12,921
﻿ Total
$ 157,425
﻿ </t>
  </si>
  <si>
    <t>FEDERAL HOME LOAN BANK ADVANCES</t>
  </si>
  <si>
    <t>Federal Home Loan Bank Advances [Abstract]</t>
  </si>
  <si>
    <t>Federal Home Loan Bank Advances</t>
  </si>
  <si>
    <t xml:space="preserve">NOTE 9 - FEDERAL HOME LOAN BANK ADVANCES
At December 31, 2017 and 2016, advances from the Federal Home Loan Bank were as follows (dollars in thousands):
﻿
﻿
﻿
December 31,
December 31,
﻿
2017
2016
﻿
﻿ Maturities March 2018 through January 2029, fixed rate at rates from 1.52% to 4.72% , weighted average rate of 1.97% at December 31, 2017 and weighted average rate of 1.80% at December 31, 2016.
$ 7,419
$ 9,332
﻿
Rates on advances were as follows (dollars in thousands):
﻿
﻿
﻿
﻿
﻿
December 31,
December 31,
﻿
2017
2016
﻿
﻿ 0.00% - 1.75%
$ 5,000
$ 5,000
﻿ 1.76% - 2.75%
1,189
2,103
﻿ 2.76% - 3.75%
1,148
1,973
﻿ 3.76% - 4.75%
82
256
﻿ 5.76% - 6.75%
-
-
﻿ 6.76% - 7.75%
-
-
﻿
$ 7,419
$ 9,332
﻿
﻿
﻿
﻿
Each advance is payable at its maturity date, with a prepayment penalty for fixed rate advances. The advances were collateralized by all of the Bank’s one to four family first mortgage loans under a blanket lien arrangement at December 31, 2017 and 2016 and the Company’s FHLB stock. Based on this collateral and the Company’s holdings of FHLB stock, the Bank is eligible to borrow an additional $85.5 million at December 31, 2017.
Payments contractually required over the next five years as of December 31, 2017 (in thousands):
﻿
﻿
﻿
﻿
﻿
﻿
﻿
﻿ 2018
$ 6,608
﻿ 2019
356
﻿ 2020
89
﻿ 2021
75
﻿ 2022
64
﻿ Thereafter
227
﻿ Total
$ 7,419
﻿
﻿ </t>
  </si>
  <si>
    <t>SUBORDINATED DEBENTURES</t>
  </si>
  <si>
    <t>Subordinated Debentures [Abstract]</t>
  </si>
  <si>
    <t>Subordinated Debentures</t>
  </si>
  <si>
    <t xml:space="preserve">NOTE 10 - SUBORDINATED DEBENTURES
In December 2006, Town Square Statutory Trust I, a trust formed by the Town Square Financial Corporation, closed a pooled private offering of 4,000 trust preferred securities with a liquidation amount of $1,000 per security. The Company issued $4,124,000 of subordinated debentures to the trust in exchange for ownership of all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24,000 and is included in other assets. As of December 31, 2017 and 2016, the book value of the Company’s subordinated debt was net of an unaccreted discount of $1.2 million and $1.3 million resulting in an increase in interest expense related to the subordinated debt of $65,000 and $64,000 for the years then ended.
The Company may redeem the subordinated debentures, in whole or in part, in a principal amount with integral multiples of $1,000, on or after December 22, 2012 at 100% of the principal amount, plus accrued and unpaid interest. The subordinated debentures mature on December 22, 2036.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five consecutive year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83% , which was 3.42% at December 31, 2017. </t>
  </si>
  <si>
    <t>BENEFIT PLANS</t>
  </si>
  <si>
    <t>Benefit Plans [Abstract]</t>
  </si>
  <si>
    <t>Benefit Plans</t>
  </si>
  <si>
    <t xml:space="preserve">NOTE 11 - BENEFIT PLANS
The Bank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
Funded Status (Market value of plan assets divided by funding target) as of July 1,
﻿
﻿
﻿
﻿
2017*
2016* *
﻿ Source
Valuation
Valuation
﻿
Report
Report
﻿
﻿ Bank Plan
102.46%
105.06%
* Market value of plan assets reflects any contributions received through December 31, 2017.
** Market value of plan assets reflects any contributions received through December 31, 2016.
Employer Contributions
Total contributions made to the Pentegra DB Plan, as reported on Form 5500, equal $366.1 million and $136.7 million for the plan years ended June 30, 2017 and June 30, 2016, respectively. The Bank’s contributions to the Pentegra DB Plan are not more than 5% of the total contributions to the Pentegra DB Plan.
The following contributions were paid by the Bank during the fiscal years ended December 31, 2017 and 2016 (in thousands):
﻿
﻿
﻿
﻿
﻿ December 31,
December 31,
﻿ 2017
2016
﻿ Date Paid
Amount
Date Paid
Amount
﻿ 12/28/2017
$ 119
12/28/2016
$ 105
﻿
This plan was “frozen” as of February 1, 2013. The Bank no longer allows new employees to enroll in the plan. Contributions will be limited to sustaining earned participant benefits.
401(k) Plan : A 401(k) benefit plan allows employee contributions up to 15% of their compensation, which are matched equal to 50% of the first 6% of the compensation contributed. Expense for the years ended December 31, 2017 and 2016 was $85,000 and $87,000 , respectively.
Deferred Compensation Plan : A deferred compensation plan covers certain directors and certain executive officers. Under the plan, the Bank pays each participant, or their beneficiary, the amount of fees deferred plus interest over 20 years, beginning with the individual’s termination of service. A liability is accrued for the obligation under these plans. In January 2003, the Bank adopted a non-contributory retirement plan which provides benefits to certain directors and certain key officers. The Company’s obligations under the plan have been informally funded through the purchase of single premium key man life insurance of which the Company is the beneficiary. The expense incurred for the deferred compensation for the years ended December 31, 2017 and 2016 was $102,000 and $104,000 , respectively resulting in a deferred compensation liability of $1.5 million and $1.5 million at December 31, 2017 and 2016, respectively. The cash surrender value of the key man life insurance policies totaled $7.3 million and $7.1 million at December 31, 2017 and 2016, respectively. </t>
  </si>
  <si>
    <t>INCOME TAXES</t>
  </si>
  <si>
    <t>Income Taxes [Abstract]</t>
  </si>
  <si>
    <t>Income Taxes</t>
  </si>
  <si>
    <t xml:space="preserve">NOTE 12 - INCOME TAXES
The provision for income taxes consists of the following (in thousands):
﻿
﻿
﻿
﻿
﻿
Year ended
Year ended
﻿
December 31,
December 31,
﻿
2017
2016
﻿
﻿ Current expense
$ 394
$ 192
﻿ Deferred expense (benefit)
(1,477)
440
﻿ Tax rate change - 2017 Tax Cuts &amp; Job Act
1,152
-
﻿ Federal income tax expense
$ 69
$ 632
﻿
The following tabulation reconciles the federal statutory tax rate of 34% to the effective rate of taxes provided for income taxes (dollars in thousands):
﻿
﻿
﻿
﻿
﻿
Year ended
Year ended
﻿
December 31,
December 31,
﻿
2017
2016
﻿
﻿ Tax at statutory rate
$ (952)
$ 825
﻿ Tax exempt interest
(156)
(153)
﻿ Income from company owned life insurance
(58)
(61)
﻿ Tax rate change - 2017 Tax Cuts &amp; Job Act
1,152
-
﻿ Stock based compensation
52
-
﻿ Other
31
21
﻿ Federal income tax expense
$ 69
$ 632
﻿
﻿ Effective Tax Rate
2.47
%
26.04
%
﻿
﻿
﻿
﻿
The components of the Company’s net deferred tax asset as of December 31, 2017 and 2016 are summarized as follows (in thousands):
﻿
﻿
﻿
﻿
﻿
December 31,
December 31,
﻿
2017
2016
﻿ Deferred tax assets:
﻿ Deferred compensation plan
$ 252
$ 404
﻿ Deferred loan origination fees
105
151
﻿ Allowance for loan losses
983
799
﻿ AMT credit carryforward
268
432
﻿ Stock based compensation plans
45
174
﻿ Basis in other real estate owned
88
39
﻿ ESOP compensation expense
39
56
﻿ Interest on non-accrual loans
168
268
﻿ Net operating loss carryforward
152
267
﻿ Deconversion and early termination fees
378
-
﻿ Fictitious loan loss
297
-
﻿ Unrealized losses on available for sale securities
68
79
﻿ Other
22
23
﻿
2,865
2,692
﻿
﻿ Deferred tax liabilities:
﻿ Federal Home Loan Bank stock dividends
306
496
﻿ Basis in property and equipment
82
203
﻿ Accretion on securities
2
2
﻿ Mortgage servicing rights
69
118
﻿ Purchase accounting fair value adjustments
138
77
﻿ Core deposit intangible
140
342
﻿
737
1,238
﻿ Net deferred tax asset
$ 2,128
$ 1,454
﻿
On December 22, 2017, The Tax Cuts and Jobs Act (the “Act”) was signed into law. Among other things, the Act reduces the corporate federal tax rate from 35% to 21% effective January 1, 2018 as well as repealing the alternative minimum tax. As a result, we are required to re-measure, through income tax expense, our deferred tax assets and liabilities using the enacted rate at which we expect them to be recovered or settled. The re-measurement of our deferred tax assets and liabilities resulted in a one-time charge to the Company’s earnings and reduction to its net deferred tax assets of approximately $1.2 million in 2017.
﻿
Management evaluated whether a valuation allowance was necessary based on taxes paid in prior periods and recoverable, projected future income, projected future reversals of deferred tax items, and tax planning strategies. Based on its assessments, management concluded that it was more likely than not that all deferred tax assets could be realized based primarily on current taxes paid and recoverable and projected reversals of deferred tax liabilities, as well as future income. As such, no valuation allowance was recorded as of December 31, 2017 or 2016.
﻿
At December 31, 2017, the Company deferred tax assets had net operating loss carryforwards of $725,000 from the Commonwealth acquisition. The deductibility of the net operating loss carryforwards is limited under IRC Sec. 382 and estimated to be $41,000 annually.
The Company is subject to U.S. federal income tax. The Company is no longer subject to examination by taxing authorities for years before December 31, 2014.
The Company had no unrecognized tax benefits at December 31, 2017 or 2016. No change in unrecognized tax benefits is expected in the next twelve months.
Retained earnings at December 31, 2017 and 2016 included approximately $2.3 million, for which no provision for federal income taxes has been made. This amount represents the tax bad debt reserve at September 30, 1987, which is the end of the Bank’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7 and 2016 was approximately $483,000 and $796,000 . </t>
  </si>
  <si>
    <t>RELATED-PARTY TRANSACTIONS</t>
  </si>
  <si>
    <t>Related-Party Transactions [Abstract]</t>
  </si>
  <si>
    <t>Related-Party Transactions</t>
  </si>
  <si>
    <t xml:space="preserve">NOTE 13 - RELATED-PARTY TRANSACTIONS
Loans to principal officers, directors, and their affiliates at December 31, 2017 and 2016 were as follows (in thousands):
﻿
﻿
﻿
﻿
﻿
December 31,
December 31,
﻿
2017
2016
﻿ Beginning balance
$ 1,042
$ 1,258
﻿ New loans
143
111
﻿ Terminated officer due to fraud
(67)
-
﻿ Repayments
(492)
(327)
﻿
﻿ Ending balance
$ 626
$ 1,042
﻿
Deposits from principal officers, directors, and their affiliates at December 31, 2017 and 2016 were $4.5 million and $4.7 million, respectively.
﻿
The Bank purchases office supplies and equipment from a company owned by a director of the Company. Purchases of such supplies and equipment totaled $78,953 in 2017 and $74,868 in 2016. </t>
  </si>
  <si>
    <t>REGULATORY CAPITAL MATTERS</t>
  </si>
  <si>
    <t>Regulatory Capital Matters [Abstract]</t>
  </si>
  <si>
    <t>Regulatory Capital Matters</t>
  </si>
  <si>
    <t xml:space="preserve">NOTE 14 - REGULATORY CAPITAL MATTERS
﻿
The Bank is subject to regulatory capital requirements administered by its primary federal regulator, the Office of the Comptroller of the Currency (OCC) . Capital adequacy guidelines and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Basel III rules, the Company must hold a capital conservation buffer above the adequately capitalized risk-based capital ratios. The capital conservation buffer in being phased in from 0% in 2015 to 2.5% in 2019. At December 31, 2017, the actual capital conservation buffer for the Bank was 11.1% compared to the capital conservation buffer requirement of 1.25%. The net unrealized gain or loss on available for sale securities is not included in computing regulatory capital. Management believes as of December 31, 2017, the Bank meets all capital adequacy requirements to which it is subject.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7 and 2016, the most recent regulatory notification from the OCC categorized the Bank as well capitalized under the regulatory framework for prompt corrective action. There are no conditions or events since that notification that management believes have changed the institution’s category.
﻿
﻿
﻿
﻿
﻿
﻿
﻿
﻿
﻿
﻿
﻿
﻿
﻿
﻿
﻿
﻿
﻿
Actual ratios exceed regulatory thresholds plus the conservation buffer. Actual and required capital amounts and ratios are presented below at December 31, 2017 and 2016 (dollars in thousands):
﻿
﻿
﻿
To Be Well
﻿
Capitalized Under
﻿
For Capital Adequacy
Prompt Corrective
﻿
Actual
Purposes
Action Regulations
﻿
Amount
Ratio
Amount
Ratio
Amount
Ratio
﻿ As of December 31, 2017:
﻿ Total Risk-Based Capital
$ 57,678
19.10
%
$ 24,159
8.00
%
$ 30,198
10.00
%
﻿ (to Risk-weighted Assets)
﻿ Tier I Capital
53,891
17.85
18,119
6.00
24,159
8.00
﻿ (to Risk-weighted Assets)
﻿ Common Equity
53,891
17.85
13,589
4.50
19,629
6.50
﻿ (to Risk-weighted Assets)
﻿ Tier I Capital
53,891
11.80
18,272
4.00
22,840
5.00
﻿ (to Adjusted Total Assets)
﻿
﻿
﻿
﻿
To Be Well
﻿
Capitalized Under
﻿
For Capital Adequacy
Prompt Corrective
﻿
Actual
Purposes
Action Regulations
﻿
Amount
Ratio
Amount
Ratio
Amount
Ratio
﻿ As of December 31, 2016:
﻿ Total Risk-Based Capital
$ 64,925
21.01
%
$ 24,722
8.00
%
$ 30,903
10.00
%
﻿ (to Risk-weighted Assets)
﻿ Tier I Capital
62,513
20.23
18,542
6.00
24,722
8.00
﻿ (to Risk-weighted Assets)
﻿ Common Equity
62,513
20.23
13,906
4.50
20,087
6.50
﻿ (to Risk-weighted Assets)
﻿ Tier I Capital
62,513
13.52
18,501
4.00
23,126
5.00
﻿ (to Adjusted Total Assets)
﻿
On September 12, 2011, the Bank converted from a mutual to a stock institution and a liquidation account was established in the amount of $29.0 million which represented the Bank’s retained earnings as of the latest statement of financial condition contained in the conversion prospectus. The liquidation account is maintained for the benefit of eligible depositors who continue to maintain their accounts. The liquidation account is reduced annually to the extent that eligible depositors have reduced their qualifying deposits. Subsequent increases will not restore an eligible account holder’s interest in the liquidation account. In the event of a complete liquidation, each eligible depositor will be entitled to receive a distribution from the liquidation account in an amount proportionate to the current adjusted qualifying balances for accounts then held. The Company may not declare, pay a dividend on, or repurchase any of its capital stock, if the effect thereof would cause retained earnings to be reduced below the liquidation account amount.
﻿
Dividend Restrictions: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On November 30, 2017, the Federal Reserve Bank of Cleveland approved a $6.0 million cash dividend from the Bank to the Company for stock repurchases and other general corporate purposes. As of December 31, 2017, the Bank could not, without prior approval, declare dividends to the Company. </t>
  </si>
  <si>
    <t>LOAN COMMITMENTS AND OTHER RELATED ACTIVITIES</t>
  </si>
  <si>
    <t>Loan Commitments and Other Related Activities [Abstract]</t>
  </si>
  <si>
    <t>Loan Commitments and Other Related Activities</t>
  </si>
  <si>
    <t>﻿
NOTE 15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
The contractual amounts of financial instruments with off-balance-sheet risk at December 31, 2017 and 2016 were as follows (in thousands):
﻿
﻿
﻿
﻿
﻿
December 31, 2017
﻿
Fixed Rate
Variable Rate
﻿ Unused lines of credit
$ 7,487
$ 21,117
﻿ Standby letters of credit
671
-
﻿
﻿
﻿
﻿
﻿
December 31, 2016
﻿
Fixed Rate
Variable Rate
﻿ Unused lines of credit
$ 7,110
$ 14,324
﻿ Standby letters of credit
905
-
﻿</t>
  </si>
  <si>
    <t>ESOP</t>
  </si>
  <si>
    <t>ESOP [Abstract]</t>
  </si>
  <si>
    <t xml:space="preserve">NOTE 16 - ESOP
Effective January 1, 2011, the Bank adopted an Employee Stock Ownership Plan (“ESOP”) for eligible employees. The ESOP borrowed $2.7 million from the Company and used those funds to acquire 269,790 shares issued by the Company in its initial public offering. The shares were acquired at a price of $10.00 per share.
The debt is secured by the shares purchased with the debt proceeds and will be repaid by the ESOP over the 20 -year term of the debt with funds from Town Square’s contributions to the ESOP and dividends payable on unallocated shares, if any. The interest rate on the ESOP loan adjusts annually and is the prime rate on the first business day of the calendar year, as published in The Wall Street Journal.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Total ESOP shares may be reduced as a result of employees leaving the Company; shares that have previously been released to those exiting employees may be removed from the plan and transferred to that employee. As shares are committed to be released from the suspense account, the Company reports compensation expense based on the average fair value of shares committed to be released with a corresponding credit to shareholders’ equity.
Compensation expense recognized for the years ended December 31, 2017 and 2016 was $258,000 and $241,000 , respectively.
Shares held by the ESOP at December 31, 2017 and 2016 were as follows (dollars in thousands):
﻿
﻿
﻿
﻿
﻿
December 31,
December 31,
﻿
2017
2016
﻿ Allocated to participants
64,148
54,165
﻿ Released, but unallocated
13,538
13,501
﻿ Unearned
185,420
198,958
﻿
﻿ Total ESOP shares
263,106
266,624
﻿
﻿ Fair value of unearned shares
$ 3,894
$ 3,740
﻿
﻿ </t>
  </si>
  <si>
    <t>EARNINGS PER SHARE</t>
  </si>
  <si>
    <t>Earnings Per Share [Abstract]</t>
  </si>
  <si>
    <t>Earnings Per Share</t>
  </si>
  <si>
    <t xml:space="preserve">﻿
﻿
NOTE 17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The factors used in the earnings per share computation follow (dollars in thousands except per share data):
﻿
﻿
﻿
﻿
December 31,
December 31,
﻿
2017
2016
﻿ Basic
﻿ Net income (loss)
$ (2,868)
$ 1,795
﻿ Less: Net income (loss) attributable to participating securities
(16)
18
﻿ Net income available to common shareholders
$ (2,852)
$ 1,777
﻿
﻿ Weighted average common shares outstanding
3,600,288
3,784,583
﻿ Less: Average unallocated ESOP shares
(192,688)
(206,229)
﻿ Average participating shares
(19,690)
(36,980)
﻿ Average shares
3,387,910
3,541,374
﻿
﻿ Basic earnings (loss) per common share
$ (0.84)
$ 0.50
﻿
﻿ Diluted
﻿ Net income (loss)
$ (2,852)
$ 1,777
﻿
﻿
﻿ Weighted average common shares outstanding for basic earnings per common share
3,387,910
3,541,374
﻿ Add: Dilutive effects of assumed exercises of stock options
-
22,962
﻿
﻿ Average shares and dilutive potential common shares
3,387,910
3,564,336
﻿
﻿ Diluted earnings (loss) per common share
$ (0.84)
$ 0.50
﻿
﻿
﻿
Because the Company had a net loss for 2017, stock options of 145,200 shares of common stock were not considered in computing diluted earnings per common share for December 31, 2017, as they were considered anti-dilutive. There were 22,962 potentially dilutive securities outstanding at December 31, 2016. Stock options of 179,900 shares of common stock were considered in computing diluted earnings per common share for December 31, 2016. </t>
  </si>
  <si>
    <t>STOCK BASED COMPENSATION</t>
  </si>
  <si>
    <t>Stock Based Compensation [Abstract]</t>
  </si>
  <si>
    <t>Stock Based Compensation</t>
  </si>
  <si>
    <t xml:space="preserve">NOTE 18 – STOCK BASED COMPENSATION
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value on the date the stock option is granted. The compensation committee of the board of directors has sole discretion to determine the amount and to whom equity incentive awards are granted.
﻿
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 shares were issued on March 19, 2014 as a result of the acquisition of Town Square Financial Corporation by Poage Bankshares, Inc. All stock options and restricted stock awards vest ratably over five years. Stock options expire ten years after issuance. An additional 5,000 stock option shares were issued on May 31, 2015 to employees as a result of the acquisition of Commonwealth. Apart from the vesting schedule for both stock options and restricted stock, there are no performance-based conditions or any other material conditions applicable to the awards issued.
The following table summarizes stock option activity for the year ended December 31, 2017:
﻿
﻿
﻿
﻿
﻿
Weighted
﻿
Average
﻿
Options
Exercise Price
﻿ Outstanding - January 1, 2017
179,900
$ 14.92
﻿ Granted
-
-
﻿ Exercised
(38,050)
14.99
﻿ Forfeited
-
-
﻿ Outstanding - December 31, 2017
141,850
$ 14.88
﻿
﻿
﻿
﻿ Fully vested and exercisable at December 31, 2017
99,600
﻿ Fully vested and exercisable at December 31, 2016
101,400
﻿ Expected to vest in future periods
42,250
﻿
﻿
﻿
﻿
﻿
Stock options are assumed to be earned ratably over their respective vesting periods and charged to compensation expense based upon their grant date fair value and the number of options assumed to be earned. At December 31, 2017, 141,850 options were outstanding, and 99,600 options were fully vested and exercisable with intrinsic value of $868,000 and $610,000 , respectively. At December 31, 2016, 179,900 options were outstanding, and 101,400 options were fully vested and exercisable with aggregate intrinsic value of $698,000 and $393,000 , respectively. Stock-based compensation expense for stock options included in salaries and benefits for the year ended December 31, 2017 and 2016 was $73,000 and $86,000 , respectively. Total unrecognized compensation cost related to vested and non-vested stock options was $39,000 at December 31, 2017 and is expected to be recognized over a weighted average period of 2.4 years. During the year ended December 31, 2017, the aggregate intrinsic value of the options exercised under the plan was $166,000 determined as of the date of the option exercise.
﻿
The following table summarizes non-vested restricted stock activity for the year ended December 31, 2017:
﻿
﻿
﻿
﻿ Balance - January 1, 2016
53,947
﻿ Granted
-
﻿ Forfeited
(2,156)
﻿ Vested
(21,320)
﻿ Balance - January 1, 2017
30,471
﻿ Granted
-
﻿ Forfeited
-
﻿ Vested
(15,249)
﻿ Balance - December 31, 2017
15,222
﻿
﻿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vested and non-vested restricted stock included in salaries and benefits for the years ended December 31, 2017 and 2016 was $230,000 and $291,000 , respectively. The fair value of the 2017 vested restricted stock awards was $299,000 , or $19.63 per weighted-average share. The fair value of the 2016 vested restricted stock awards was $348,000 , or $16.31 per weighted-average share. Unrecognized compensation expense for vested and non-vested restricted stock awards was $69,000 at December 31, 2017 and is expected to be recognized over a weighted-average period of 1.0 year. </t>
  </si>
  <si>
    <t>HOLDING COMPANY ONLY FINANCIAL STATEMENTS</t>
  </si>
  <si>
    <t>Holding Company Only Financial Statements [Abstract]</t>
  </si>
  <si>
    <t>Holding Company Only Financial Statements</t>
  </si>
  <si>
    <t xml:space="preserve">NOTE 19 – HOLDING COMPANY ONLY FINANCIAL STATEMENTS
The following balance sheets, statements of income and comprehensive income and statements of cash flows for Poage Bankshares, Inc. should be read in conjunction with the consolidated financial statements and notes thereto.
﻿
BALANCE SHEETS
December 31, 2017 and 2016
(In thousands)
﻿
﻿
﻿
﻿
﻿
﻿
December 31,
December 31,
﻿
2017
2016
﻿ ASSETS
﻿ Cash and cash equivalents
$ 4,355
$ 3,845
﻿ Investment in subsidiary
55,945
64,035
﻿ Investment in statutory trust
124
124
﻿ ESOP note receivable
2,040
2,153
﻿ Other assets
2,265
1,539
﻿
﻿ Total assets
64,729
71,696
﻿
﻿ LIABILITIES AND SHAREHOLDERS' EQUITY
﻿
﻿ Other liabilities
124
170
﻿ Subordinated Debenture
2,890
2,825
﻿ Total shareholders' equity
61,715
68,701
﻿
﻿ Total liabilities and shareholders' equity
$ 64,729
$ 71,696
﻿
﻿
﻿
STATEMENTS OF OPERATIONS AND COMPREHENSIVE INCOME (LOSS)
Years ended December 31, 2017 and 2016
( In thousands )
﻿
﻿
﻿
﻿
﻿
﻿
﻿
﻿
Year ended
Year ended
﻿
December 31,
December 31,
﻿
2017
2016
﻿
﻿ Interest income
$ 81
$ 79
﻿ Dividends from subsidiaries
6,004
6,003
﻿ Interest expense
226
169
﻿ Other expense
772
890
﻿ Income before income taxes and equity in undistributed income of Subsidiary
5,087
5,023
﻿ Income tax benefit
(377)
(365)
﻿ Net income before equity in undistributed income of Bank
5,464
5,388
﻿ Equity in undistributed income (excess dividends received) from Bank
(8,332)
(3,593)
﻿
﻿ Net income (loss)
$ (2,868)
$ 1,795
﻿
﻿ Comprehensive income (loss)
$ (2,932)
$ 1,258
﻿
﻿
﻿
﻿
STATEMENTS OF CASH FLOWS
Years ended December 31, 2017 and 2016
(In thousands)
﻿
﻿
﻿
﻿
﻿
﻿
﻿
Year ended
Year ended
﻿
December 31,
December 31,
﻿
2017
2016
﻿ Cash flows from operating activities:
﻿ Net income (loss)
$ (2,868)
$ 1,795
﻿ Adjustments to reconcile net income to net cash from operating activities:
﻿ Amortization of fair value related to subordinated debenture
65
64
﻿ Deferred income tax benefit
(195)
(73)
﻿ Equity in undistributed income (excess dividends received) from Bank
8,332
3,593
﻿ Share based compensation expense
561
618
﻿ Increase in other assets
(837)
(244)
﻿ Decrease in other liabilities
(46)
(44)
﻿
﻿ Net cash provided by operating activities
5,012
5,709
﻿
﻿ Cash flows from investing activities:
﻿ Payments received loan to ESOP
113
110
﻿
﻿ Net cash from investing activities
113
110
﻿
﻿ Cash flows from financing activities:
﻿ Stock repurchases
(3,798)
(3,524)
﻿ Proceeds from exercise of stock options, including tax benefit
-
108
﻿ Dividends paid
(817)
(1,000)
﻿
﻿ Net cash (used in) financing activities
(4,615)
(4,416)
﻿
﻿ Net decrease in cash and cash equivalents
510
1,403
﻿ Cash and cash equivalents at beginning of period
3,845
2,442
﻿
﻿ Cash and cash equivalents at end of period
$ 4,355
$ 3,845
﻿
﻿ </t>
  </si>
  <si>
    <t>SUMMARY OF SIGNIFICANT ACCOUNTING POLICIES (Policies)</t>
  </si>
  <si>
    <t>Nature of Operations and Principles of Consolidation</t>
  </si>
  <si>
    <t xml:space="preserve">Nature of Operations and Principles of Consolidation : The consolidated financial statements include Poage Bankshares, Inc. (the “Company” or “Poage Bankshares”) and the Company’s wholly owned subsidiary, Town Square Bank (the “Bank”) (which was formerly operated under the name “Home Federal Savings and Loan Association”). The Company’s principal business is the business of the Bank. Inter-company transactions and balances are eliminated in consolidation.
The Bank is a federally chartered savings association. The Bank currently serves the financial needs of communities in its market area through its main office located in Ashland, Kentucky and its branch offices located in Flatwoods, South Shore, Louisa, Cannonsburg, Nicholasville, Greenup and Mt. Sterling, Kentucky. The Bank also has a loan production office located in the Cincinnati, Ohio. The Bank’s business involves attracting deposits from the general public and using such deposits, together with other funds, to originate one-to-four family residential mortgage loans, commercial and multi-family real estate loans, construction loans, commercial and industrial loans and consumer loans primarily in its market area which includes the Kentucky counties of Boyd, Greenup, Jessamine, Lawrence, Montgomery, Fayette and Campbell and the Ohio counties of Scioto, Lawrence, Hamilton, Butler, Warren and Clermont. </t>
  </si>
  <si>
    <t>Use of Estimates</t>
  </si>
  <si>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si>
  <si>
    <t>Cash Flows</t>
  </si>
  <si>
    <t xml:space="preserve">Cash Flows :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 </t>
  </si>
  <si>
    <t>Interest Bearing Deposits in Other Financial Institutions</t>
  </si>
  <si>
    <t xml:space="preserve">Interest Bearing Deposits in Other Financial Institutions : Interest bearing deposits in other financial institutions mature within five year and are carried at cost. </t>
  </si>
  <si>
    <t>Securities</t>
  </si>
  <si>
    <t xml:space="preserve">Securities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 Held for Sale</t>
  </si>
  <si>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si>
  <si>
    <t xml:space="preserve">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
﻿
﻿
﻿
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and individually classified impaired loans. All loan types are moved to non-accrual status in accordance with the Company’s policy, typically after 90 days of non-payment.
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 </t>
  </si>
  <si>
    <t>Concentration of Credit Risk</t>
  </si>
  <si>
    <t xml:space="preserve">Concentration of Credit Risk : The majority of the Company’s business activity is with customers located within a 25 mile radius of its branch and loan production office. Therefore, the Company’s exposure to credit risk is significantly affected by changes in the economy in those areas. </t>
  </si>
  <si>
    <t>Purchased Credit Impaired Loans</t>
  </si>
  <si>
    <t xml:space="preserve">Purchased Credit Impaired Loans :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t>
  </si>
  <si>
    <t>Allowance for Loan Losses</t>
  </si>
  <si>
    <t xml:space="preserve">Allowance for Loan Losses :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7 and 2016.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
﻿
﻿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Real estate loans: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real estate.
Commercial and industrial loans: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
Consumer loans: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t>
  </si>
  <si>
    <t>Servicing Rights</t>
  </si>
  <si>
    <t xml:space="preserve">Servicing Rights :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
﻿
﻿
﻿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7 or 2016. The fair values of servicing rights are subject to significant fluctuations as a result of changes in estimated and actual prepayment speeds and default rates and losses.
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Other Real Estate Owned</t>
  </si>
  <si>
    <t xml:space="preserve">Other Real Estate Owned :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subsequent to foreclosure, a valuation allowance is recorded through expense. Operating costs after acquisition are expensed. </t>
  </si>
  <si>
    <t xml:space="preserve">Premises and Equipment :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t>
  </si>
  <si>
    <t>Restricted Stock</t>
  </si>
  <si>
    <t xml:space="preserve">Restricted Stock : The Bank is a member of the Federal Home Loan Bank (FHLB) system and Bankers’ Bank of Kentucky (BBK). Members of the FHLB are required to own a certain amount of stock based on the level of borrowings and other factors and may invest in additional amounts. FHLB and BBK stock are carried at cost, classified as a restricted security, and periodically evaluated for impairment based on ultimate recovery of par value. Both cash and stock dividends are reported as income. </t>
  </si>
  <si>
    <t>Company Owned Life Insurance</t>
  </si>
  <si>
    <t xml:space="preserve">Company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 xml:space="preserve">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cquisitions are amortized on an accelerated method over their estimated useful lives, which range from 7 to 10 years. </t>
  </si>
  <si>
    <t>Loan Commitments and Related Financial Instruments</t>
  </si>
  <si>
    <t xml:space="preserve">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Stock-Based Compensation</t>
  </si>
  <si>
    <t xml:space="preserve">Stock-Based Compensation : Compensation cost is recognized for stock options and restricted stock awards issued to employees over the required service period, generally defined as the vesting period. The fair value of restricted stock awards is estimated by using the market price of the Company’s common stock at the date of grant, a Black-Scholes model is used to estimate the fair value of stock options. For awards with graded vesting, compensation cost is recognized on a straight-line basis over the requisite service period for the entire award. </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here were no such expenses recognized in the years ended December 31, 2017 and 2016. </t>
  </si>
  <si>
    <t>Retirement Plans</t>
  </si>
  <si>
    <t xml:space="preserve">Retirement Plans : Employee 401(k) and profit sharing plan expense is the amount of matching contributions. The Bank participates in the Pentegra Defined Benefit Pension Plan for Financial Institutions. This plan covers eligible employees who were employed by the Bank prior to January 1, 2007. Employees hired subsequent to that date are not eligible to participate. The employees hired prior to January 1, 2007 continue to earn benefits under the plan. It is the policy of the Company to fund the amount that is determined by annual actuarial valuations. </t>
  </si>
  <si>
    <t>Comprehensive Income (Loss)</t>
  </si>
  <si>
    <t xml:space="preserve">Comprehensive Income (Loss) : Comprehensive income (loss) consists of net income (loss) and other comprehensive income (loss). Other comprehensive income (loss) includes unrealized gains and losses on securities available for sale which are also recognized as separate components of equity.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Restrictions on Cash</t>
  </si>
  <si>
    <t xml:space="preserve">Restrictions on Cash : Cash on hand or on deposit with the Federal Reserve Bank was required to meet regulatory reserve and clearing requirements. The Bank is required to maintain reserve funds in cash or on deposit with a designated depository financial institution. The required reserve at December 31, 2017 and 2016 was $106,000 and $107,000 , respectively. </t>
  </si>
  <si>
    <t>Fair Value of Financial Instruments</t>
  </si>
  <si>
    <t xml:space="preserve">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Employee Stock Ownership Plan</t>
  </si>
  <si>
    <t xml:space="preserve">Employee Stock Ownership Plan (“ESOP”) :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t>
  </si>
  <si>
    <t>Earnings Per Common Share</t>
  </si>
  <si>
    <t>Earnings (Loss) Per Common Share : Basic earnings (loss) per common share is net income (loss)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Segment Reporting</t>
  </si>
  <si>
    <t xml:space="preserve">Segment Reporting: The Company has one reportable segment: banking. While the chief decision-makers monitor the revenue streams of the various products and services, operations are managed, and financial performance is evaluated on a Company-wide basis. </t>
  </si>
  <si>
    <t>Reclassifications</t>
  </si>
  <si>
    <t xml:space="preserve">Reclassifications : Some items in the prior year financial statements were reclassified to conform to the current presentation. Reclassifications had no effect on prior year net income or shareholders’ equity. </t>
  </si>
  <si>
    <t>Adoption of New Accounting Standards</t>
  </si>
  <si>
    <t xml:space="preserve">Newly Issued Accounting Standard Not Yet Effective :
﻿
In May 2014 the FASB issued Accounting Standards Update 2014-09 Revenue from Contracts with Customers (Topic 606)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Early adoption is permitted, but not before the original effective date (i.e., interim and annual reporting periods beginning after December 15, 2016). Poage has determined that ASU 2014-09 will not have a significant impact on its financial statements as a significant portion of the Company’s revenue is scoped out of the standard. The Company’s sources of non-interest income that fall within the scope of the new standard, such as service charges on deposits and wire transfer fees, are structured so that the non-interest income is earned immediately and not over a period of time, which is similar to the treatment under previous revenue recognition standards. The Company adopted this standard on January 1, 2018 using the modified retrospective method with a cumulative effect of the initial application in the first quarter of 2018 but there was no impact to retained earnings as a result of the adoption of the new standard.
﻿
﻿
In January 2016, the FASB issued ASU No. 2016-01, Financial Instruments—Overall (Subtopic 825-10): Recognition and Measurement of Financial Assets and Financial Liabilities. The ASU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is ASU will become effective for the Company for interim and annual periods beginning after December 15, 2017. The adoption of ASU No. 2016-01 in the first quarter of 2018 is not expected to have a material effect on the Company’s operating results or financial condition.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Poage is currently evaluating the impact on its leases to determine the impact on its consolidated financial statements.
﻿
In June 2016, the FASB issued ASU 2016-13, Financial Instruments - Credit Losses: Measurement of Credit Losses on Financial Instruments (the ASU), which introduces the current expected credit losses methodology. This ASU significantly changes how entities will measure credit losses for most financial assets and certain other instruments that aren’t measured as fair value through net income.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In issuing the standard, the FASB is responding to criticism that today’s guidance delays recognition of credit losses. The new model, referred to as the current expected credit loss (“CECL”)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Management has formed a CECL committee that is evaluating the data gathering requirements, available economic forecasting and loss estimation models and potential software that would be employed by the Company to facilitate the adoption of this guidance and its required disclosures on the Company’s consolidated financial statements. Upon adoption, management anticipates an initial one-time increase in the allowance for loan losses along with a corresponding decrease in capital as permitted by the standard.
﻿
In January 2017, FASB issued ASU 2017-4, Intangible-Goodwill and Other (Topic 350) , to simplify accounting for goodwill impairment. The new guidance will simplify financial reporting because it eliminates the need to determine the fair value of individual assets and liabilities of a reporting unit to measure goodwill impairment. The revised guidance is effective for fiscal years beginning after December 15, 2019. Early adoption is permitted for any impairment tests performed after January 1, 2017. Poage is currently evaluating the impact of the new guidance on its consolidated financial statements.
﻿
In March 2017, the FASB issued ASU No. 2017-08, Receivables-Nonrefundable Fee and Other Costs (Subtopic 310-20), Premium Amortization on Purchased Callable Debt Securities. The amendments affect all entities that hold investments in callable debt securities that have an amortized cost basis in excess of the amount that is repayable by the issuer. The amendments require the premium for certain callable debt securities to be amortized to the earliest call date. The amendments are effective for public companies for annual periods beginning after December 15, 2019. The adoption of ASU No. 2017-08 is not expected to have a material effect on the Company’s consolidated operating results or financial condition.
﻿
In May 2017, the FASB issued ASU No. 2017-09, Scope of Modification Accounting which amends the scope of modification accounting for share-based payment arrangements. The ASU provided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mendments are effective for public companies for annual periods beginning after December 15, 2017. The adoption of ASU No. 2017-09 is not expected to have a material effect on the Company’s consolidated operating results or financial condition.
﻿
In July 2017, the FASB issued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Poage is currently assessing the impact of the new guidance on its consolidated financial statements.
﻿
﻿ </t>
  </si>
  <si>
    <t>SECURITIES AVAILABLE FOR SALE (Tables)</t>
  </si>
  <si>
    <t>Reconciliation from Amortized Cost to Fair Value of AFS Securities</t>
  </si>
  <si>
    <t xml:space="preserve">The following table summarizes the amortized cost and fair value of securities available for sale at December 31, 2017 and 2016, and the corresponding amounts of gross unrealized gains and losses recognized in accumulated other comprehensive income (loss) (in thousands):
﻿
﻿
﻿
﻿
Gross
Gross
﻿
Amortized
Unrealized
Unrealized
Fair
﻿
Cost
Gains
Losses
Value
﻿ December 31, 2017
﻿ States and political subdivisions
$ 19,082
$ 190
$ (108)
$ 19,164
﻿ U.S. Government agencies and sponsored entities
3,500
-
(50)
3,450
﻿ Mortgage-backed securities
27,449
44
(226)
27,267
﻿ Collateralized mortgage obligations
5,048
-
(93)
4,955
﻿ SBA loan Pools
9,379
-
(85)
9,294
﻿ Total securities
$ 64,458
$ 234
$ (562)
$ 64,130
﻿
﻿
﻿
﻿
Gross
Gross
﻿
Amortized
Unrealized
Unrealized
Fair
﻿
Cost
Gains
Losses
Value
﻿ December 31, 2016
﻿ States and political subdivisions
$ 19,785
$ 291
$ (184)
$ 19,892
﻿ U.S. Government agencies and sponsored entities
3,500
-
(37)
3,463
﻿ Mortgage-backed securities
22,303
48
(196)
22,155
﻿ Collateralized mortgage obligations
5,495
-
(89)
5,406
﻿ SBA loan Pools
7,411
9
(75)
7,345
﻿ Total securities
$ 58,494
$ 348
$ (581)
$ 58,261
﻿
﻿ </t>
  </si>
  <si>
    <t>Investments Classified by Contractual Maturity Date</t>
  </si>
  <si>
    <t xml:space="preserve">﻿
﻿
﻿
December 31,
﻿
2017
﻿
Amortized
Fair
﻿
Cost
Value
﻿
(in thousands)
﻿ Within one year
$ 2,417
$ 2,434
﻿ One to five years
7,757
7,722
﻿ Five to ten years
8,737
8,803
﻿ Beyond ten years
3,671
3,655
﻿ Mortgage-backed securities, collateralized mortgage obligations and SBA loan pools
41,876
41,516
﻿ Total
$ 64,458
$ 64,130
﻿ </t>
  </si>
  <si>
    <t>Schedule of Investments in Unrealized Loss Position</t>
  </si>
  <si>
    <t xml:space="preserve">The following table summarizes the securities with unrealized losses at December 31, 2017 and 2016, aggregated by major security type and length of time in a continuous unrealized loss position:
﻿
﻿
﻿
﻿
Less Than 12 Months
12 Months or Longer
Total
﻿
Fair
Unrealized
Fair
Unrealized
Fair
Unrealized
﻿
Value
Losses
Value
Losses
Value
Losses
﻿ (In thousands)
﻿
﻿ December 31, 2017
﻿ States and political subdivisions
$ 5,080
$ (56)
$ 1,024
$ (52)
$ 6,104
$ (108)
﻿ U.S. Government agencies and sponsored entities
992
(8)
2,458
(42)
3,450
(50)
﻿ Mortgage-backed securities
19,256
(181)
2,394
(45)
21,650
(226)
﻿ Collateralized mortgage obligations
1,953
(15)
3,001
(78)
4,954
(93)
﻿ SBA loan Pools
6,565
(66)
1,343
(19)
7,908
(85)
﻿ Total available-for-sale securities
$ 33,846
$ (326)
$ 10,220
$ (236)
$ 44,066
$ (562)
﻿
﻿ December 31, 2016
﻿ States and political subdivisions
$ 6,952
$ (184)
$ 296
$
-
$ 7,248
$ (184)
﻿ U.S. Government agencies and sponsored entities
3,463
(37)
-
-
3,463
(37)
﻿ Mortgage-backed securities
13,409
(196)
-
-
13,409
(196)
﻿ Collateralized mortgage obligations
2,671
(33)
2,735
(56)
5,406
(89)
﻿ SBA loan Pools
5,865
(75)
-
-
5,865
(75)
﻿ Total available-for-sale securities
$ 32,360
$ (525)
$ 3,031
$ (56)
$ 35,391
$ (581)
﻿ </t>
  </si>
  <si>
    <t>LOANS (Tables)</t>
  </si>
  <si>
    <t>Schedule of Accounts, Notes, Loans and Financing Receivable</t>
  </si>
  <si>
    <t xml:space="preserve">Loans at December 31, 2017 and 2016 were as follows (in thousands):
﻿
﻿
﻿
﻿
December 31,
December 31,
﻿
2017
2016
﻿ Real estate:
﻿ One to four family
$ 170,754
$ 177,801
﻿ Multi-family
6,505
6,823
﻿ Commercial real estate
84,312
83,169
﻿ Construction and land
10,004
11,019
﻿
271,575
278,812
﻿
﻿ Commercial and industrial
33,664
38,747
﻿
﻿ Consumer
﻿ Home equity loans and lines of credit
10,707
10,655
﻿ Motor vehicle
10,368
10,624
﻿ Other
7,420
7,877
﻿
28,495
29,156
﻿
﻿ Total
333,734
346,715
﻿ Less:
﻿ Net deferred loan fees
499
445
﻿ Allowance for loan losses
4,681
2,349
﻿ Net loans
$ 328,554
$ 343,921
﻿ </t>
  </si>
  <si>
    <t>Schedule of Components of Provision for Loan Loss and Loan Charged Off</t>
  </si>
  <si>
    <t xml:space="preserve">The following tables present the balance in the allowance for loan losses and recorded investment in loans by portfolio segment based on impairment method as of December 31, 2017 and 2016. Accrued interest receivable and net deferred loan fees are not considered significant and therefore are not included in the loan balances presented in the table below (in thousands):
﻿
﻿
﻿
﻿
﻿ December 31, 2017
﻿
Allowance for Loan Losses
Loan Balances
﻿
Purchased
Collectively
Purchased
Collectively
﻿
Individually
Credit-
Evaluated
Individually
Credit-
Evaluated
﻿
Evaluated for
Impaired
for
Evaluated for
Impaired
for
﻿ Portfolio Segment
Impairment
Loans
Impairment
Total
Impairment
Loans
Impairment
Total
﻿
﻿ Real estate
$ 624
$ -
$ 2,232
$ 2,856
$ 5,523
$ 1,305
$ 264,747
$ 271,575
﻿ Commercial and industrial
1,290
-
275
1,565
2,612
-
$ 31,052
33,664
﻿ Consumer
5
-
255
260
60
-
$ 28,435
28,495
﻿ Total
$ 1,919
$ -
$ 2,762
$ 4,681
$ 8,195
$ 1,305
$ 324,234
$ 333,734
﻿
﻿
﻿
﻿
﻿
﻿ December 31, 2016
﻿
Allowance for Loan Losses
Loan Balances
﻿
Purchased
Collectively
Purchased
Collectively
﻿
Individually
Credit-
Evaluated
Individually
Credit-
Evaluated
﻿
Evaluated for
Impaired
for
Evaluated for
Impaired
for
﻿ Portfolio Segment
Impairment
Loans
Impairment
Total
Impairment
Loans
Impairment
Total
﻿
﻿ Real estate
$ 23
$ -
$ 1,923
$ 1,946
$ 4,844
$ 1,871
$ 272,097
$ 278,812
﻿ Commercial and industrial
7
-
211
218
89
-
$ 38,658
38,747
﻿ Consumer
-
-
185
185
40
1
$ 29,115
29,156
﻿ Total
$ 30
$ -
$ 2,319
$ 2,349
$ 4,973
$ 1,872
$ 339,870
$ 346,715
﻿ </t>
  </si>
  <si>
    <t>Impaired Financing Receivables</t>
  </si>
  <si>
    <t xml:space="preserve">The following table presents information related to impaired loans by class of loans as of December 31, 2017 and December 31, 2016 (in thousands):
﻿
﻿
﻿
﻿
December 31, 2017
December 31, 2016
﻿
Allowance
Allowance
﻿
Unpaid
for Loan
Unpaid
for Loan
﻿
Principal
Recorded
Losses
Principal
Recorded
Losses
﻿
Balance
Investment
Allocated
Balance
Investment
Allocated
﻿ With no related allowance recorded:
﻿ Real Estate:
﻿ One to four family
$ 699
$ 655
$ -
$ 883
$ 883
$ -
﻿ Multi-family
-
-
-
-
-
-
﻿ Commercial real estate
2,593
2,452
-
3,780
3,726
-
﻿ Construction and land
179
179
-
193
193
-
﻿ Commercial and industrial
136
136
-
270
82
-
﻿ Consumer:
﻿ Home Equity and lines of credit
31
31
-
40
40
-
﻿ Motor vehicle
-
-
-
-
-
-
﻿ Other
-
-
-
-
-
-
﻿ Subtotal
$ 3,638
$ 3,453
$ -
$ 5,166
$ 4,924
$ -
﻿
﻿ With an allowance recorded:
﻿ Real Estate:
﻿ One to four family
$ 1,091
$ 988
$ 367
$ 42
$ 42
$ 23
﻿ Multi-family
-
-
-
-
-
-
﻿ Commercial real estate
1,249
1,249
257
-
-
-
﻿ Construction and land
-
-
-
-
-
-
﻿ Commercial and industrial
2,476
2,476
1,290
7
7
7
﻿ Consumer:
﻿ Home Equity and lines of credit
29
29
5
-
-
-
﻿ Motor vehicle
-
-
-
-
-
-
﻿ Other
-
-
-
-
-
-
﻿ Subtotal
$ 4,845
$ 4,742
$ 1,919
$ 49
$ 49
$ 30
﻿
﻿ Total
$ 8,483
$ 8,195
$ 1,919
$ 5,215
$ 4,973
$ 30
﻿
For purposes of this disclosure, the unpaid balance is not reduced for partial charge-offs.
﻿
The following table presents the average balance of loans individually evaluated for impairment and interest income recognized on these loans for the twelve months ended December 31, 2017 and 2016 (in thousands).
﻿
﻿
﻿
Average
Interest
Cash Basis
﻿ Year Ended
Recorded
Income
Interest
﻿ December 31, 2017
Investment
Recognized
Recognized
﻿ Real Estate:
﻿ One to four family
$ 1,999
$ 16
$ 15
﻿ Multi-family
-
-
-
﻿ Commercial real estate
3,791
116
4
﻿ Construction and land
185
7
7
﻿ Commercial and industrial
700
14
-
﻿ Consumer:
﻿ Home Equity and lines of credit
42
-
-
﻿ Motor vehicle
-
-
-
﻿ Other
-
-
-
﻿ Subtotal
$ 6,717
$ 153
$ 26
﻿
﻿
﻿
Average
Interest
Cash Basis
﻿ Year Ended
Recorded
Income
Interest
﻿ December 31, 2016
Investment
Recognized
Recognized
﻿ Real Estate:
﻿ One to four family
$ 778
$ 13
$ 6
﻿ Multi-family
-
-
-
﻿ Commercial real estate
1,927
145
-
﻿ Construction and land
48
10
1
﻿ Commercial and industrial
345
32
1
﻿ Consumer:
﻿ Home Equity and lines of credit
26
1
1
﻿ Motor vehicle
-
-
-
﻿ Other
-
-
-
﻿ Subtotal
$ 3,124
$ 201
$ 9
﻿ </t>
  </si>
  <si>
    <t>Allowance for Credit Losses on Financing Receivables</t>
  </si>
  <si>
    <t xml:space="preserve">The following table presents the activity in the allowance for loan losses by portfolio segment for the periods indicated was as follows (in thousands):
﻿
﻿
﻿
﻿ Year Ended
Commercial
﻿ December 31, 2017
Real Estate
and Industrial
Consumer
Total
﻿
﻿ Allowance for loan losses:
﻿ Beginning balance
$ 1,946
$ 218
$ 185
$ 2,349
﻿ Provision for loan losses
1,772
1,400
344
3,516
﻿ Loans charged-off
(873)
(97)
(328)
(1,298)
﻿ Recoveries
11
44
59
114
﻿ Total ending allowance balance
$ 2,856
$ 1,565
$ 260
$ 4,681
﻿
﻿
﻿
﻿
﻿ Year Ended
Commercial
﻿ December 31, 2016
Real Estate
and Industrial
Consumer
Total
﻿
﻿ Allowance for loan losses:
﻿ Beginning balance
$ 1,676
$ 77
$ 105
$ 1,858
﻿ Provision for loan losses
754
242
253
1,249
﻿ Loans charged-off
(511)
(146)
(280)
(937)
﻿ Recoveries
27
45
107
179
﻿ Total ending allowance balance
$ 1,946
$ 218
$ 185
$ 2,349
﻿ </t>
  </si>
  <si>
    <t>Schedule of Financing Receivables, Nonaccrual Status</t>
  </si>
  <si>
    <t xml:space="preserve">The following table presents the recorded investment in nonaccrual and loans past due over 90 days still on accrual by class of loans as of December 31, 2017 and 2016 (in thousands):
﻿
﻿
﻿
﻿
December 31, 2017
December 31, 2016
﻿
Loans Past Due
Loans Past Due
﻿
Over 90 Days
Over 90 Days
﻿
Nonaccrual
Still Accruing
Nonaccrual
Still Accruing
﻿ Real Estate:
﻿ One to four family
$ 2,911
$ -
$ 3,428
$ -
﻿ Multi-family
-
-
-
-
﻿ Commercial real estate
1,677
-
970
-
﻿ Construction and land
34
-
41
-
﻿ Commercial and industrial
1,638
-
90
-
﻿ Consumer:
﻿ Home equity loans and lines of credit
66
-
155
-
﻿ Motor vehicle
26
-
-
-
﻿ Other
6
-
5
-
﻿ Total
$ 6,358
$ -
$ 4,689
$ -
﻿ </t>
  </si>
  <si>
    <t>Past Due Financing Receivables</t>
  </si>
  <si>
    <t xml:space="preserve">The following table presents the aging of the recorded investment in past due loans as of December 31, 2017 and 2016 by class of loans. Non-accrual loans of $6.3 million and $4.7 million as of December 31, 2017 and 2016 respectively, are included in the tables below and have been categorized based on their payment status (in thousands):
﻿
﻿
﻿
﻿
﻿
Purchased
﻿
30-59
60-89
Greater than
Credit-
﻿
Days
Days
89 Days
Total
Impaired
Loans Not
﻿
Past Due
Past Due
Past Due
Past Due
Loans
Past Due
Total
﻿ December 31, 2017
﻿ Real Estate:
﻿ One to four family
$ 1,615
$ 628
$ 1,199
$ 3,442
$ 590
$ 166,722
$ 170,754
﻿ Multi-family
-
-
-
-
-
6,505
6,505
﻿ Commercial real estate
249
315
1,367
1,931
715
81,666
84,312
﻿ Construction and land
-
-
-
-
-
10,004
10,004
﻿ Commercial and industrial
1,133
4
1,631
2,768
-
30,896
33,664
﻿ Consumer:
-
﻿ Home Equity loans and lines of credit
-
-
60
60
-
10,647
10,707
﻿ Motor vehicle
40
-
21
61
-
10,307
10,368
﻿ Other
3
6
-
9
-
7,411
7,420
﻿ Total
$ 3,040
$ 953
$ 4,278
$ 8,271
$ 1,305
$ 324,158
$ 333,734
﻿
﻿
﻿
﻿
﻿
Purchased
﻿
30-59
60-89
Greater than
Credit-
﻿
Days
Days
89 Days
Total
Impaired
Loans Not
﻿
Past Due
Past Due
Past Due
Past Due
Loans
Past Due
Total
﻿ December 31, 2016
﻿ Real Estate:
﻿ One to four family
$ 899
$ 454
$ 1,679
$ 3,032
$ 1,013
$ 173,756
$ 177,801
﻿ Multi-family
-
-
-
-
-
6,823
6,823
﻿ Commercial real estate
101
-
465
566
858
81,745
83,169
﻿ Construction and land
41
-
-
41
-
10,978
11,019
﻿ Commercial and industrial
1
47
76
124
-
38,623
38,747
﻿ Consumer:
-
﻿ Home Equity loans and lines of credit
-
1
155
156
-
10,499
10,655
﻿ Motor vehicle
40
15
-
55
-
10,569
10,624
﻿ Other
2
20
-
22
1
7,854
7,877
﻿ Total
$ 1,084
$ 537
$ 2,375
$ 3,996
$ 1,872
$ 340,847
$ 346,715
﻿ </t>
  </si>
  <si>
    <t>Troubled Debt Restructurings on Financing Receivables</t>
  </si>
  <si>
    <t xml:space="preserve">﻿
﻿
﻿
﻿
TDR's on Non-
﻿ December 31, 2017
accrual status
Other TDR's
Total TDR's
﻿ (in thousands)
﻿ Real Estate:
﻿ One to four family
$ 30
$ 16
$ 46
﻿ Multi-family
-
-
-
﻿ Commercial real estate
933
2,195
3,128
﻿ Construction and land
-
-
-
﻿ Commercial and industrial
-
-
-
﻿ Consumer:
﻿ Home equity loans and lines of credit
-
-
-
﻿ Motor vehicle
-
-
-
﻿ Other
-
-
-
﻿ Total
$ 963
$ 2,211
$ 3,174
﻿
﻿
﻿
﻿
TDR's on Non-
﻿ December 31, 2016
accrual status
Other TDR's
Total TDR's
﻿ (in thousands)
﻿ Real Estate:
﻿ One to four family
$
-
$ 17
$ 17
﻿ Multi-family
-
-
-
﻿ Commercial real estate
166
3,047
3,213
﻿ Construction and land
-
-
-
﻿ Commercial and industrial
19
-
19
﻿ Consumer:
﻿ Home equity loans and lines of credit
-
-
-
﻿ Motor vehicle
-
-
-
﻿ Other
-
-
-
﻿ Total
$ 185
$ 3,064
$ 3,249
﻿
﻿
﻿
﻿
﻿
﻿
﻿
﻿
﻿
﻿
﻿
The following table presents loans by class modified as troubled debt restructuring that occurred during the years ended December 31, 2017 and 2016.
﻿
﻿
﻿
﻿
﻿
Year Ended December 31, 2017
Year Ended December 31, 2016
﻿
Pre-
Post-
Pre-
Post-
﻿
Modification
Modification
Modification
Modification
﻿
Number
Outstanding
Outstanding
Number
Outstanding
Outstanding
﻿
of
Recorded
Recorded
of
Recorded
Recorded
﻿ (Dollars in thousands)
Loans
Investment
Investment
Loans
Investment
Investment
﻿ Real Estate:
﻿ One to four family
2
$ 144
$ 144
1
$ 17
$ 17
﻿ Multi-family
-
-
-
-
-
-
﻿ Commercial real estate
1
100
100
1
2,200
2,200
﻿ Construction and land
-
-
-
-
-
-
﻿ Commercial and industrial
-
-
-
1
847
847
﻿ Consumer:
﻿ Home equity loans and lines of credit
-
-
-
-
-
-
﻿ Motor vehicle
-
-
-
-
-
-
﻿ Other
-
-
-
-
-
-
﻿ Total
3
$ 244
$ 244
3
$ 3,064
$ 3,064
﻿ </t>
  </si>
  <si>
    <t>Loan Risk Category by Class of Loan</t>
  </si>
  <si>
    <t xml:space="preserve">Based on the most recent analysis performed, the risk category of loans by class of loans is as follows (in thousands):
﻿
﻿
﻿
﻿
Special
﻿ December 31, 2017
Pass
Mention
Substandard
Doubtful
Total
﻿ One to four family
$ 163,709
$ 1,673
$ 5,372
$ -
$ 170,754
﻿ Multi-family
6,505
-
-
-
6,505
﻿ Commercial real estate
76,226
2,957
5,129
-
84,312
﻿ Construction and land
9,825
-
179
-
10,004
﻿ Commercial and industrial
25,891
2,602
5,171
-
33,664
﻿ Home equity loans and lines of credit
10,549
-
158
-
10,707
﻿ Motor vehicle
10,291
9
68
-
10,368
﻿ Other
7,413
-
7
-
7,420
﻿ Total
$ 310,409
$ 7,241
$ 16,084
$ -
$ 333,734
﻿
﻿
﻿
﻿
﻿
Special
﻿ December 31, 2016
Pass
Mention
Substandard
Doubtful
Total
﻿ One to four family
$ 171,109
$ 2,167
$ 4,525
$ -
$ 177,801
﻿ Multi-family
6,823
-
-
-
6,823
﻿ Commercial real estate
74,267
4,048
4,854
-
83,169
﻿ Construction and land
10,826
-
193
-
11,019
﻿ Commercial and industrial
36,172
1,802
773
-
38,747
﻿ Home equity loans and lines of credit
10,478
6
171
-
10,655
﻿ Motor vehicle
10,594
2
28
-
10,624
﻿ Other
7,872
-
5
-
7,877
﻿ Total
$ 328,141
$ 8,025
$ 10,549
$ -
$ 346,715
﻿ </t>
  </si>
  <si>
    <t>Schedule of Purchased Loans</t>
  </si>
  <si>
    <t xml:space="preserve">A summary of non-impaired purchased loans and credit-impaired purchased loans with the carrying amount of those loans is as follows at December 31, 2017 and 2016 (in thousands):
﻿
﻿
﻿
﻿
Non-impaired
Credit-impaired
﻿
Purchased
Purchased
﻿ Purchased Loans as of December 31, 2017
Loans
Loans
﻿ Real Estate:
﻿ One to four family
$ 25,437
$ 590
﻿ Multi-family
1,829
-
﻿ Commercial real estate
15,157
715
﻿ Construction and land
510
-
﻿ Commercial and industrial
1,359
-
﻿ Consumer:
﻿ Home equity loans and lines of credit
959
-
﻿ Motor vehicle
43
-
﻿ Other
521
-
﻿ Total
$ 45,815
$ 1,305
﻿
﻿
﻿
﻿
Non-impaired
Credit-impaired
﻿
Purchased
Purchased
﻿ Purchased Loans as of December 31, 2016
Loans
Loans
﻿ Real Estate:
﻿ One to four family
$ 30,449
$ 1,013
﻿ Multi-family
2,115
-
﻿ Commercial real estate
19,278
858
﻿ Construction and land
652
-
﻿ Commercial and industrial
2,783
-
﻿ Consumer:
﻿ Home equity loans and lines of credit
1,433
-
﻿ Motor vehicle
202
-
﻿ Other
706
1
﻿ Total
$ 57,618
$ 1,872
﻿ </t>
  </si>
  <si>
    <t>Schedule of Composition of Acquired Financing Receivable</t>
  </si>
  <si>
    <t xml:space="preserve">The following tables present the composition of the acquired loans at December 31, 2017 and 2016 (in thousands):
﻿
﻿
﻿
﻿
Contractual
Remaining
Carrying
﻿ As of December 31, 2017
Amount
Discount
Amount
﻿ Real Estate:
﻿ One to four family
26,335
(308)
26,027
﻿ Multi-family
1,832
(3)
1,829
﻿ Commercial real estate
16,050
(178)
15,872
﻿ Construction and land
511
(1)
510
﻿ Commercial and industrial
1,360
(1)
1,359
﻿ Consumer:
﻿ Home equity loans and lines of credit
962
(3)
959
﻿ Motor vehicle
44
(1)
43
﻿ Other
522
(1)
521
﻿ Total
$ 47,616
$ (496)
$ 47,120
﻿
﻿
﻿
Contractual
Remaining
Carrying
﻿ As of December 31, 2016
Amount
Discount
Amount
﻿ Real Estate:
﻿ One to four family
32,006
(544)
31,462
﻿ Multi-family
2,129
(14)
2,115
﻿ Commercial real estate
20,460
(324)
20,136
﻿ Construction and land
656
(4)
652
﻿ Commercial and industrial
2,802
(19)
2,783
﻿ Consumer:
﻿ Home equity loans and lines of credit
1,445
(12)
1,433
﻿ Motor vehicle
204
(2)
202
﻿ Other
713
(6)
707
﻿ Total
$ 60,415
$ (925)
$ 59,490
﻿ </t>
  </si>
  <si>
    <t>Schedule of Loans and Debt Securities Acquired with Deteriorated Credit Quality</t>
  </si>
  <si>
    <t xml:space="preserve">The following table presents the purchased loans that are included within the scope of ASC Topic 310-30, Loans and Debt Securities Acquired with Deteriorated Credit Quality, as of December 31, 2017 and 2016.
﻿
﻿
﻿
﻿
﻿ (in thousands)
December 31, 2017
December 31, 2016
﻿
﻿ Carrying amount
$ 1,305
$ 1,872
﻿ Non-accretable difference
214
272
﻿ Accretable yield
100
146
﻿ Contractually-required principal and interest payments
$ 1,619
$ 2,290
﻿
﻿
The Company adjusted interest income to recognize $41,000 and $146,000 of accretable yield on credit-impaired purchased loans for the years ended December 31, 2017 and 2016, respectively.
﻿
﻿
﻿
﻿
﻿
﻿
﻿
﻿
﻿
﻿ Accretable yield, or income expected to be collected, is as follows:
﻿
2017
2016
﻿
﻿
Balance at January 1
$ 146
$ 292
﻿
New Loans Purchased
-
-
﻿
Accretion of income
(41)
(146)
﻿
Reclassifications from nonaccretable difference
-
-
﻿
Disposals
(5)
-
﻿
Balance at December 31
$ 100
$ 146
﻿ </t>
  </si>
  <si>
    <t>FAIR VALUE (Tables)</t>
  </si>
  <si>
    <t>Assets and Liabilities Measured on Recurring Basis</t>
  </si>
  <si>
    <t xml:space="preserve">Assets and liabilities measured at fair value on a recurring basis, at December 31, 2017 and 2016, are as follows (in thousands):
﻿
﻿
﻿
Fair Value Measurements at
﻿
December 31, 2017 Using:
﻿
Significant
﻿
Quoted Prices in
Other
Significant
﻿
Active Markets for
Observable
Unobservable
﻿
Carrying
Identical Assets
Inputs
Inputs
﻿
Value
(Level 1)
(Level 2)
(Level 3)
﻿
﻿ Financial Assets
﻿ Securities:
﻿ States and political subdivisions
$ 19,164
$
-
$ 19,164
$
-
﻿ U.S. Government agencies and sponsored entities
3,450
-
3,450
-
﻿ Mortgage backed securities: residential
27,267
-
27,267
-
﻿ Collateralized mortgage obligations
4,955
-
4,955
-
﻿ SBA loan pools
9,294
-
9,294
-
﻿ Total securities
$ 64,130
$
-
$ 64,130
$
-
﻿
﻿
﻿
﻿
Fair Value Measurements at
﻿
December 31, 2016 Using:
﻿
Significant
﻿
Quoted Prices in
Other
Significant
﻿
Active Markets for
Observable
Unobservable
﻿
Carrying
Identical Assets
Inputs
Inputs
﻿
Value
(Level 1)
(Level 2)
(Level 3)
﻿
﻿ Financial Assets
﻿ Securities:
﻿ States and political subdivisions
$ 19,892
$
-
$ 19,892
$
-
﻿ U.S. Government agencies and sponsored entities
3,463
-
3,463
-
﻿ Mortgage backed securities: residential
22,155
-
22,155
-
﻿ Collateralized mortgage obligations
5,406
-
5,406
-
﻿ SBA loan pools
7,345
-
7,345
-
﻿ Total securities
$ 58,261
$
-
$ 58,261
$
-
﻿ </t>
  </si>
  <si>
    <t>Assets Measured at Fair Value on a Non-recurring Basis</t>
  </si>
  <si>
    <t xml:space="preserve">Assets measured at fair value on a non-recurring basis at December 31, 2017 and 2016 are summarized below (in thousands):
﻿
﻿
﻿
﻿
Fair Value Measurements at
﻿
December 31, 2017 Using:
﻿
Significant
﻿
Quoted Prices in
Other
Significant
﻿
Active Markets for
Observable
Unobservable
﻿
Carrying
Identical Assets
Inputs
Inputs
﻿
Value
(Level 1)
(Level 2)
(Level 3)
﻿ Impaired Loans:
﻿ Residential real estate, net
$ 621
$
-
$
-
$ 621
﻿ Commercial real estate, net
992
-
-
992
﻿ Commercial and industrial, net
1,186
-
-
1,186
﻿ Consumer loan HELOC, net
24
-
-
24
﻿
﻿
Fair Value Measurements at
﻿
December 31, 2017 Using:
﻿
Significant
﻿
Quoted Prices in
Other
Significant
﻿
Active Markets for
Observable
Unobservable
﻿
Carrying
Identical Assets
Inputs
Inputs
﻿
Value
(Level 1)
(Level 2)
(Level 3)
﻿ Other real estate owned:
﻿ One to four family, net
$ 610
$
-
$
-
$ 610
﻿
﻿
﻿
﻿
﻿
﻿
﻿
﻿
Fair Value Measurements at
﻿
December 31, 2016 Using:
﻿
Significant
﻿
Quoted Prices in
Other
Significant
﻿
Active Markets for
Observable
Unobservable
﻿
Carrying
Identical Assets
Inputs
Inputs
﻿
Value
(Level 1)
(Level 2)
(Level 3)
﻿ Impaired Loans:
﻿ Commercial real estate, net
$ 613
$
-
$
-
$ 613
﻿ Consumer loan HELOC, net
250
-
-
250
﻿ Commercial and industrial, net
58
-
-
58
﻿
﻿
Fair Value Measurements at
﻿
December 31, 2016 Using:
﻿
Significant
﻿
Quoted Prices in
Other
Significant
﻿
Active Markets for
Observable
Unobservable
﻿
Carrying
Identical Assets
Inputs
Inputs
﻿
Value
(Level 1)
(Level 2)
(Level 3)
﻿ Other real estate owned:
﻿ One to four family, net
$ 268
$
-
$
-
$ 268
﻿ Commercial real estate, net
8
-
-
8
﻿
﻿ </t>
  </si>
  <si>
    <t>Fair Value, by Balance Sheet Grouping</t>
  </si>
  <si>
    <t xml:space="preserve">The carrying amounts and estimated fair values of financial instruments, at December 31, 2017 and 2016 are as follows (in thousands):
﻿
﻿
﻿
Fair Value Measurements
﻿
Carrying
﻿
Value
Level 1
Level 2
Level 3
Total
﻿ December 31, 2017
﻿ Financial assets
﻿ Cash and cash equivalents
$ 20,499
$ 20,499
$
-
$
-
$ 20,499
﻿ Interest bearing deposits
2,988
-
2,988
-
2,988
﻿ Securities
64,130
-
64,130
-
64,130
﻿ Restricted stock
3,276
N/A
N/A
N/A
N/A
﻿ Loans held for sale
256
-
256
-
256
﻿ Loans, net
328,554
-
-
328,236
328,236
﻿ Accrued interest receivable
1,413
-
333
1,080
1,413
﻿
﻿ Financial liabilities
﻿ Deposits
$ 370,050
$ 212,625
$ 154,859
$
-
$ 367,484
﻿ Federal Home Loan Bank advances
7,419
4,999
2,404
-
7,403
﻿ Subordinated debenture
2,890
-
2,873
-
2,873
﻿ Accrued interest payable
24
-
24
-
24
﻿
﻿
﻿
﻿
Fair Value Measurements
﻿
Carrying
﻿
Value
Level 1
Level 2
Level 3
Total
﻿ December 31, 2016
﻿ Financial assets
﻿ Cash and cash equivalents
$ 24,389
$ 24,389
$
-
$
-
$ 24,389
﻿ Interest bearing deposits
1,992
-
1,992
-
1,992
﻿ Securities
58,261
-
58,261
-
58,261
﻿ Restricted stock
3,276
N/A
N/A
N/A
N/A
﻿ Loans held for sale
611
-
611
-
611
﻿ Loans, net
343,921
-
-
341,288
341,288
﻿ Accrued interest receivable
1,397
-
300
1,097
1,397
﻿
﻿ Financial liabilities
﻿ Deposits
$ 374,708
$ 196,133
$ 179,266
$
-
$ 375,399
﻿ Federal Home Loan Bank advances
9,332
5,004
4,454
-
9,458
﻿ Subordinated debenture
2,825
-
2,825
-
2,825
﻿ Accrued interest payable
52
-
52
-
52
﻿
﻿ </t>
  </si>
  <si>
    <t>LOAN SERVICING (Tables)</t>
  </si>
  <si>
    <t>Schedule of Servicing Assets at Fair Value</t>
  </si>
  <si>
    <t xml:space="preserve">Activity for loan servicing rights during the years ended December 31, 2017 and 2016 were as follows (in thousands):
﻿
﻿
﻿
﻿
﻿
﻿
Years ended
﻿
December 31,
﻿
2017
2016
﻿
﻿ Beginning of year
$ 349
$ 340
﻿ Additions
65
81
﻿ Amortized to expense
(84)
(72)
﻿ End of year
$ 330
$ 349
﻿ </t>
  </si>
  <si>
    <t>PREMISES AND EQUIPMENT (Tables)</t>
  </si>
  <si>
    <t>Schedule of Premises and Equipment</t>
  </si>
  <si>
    <t xml:space="preserve">Premises and equipment at December 31, 2017 and 2016 were as follows (in thousands):
﻿
﻿
﻿
﻿
December 31,
December 31,
﻿
2017
2016
﻿
﻿ Land
$ 2,848
$ 2,664
﻿ Buildings and leasehold improvements
10,625
10,727
﻿ Furniture, fixtures, and equipment
2,639
2,576
﻿ Automobiles
195
195
﻿
16,307
16,162
﻿ Less: Accumulated depreciation
5,807
5,047
﻿
$ 10,500
$ 11,115
﻿ </t>
  </si>
  <si>
    <t>GOODWILL AND INTANGIBLE ASSETS (Tables)</t>
  </si>
  <si>
    <t>Schedule of Goodwill</t>
  </si>
  <si>
    <t xml:space="preserve">The change in goodwill during the years ended December 31, 2017 and 2016 is as follows (in thousands):
﻿
﻿
﻿
﻿
﻿
Year ended
﻿
December 31,
﻿
2017
2016
﻿
﻿ Beginning of year
$ 1,277
$ 1,277
﻿ Fictitious loans from Town Square acquisition, net of deferred tax benefit
617
-
﻿ Impairment
-
-
﻿ End of year
$ 1,894
$ 1,277
﻿ </t>
  </si>
  <si>
    <t>Schedule of Acquired Finite-Lived Intangible Assets</t>
  </si>
  <si>
    <t xml:space="preserve">Acquired intangible assets were as follows at year-end (in thousands):
﻿
﻿
﻿
﻿
Year ended
﻿
December 31,
﻿
2017
2016
﻿
Gross
Gross
﻿
Carrying
Accumulated
Carrying
Accumulated
﻿
Amount
Amortization
Amount
Amortization
﻿ Core deposit intangibles
$ 1,961
$ 1,294
$ 1,961
$ 954
﻿ </t>
  </si>
  <si>
    <t>Schedule of Future Amortization Expense</t>
  </si>
  <si>
    <t xml:space="preserve">Aggregate amortization expense was $339,000 for 2017 and $347,000 for 2016.
﻿
Estimated amortization expense for each of the next five years is as follows (in thousands):
﻿
﻿
﻿
﻿
﻿
﻿
﻿ 2018
$ 334
﻿ 2019
262
﻿ 2020
71
﻿ 2021
-
﻿ 2022
-
﻿ </t>
  </si>
  <si>
    <t>DEPOSITS (Tables)</t>
  </si>
  <si>
    <t>Schedule of Time Deposit Maturities</t>
  </si>
  <si>
    <t xml:space="preserve">Scheduled maturities of time deposits for the next five years were as follows (in thousands):
﻿
﻿
﻿
﻿
﻿
﻿
﻿
﻿
December 31,
﻿
2017
﻿ 2018
$ 47,844
﻿ 2019
31,981
﻿ 2020
49,902
﻿ 2021
14,777
﻿ 2022
12,921
﻿ Total
$ 157,425
﻿ </t>
  </si>
  <si>
    <t>FEDERAL HOME LOAN BANK ADVANCES (Tables)</t>
  </si>
  <si>
    <t>Schedule of FHLB Advances</t>
  </si>
  <si>
    <t xml:space="preserve">At December 31, 2017 and 2016, advances from the Federal Home Loan Bank were as follows (dollars in thousands):
﻿
﻿
﻿
December 31,
December 31,
﻿
2017
2016
﻿
﻿ Maturities March 2018 through January 2029, fixed rate at rates from 1.52% to 4.72% , weighted average rate of 1.97% at December 31, 2017 and weighted average rate of 1.80% at December 31, 2016.
$ 7,419
$ 9,332
﻿ </t>
  </si>
  <si>
    <t>FHLB Advances, by Rate</t>
  </si>
  <si>
    <t xml:space="preserve">Rates on advances were as follows (dollars in thousands):
﻿
﻿
﻿
﻿
﻿
December 31,
December 31,
﻿
2017
2016
﻿
﻿ 0.00% - 1.75%
$ 5,000
$ 5,000
﻿ 1.76% - 2.75%
1,189
2,103
﻿ 2.76% - 3.75%
1,148
1,973
﻿ 3.76% - 4.75%
82
256
﻿ 5.76% - 6.75%
-
-
﻿ 6.76% - 7.75%
-
-
﻿
$ 7,419
$ 9,332
﻿ </t>
  </si>
  <si>
    <t>FHLB Advances, Contractually Required Payments</t>
  </si>
  <si>
    <t xml:space="preserve">Payments contractually required over the next five years as of December 31, 2017 (in thousands):
﻿
﻿
﻿
﻿
﻿
﻿
﻿
﻿ 2018
$ 6,608
﻿ 2019
356
﻿ 2020
89
﻿ 2021
75
﻿ 2022
64
﻿ Thereafter
227
﻿ Total
$ 7,419
﻿ </t>
  </si>
  <si>
    <t>BENEFIT PLANS (Tables)</t>
  </si>
  <si>
    <t>Schedule of Funded Status</t>
  </si>
  <si>
    <t xml:space="preserve">Funded Status (Market value of plan assets divided by funding target) as of July 1,
﻿
﻿
﻿
﻿
2017*
2016* *
﻿ Source
Valuation
Valuation
﻿
Report
Report
﻿
﻿ Bank Plan
102.46%
105.06%
* Market value of plan assets reflects any contributions received through December 31, 2017.
** Market value of plan assets reflects any contributions received through December 31, 2016. </t>
  </si>
  <si>
    <t>Schedule of Multiemployer Plans</t>
  </si>
  <si>
    <t xml:space="preserve">The following contributions were paid by the Bank during the fiscal years ended December 31, 2017 and 2016 (in thousands):
﻿
﻿
﻿
﻿
﻿ December 31,
December 31,
﻿ 2017
2016
﻿ Date Paid
Amount
Date Paid
Amount
﻿ 12/28/2017
$ 119
12/28/2016
$ 105
﻿ </t>
  </si>
  <si>
    <t>INCOME TAXES (Tables)</t>
  </si>
  <si>
    <t>Schedule of Components of Income Tax Expense (Benefit)</t>
  </si>
  <si>
    <t xml:space="preserve">The provision for income taxes consists of the following (in thousands):
﻿
﻿
﻿
﻿
﻿
Year ended
Year ended
﻿
December 31,
December 31,
﻿
2017
2016
﻿
﻿ Current expense
$ 394
$ 192
﻿ Deferred expense (benefit)
(1,477)
440
﻿ Tax rate change - 2017 Tax Cuts &amp; Job Act
1,152
-
﻿ Federal income tax expense
$ 69
$ 632
﻿ </t>
  </si>
  <si>
    <t>Schedule of Effective Income Tax Rate Reconciliation</t>
  </si>
  <si>
    <t xml:space="preserve">The following tabulation reconciles the federal statutory tax rate of 34% to the effective rate of taxes provided for income taxes (dollars in thousands):
﻿
﻿
﻿
﻿
﻿
Year ended
Year ended
﻿
December 31,
December 31,
﻿
2017
2016
﻿
﻿ Tax at statutory rate
$ (952)
$ 825
﻿ Tax exempt interest
(156)
(153)
﻿ Income from company owned life insurance
(58)
(61)
﻿ Tax rate change - 2017 Tax Cuts &amp; Job Act
1,152
-
﻿ Stock based compensation
52
-
﻿ Other
31
21
﻿ Federal income tax expense
$ 69
$ 632
﻿
﻿ Effective Tax Rate
2.47
%
26.04
%
﻿ </t>
  </si>
  <si>
    <t>Schedule of Deferred Tax Assets and Liabilities</t>
  </si>
  <si>
    <t xml:space="preserve">The components of the Company’s net deferred tax asset as of December 31, 2017 and 2016 are summarized as follows (in thousands):
﻿
﻿
﻿
﻿
﻿
December 31,
December 31,
﻿
2017
2016
﻿ Deferred tax assets:
﻿ Deferred compensation plan
$ 252
$ 404
﻿ Deferred loan origination fees
105
151
﻿ Allowance for loan losses
983
799
﻿ AMT credit carryforward
268
432
﻿ Stock based compensation plans
45
174
﻿ Basis in other real estate owned
88
39
﻿ ESOP compensation expense
39
56
﻿ Interest on non-accrual loans
168
268
﻿ Net operating loss carryforward
152
267
﻿ Deconversion and early termination fees
378
-
﻿ Fictitious loan loss
297
-
﻿ Unrealized losses on available for sale securities
68
79
﻿ Other
22
23
﻿
2,865
2,692
﻿
﻿ Deferred tax liabilities:
﻿ Federal Home Loan Bank stock dividends
306
496
﻿ Basis in property and equipment
82
203
﻿ Accretion on securities
2
2
﻿ Mortgage servicing rights
69
118
﻿ Purchase accounting fair value adjustments
138
77
﻿ Core deposit intangible
140
342
﻿
737
1,238
﻿ Net deferred tax asset
$ 2,128
$ 1,454
﻿ </t>
  </si>
  <si>
    <t>RELATED-PARTY TRANSACTIONS (Tables)</t>
  </si>
  <si>
    <t>Schedule of Related Party Transactions</t>
  </si>
  <si>
    <t xml:space="preserve">Loans to principal officers, directors, and their affiliates at December 31, 2017 and 2016 were as follows (in thousands):
﻿
﻿
﻿
﻿
﻿
December 31,
December 31,
﻿
2017
2016
﻿ Beginning balance
$ 1,042
$ 1,258
﻿ New loans
143
111
﻿ Terminated officer due to fraud
(67)
-
﻿ Repayments
(492)
(327)
﻿
﻿ Ending balance
$ 626
$ 1,042
﻿ </t>
  </si>
  <si>
    <t>REGULATORY CAPITAL MATTERS (Tables)</t>
  </si>
  <si>
    <t>Schedule of Compliance with Regulatory Capital Requirements</t>
  </si>
  <si>
    <t xml:space="preserve">Actual ratios exceed regulatory thresholds plus the conservation buffer. Actual and required capital amounts and ratios are presented below at December 31, 2017 and 2016 (dollars in thousands):
﻿
﻿
﻿
To Be Well
﻿
Capitalized Under
﻿
For Capital Adequacy
Prompt Corrective
﻿
Actual
Purposes
Action Regulations
﻿
Amount
Ratio
Amount
Ratio
Amount
Ratio
﻿ As of December 31, 2017:
﻿ Total Risk-Based Capital
$ 57,678
19.10
%
$ 24,159
8.00
%
$ 30,198
10.00
%
﻿ (to Risk-weighted Assets)
﻿ Tier I Capital
53,891
17.85
18,119
6.00
24,159
8.00
﻿ (to Risk-weighted Assets)
﻿ Common Equity
53,891
17.85
13,589
4.50
19,629
6.50
﻿ (to Risk-weighted Assets)
﻿ Tier I Capital
53,891
11.80
18,272
4.00
22,840
5.00
﻿ (to Adjusted Total Assets)
﻿
﻿
﻿
﻿
To Be Well
﻿
Capitalized Under
﻿
For Capital Adequacy
Prompt Corrective
﻿
Actual
Purposes
Action Regulations
﻿
Amount
Ratio
Amount
Ratio
Amount
Ratio
﻿ As of December 31, 2016:
﻿ Total Risk-Based Capital
$ 64,925
21.01
%
$ 24,722
8.00
%
$ 30,903
10.00
%
﻿ (to Risk-weighted Assets)
﻿ Tier I Capital
62,513
20.23
18,542
6.00
24,722
8.00
﻿ (to Risk-weighted Assets)
﻿ Common Equity
62,513
20.23
13,906
4.50
20,087
6.50
﻿ (to Risk-weighted Assets)
﻿ Tier I Capital
62,513
13.52
18,501
4.00
23,126
5.00
﻿ (to Adjusted Total Assets)
﻿ </t>
  </si>
  <si>
    <t>LOAN COMMITMENTS AND OTHER RELATED ACTIVITIES (Tables)</t>
  </si>
  <si>
    <t>Schedule of Off-balance Sheet Risks</t>
  </si>
  <si>
    <t xml:space="preserve">The contractual amounts of financial instruments with off-balance-sheet risk at December 31, 2017 and 2016 were as follows (in thousands):
﻿
﻿
﻿
﻿
﻿
December 31, 2017
﻿
Fixed Rate
Variable Rate
﻿ Unused lines of credit
$ 7,487
$ 21,117
﻿ Standby letters of credit
671
-
﻿
﻿
﻿
﻿
﻿
December 31, 2016
﻿
Fixed Rate
Variable Rate
﻿ Unused lines of credit
$ 7,110
$ 14,324
﻿ Standby letters of credit
905
-
﻿ </t>
  </si>
  <si>
    <t>ESOP (Tables)</t>
  </si>
  <si>
    <t>Schedule of Shares Held by the ESOP</t>
  </si>
  <si>
    <t xml:space="preserve">Shares held by the ESOP at December 31, 2017 and 2016 were as follows (dollars in thousands):
﻿
﻿
﻿
﻿
﻿
December 31,
December 31,
﻿
2017
2016
﻿ Allocated to participants
64,148
54,165
﻿ Released, but unallocated
13,538
13,501
﻿ Unearned
185,420
198,958
﻿
﻿ Total ESOP shares
263,106
266,624
﻿
﻿ Fair value of unearned shares
$ 3,894
$ 3,740
﻿ </t>
  </si>
  <si>
    <t>EARNINGS PER SHARE (Tables)</t>
  </si>
  <si>
    <t>Schedule of Earnings Per Share</t>
  </si>
  <si>
    <t xml:space="preserve">The factors used in the earnings per share computation follow (dollars in thousands except per share data):
﻿
﻿
﻿
﻿
December 31,
December 31,
﻿
2017
2016
﻿ Basic
﻿ Net income (loss)
$ (2,868)
$ 1,795
﻿ Less: Net income (loss) attributable to participating securities
(16)
18
﻿ Net income available to common shareholders
$ (2,852)
$ 1,777
﻿
﻿ Weighted average common shares outstanding
3,600,288
3,784,583
﻿ Less: Average unallocated ESOP shares
(192,688)
(206,229)
﻿ Average participating shares
(19,690)
(36,980)
﻿ Average shares
3,387,910
3,541,374
﻿
﻿ Basic earnings (loss) per common share
$ (0.84)
$ 0.50
﻿
﻿ Diluted
﻿ Net income (loss)
$ (2,852)
$ 1,777
﻿
﻿
﻿ Weighted average common shares outstanding for basic earnings per common share
3,387,910
3,541,374
﻿ Add: Dilutive effects of assumed exercises of stock options
-
22,962
﻿
﻿ Average shares and dilutive potential common shares
3,387,910
3,564,336
﻿
﻿ Diluted earnings (loss) per common share
$ (0.84)
$ 0.50
﻿
﻿ </t>
  </si>
  <si>
    <t>STOCK BASED COMPENSATION (Tables)</t>
  </si>
  <si>
    <t>Schedule of Stock Option Activity</t>
  </si>
  <si>
    <t xml:space="preserve">The following table summarizes stock option activity for the year ended December 31, 2017:
﻿
﻿
﻿
﻿
﻿
Weighted
﻿
Average
﻿
Options
Exercise Price
﻿ Outstanding - January 1, 2017
179,900
$ 14.92
﻿ Granted
-
-
﻿ Exercised
(38,050)
14.99
﻿ Forfeited
-
-
﻿ Outstanding - December 31, 2017
141,850
$ 14.88
﻿
﻿
﻿
﻿ Fully vested and exercisable at December 31, 2017
99,600
﻿ Fully vested and exercisable at December 31, 2016
101,400
﻿ Expected to vest in future periods
42,250
﻿ </t>
  </si>
  <si>
    <t>Schedule of Non-Vested Restricted Stock Activity</t>
  </si>
  <si>
    <t xml:space="preserve">The following table summarizes non-vested restricted stock activity for the year ended December 31, 2017:
﻿
﻿
﻿
﻿ Balance - January 1, 2016
53,947
﻿ Granted
-
﻿ Forfeited
(2,156)
﻿ Vested
(21,320)
﻿ Balance - January 1, 2017
30,471
﻿ Granted
-
﻿ Forfeited
-
﻿ Vested
(15,249)
﻿ Balance - December 31, 2017
15,222
﻿ </t>
  </si>
  <si>
    <t>HOLDING COMPANY ONLY FINANCIAL STATEMENTS (Tables)</t>
  </si>
  <si>
    <t>Balance Sheets</t>
  </si>
  <si>
    <t xml:space="preserve">BALANCE SHEETS
December 31, 2017 and 2016
(In thousands)
﻿
﻿
﻿
﻿
﻿
﻿
December 31,
December 31,
﻿
2017
2016
﻿ ASSETS
﻿ Cash and cash equivalents
$ 4,355
$ 3,845
﻿ Investment in subsidiary
55,945
64,035
﻿ Investment in statutory trust
124
124
﻿ ESOP note receivable
2,040
2,153
﻿ Other assets
2,265
1,539
﻿
﻿ Total assets
64,729
71,696
﻿
﻿ LIABILITIES AND SHAREHOLDERS' EQUITY
﻿
﻿ Other liabilities
124
170
﻿ Subordinated Debenture
2,890
2,825
﻿ Total shareholders' equity
61,715
68,701
﻿
﻿ Total liabilities and shareholders' equity
$ 64,729
$ 71,696
﻿ </t>
  </si>
  <si>
    <t>Statements of Income and Comprehensive Income</t>
  </si>
  <si>
    <t xml:space="preserve">STATEMENTS OF OPERATIONS AND COMPREHENSIVE INCOME (LOSS)
Years ended December 31, 2017 and 2016
( In thousands )
﻿
﻿
﻿
﻿
﻿
﻿
﻿
﻿
Year ended
Year ended
﻿
December 31,
December 31,
﻿
2017
2016
﻿
﻿ Interest income
$ 81
$ 79
﻿ Dividends from subsidiaries
6,004
6,003
﻿ Interest expense
226
169
﻿ Other expense
772
890
﻿ Income before income taxes and equity in undistributed income of Subsidiary
5,087
5,023
﻿ Income tax benefit
(377)
(365)
﻿ Net income before equity in undistributed income of Bank
5,464
5,388
﻿ Equity in undistributed income (excess dividends received) from Bank
(8,332)
(3,593)
﻿
﻿ Net income (loss)
$ (2,868)
$ 1,795
﻿
﻿ Comprehensive income (loss)
$ (2,932)
$ 1,258
﻿ </t>
  </si>
  <si>
    <t>Statements of Cash Flows</t>
  </si>
  <si>
    <t xml:space="preserve">STATEMENTS OF CASH FLOWS
Years ended December 31, 2017 and 2016
(In thousands)
﻿
﻿
﻿
﻿
﻿
﻿
﻿
Year ended
Year ended
﻿
December 31,
December 31,
﻿
2017
2016
﻿ Cash flows from operating activities:
﻿ Net income (loss)
$ (2,868)
$ 1,795
﻿ Adjustments to reconcile net income to net cash from operating activities:
﻿ Amortization of fair value related to subordinated debenture
65
64
﻿ Deferred income tax benefit
(195)
(73)
﻿ Equity in undistributed income (excess dividends received) from Bank
8,332
3,593
﻿ Share based compensation expense
561
618
﻿ Increase in other assets
(837)
(244)
﻿ Decrease in other liabilities
(46)
(44)
﻿
﻿ Net cash provided by operating activities
5,012
5,709
﻿
﻿ Cash flows from investing activities:
﻿ Payments received loan to ESOP
113
110
﻿
﻿ Net cash from investing activities
113
110
﻿
﻿ Cash flows from financing activities:
﻿ Stock repurchases
(3,798)
(3,524)
﻿ Proceeds from exercise of stock options, including tax benefit
-
108
﻿ Dividends paid
(817)
(1,000)
﻿
﻿ Net cash (used in) financing activities
(4,615)
(4,416)
﻿
﻿ Net decrease in cash and cash equivalents
510
1,403
﻿ Cash and cash equivalents at beginning of period
3,845
2,442
﻿
﻿ Cash and cash equivalents at end of period
$ 4,355
$ 3,845
﻿ </t>
  </si>
  <si>
    <t>SUMMARY OF SIGNIFICANT ACCOUNTING POLICIES (Narrative) (Details)</t>
  </si>
  <si>
    <t>Dec. 31, 2017USD ($)segmentshares</t>
  </si>
  <si>
    <t>Dec. 31, 2016USD ($)shares</t>
  </si>
  <si>
    <t>Summary of Significant Accounting Policies [Line Items]</t>
  </si>
  <si>
    <t>Issuance shares of common stock | shares</t>
  </si>
  <si>
    <t>Employee Stock Ownership Plan (ESOP), fair value of shares subject to repurchase obligation</t>
  </si>
  <si>
    <t>Federal Home Loan Bank Stock</t>
  </si>
  <si>
    <t>Property, plant and equipment, depreciation methods</t>
  </si>
  <si>
    <t>the straight-line method</t>
  </si>
  <si>
    <t>Income tax examination, penalties and interest accrued</t>
  </si>
  <si>
    <t>Federal reserve fund</t>
  </si>
  <si>
    <t>Number of reportable segments | segment</t>
  </si>
  <si>
    <t>Minimum [Member] | Core Deposits [Member]</t>
  </si>
  <si>
    <t>Finite-Lived Intangible Asset, Useful Life</t>
  </si>
  <si>
    <t>7 years</t>
  </si>
  <si>
    <t>Maximum [Member] | Core Deposits [Member]</t>
  </si>
  <si>
    <t>10 years</t>
  </si>
  <si>
    <t>Building [Member] | Minimum [Member]</t>
  </si>
  <si>
    <t>Property, plant and equipment, useful life</t>
  </si>
  <si>
    <t>5 years</t>
  </si>
  <si>
    <t>Building [Member] | Maximum [Member]</t>
  </si>
  <si>
    <t>39 years</t>
  </si>
  <si>
    <t>Furniture and Fixtures [Member] | Minimum [Member]</t>
  </si>
  <si>
    <t>3 years</t>
  </si>
  <si>
    <t>Furniture and Fixtures [Member] | Maximum [Member]</t>
  </si>
  <si>
    <t>SECURITIES AVAILABLE FOR SALE (Narrative) (Details)</t>
  </si>
  <si>
    <t>Dec. 31, 2017USD ($)security</t>
  </si>
  <si>
    <t>Dec. 31, 2016USD ($)</t>
  </si>
  <si>
    <t>Proceeds | $</t>
  </si>
  <si>
    <t>Effective Income Tax Rate Reconciliation, at Federal Statutory Income Tax Rate, Percent</t>
  </si>
  <si>
    <t>35.00%</t>
  </si>
  <si>
    <t>Securities pledged | $</t>
  </si>
  <si>
    <t>Available-for-sale, Securities, Qualitative Disclosure, Number of Positions | security</t>
  </si>
  <si>
    <t>Available-for-sale, Securities in Unrealized Loss Positions, Qualitative Disclosure, Number of Positions | security</t>
  </si>
  <si>
    <t>SECURITIES AVAILABLE FOR SALE (Reconciliation from Amortized Cost to Fair Value of AFS Securities) (Details) - USD ($) $ in Thousands</t>
  </si>
  <si>
    <t>Schedule of Available-for-sale Securities [Line Items]</t>
  </si>
  <si>
    <t>Amortized Cost</t>
  </si>
  <si>
    <t>Gross Unrealized Gains</t>
  </si>
  <si>
    <t>Gross Unrealized Losses</t>
  </si>
  <si>
    <t>Total securities</t>
  </si>
  <si>
    <t>US States and Political Subdivisions Debt Securities [Member]</t>
  </si>
  <si>
    <t>US Government Agencies Debt Securities [Member]</t>
  </si>
  <si>
    <t>Collateralized Mortgage Backed Securities [Member]</t>
  </si>
  <si>
    <t>Collateralized Mortgage Obligations [Member]</t>
  </si>
  <si>
    <t>SBA Loan Pools [Member]</t>
  </si>
  <si>
    <t>SECURITIES AVAILABLE FOR SALE (Investments Classified by Contractual Maturity Date) (Details) - USD ($) $ in Thousands</t>
  </si>
  <si>
    <t>Amortized Cost, Within one year</t>
  </si>
  <si>
    <t>Amortized Cost, One to five years</t>
  </si>
  <si>
    <t>Amortized Cost, Five to ten years</t>
  </si>
  <si>
    <t>Amortized Cost, Beyond ten years</t>
  </si>
  <si>
    <t>Amortized Cost, without single maturity period</t>
  </si>
  <si>
    <t>Amortized Cost, Total</t>
  </si>
  <si>
    <t>Fair Value, Within one year</t>
  </si>
  <si>
    <t>Fair Value, One to five years</t>
  </si>
  <si>
    <t>Fair Value, Five to ten years</t>
  </si>
  <si>
    <t>Fair Value, Beyond ten years</t>
  </si>
  <si>
    <t>Fair Value, without single maturity period</t>
  </si>
  <si>
    <t>Fair Value, Total</t>
  </si>
  <si>
    <t>SECURITIES AVAILABLE FOR SALE (Schedule of Investments in Unrealized Loss Position) (Details) - USD ($) $ in Thousands</t>
  </si>
  <si>
    <t>Less than 12 Months, Fair Value</t>
  </si>
  <si>
    <t>12 Months or Longer, Fair Value</t>
  </si>
  <si>
    <t>Total Securities, Fair Value</t>
  </si>
  <si>
    <t>Less than 12 Months, Unrealized Losses</t>
  </si>
  <si>
    <t>12 Months or Longer, Unrealized Losses</t>
  </si>
  <si>
    <t>Total Securities, Unrealized Losses</t>
  </si>
  <si>
    <t>LOANS (Narrative) (Details) - USD ($)</t>
  </si>
  <si>
    <t>Sep. 12, 2017</t>
  </si>
  <si>
    <t>Sep. 30, 2017</t>
  </si>
  <si>
    <t>Dec. 31, 2015</t>
  </si>
  <si>
    <t>Dec. 31, 2014</t>
  </si>
  <si>
    <t>Financing Receivable, Recorded Investment [Line Items]</t>
  </si>
  <si>
    <t>Loss contingency, loss in period</t>
  </si>
  <si>
    <t>Loss contingency, management's assessment and process</t>
  </si>
  <si>
    <t>On September 12, 2017, the Bank uncovered evidence of suspected fraud involving the origination of fictitious loans by an employee of the Bank. The individual is no longer employed by the bank. The Bank informed its fidelity blanket bond insurer of the suspected fraud and engaged an outside firm to perform a forensic audit. To date, the Bank believes it has identified suspected fictitious loans totaling approximately $1.4 million of which $934,000 were acquired in the Town Square acquisition in 2014. It was the Company's conclusion, based on the advice of outside legal counsel, that the bond should provide indemnity for the lost principal of $1.4 million, less a $25,000 deductible, and it was probable that the Bank would recover its loss. The Company recorded a receivable on insurance proceeds in other assets and a net loss of $25,000 in other expenses during the three months ended September 30, 2017.</t>
  </si>
  <si>
    <t>Impaired loans</t>
  </si>
  <si>
    <t>Noninterest Income, Other Operating Income</t>
  </si>
  <si>
    <t>Loans and Leases Receivable, Gross, Carrying Amount</t>
  </si>
  <si>
    <t>Financing Receivable, Net</t>
  </si>
  <si>
    <t>Non-accrual loans</t>
  </si>
  <si>
    <t>Troubled debt restructurings</t>
  </si>
  <si>
    <t>Accretion of income</t>
  </si>
  <si>
    <t>Financing receivable, modifications, subsequent default, recorded investment</t>
  </si>
  <si>
    <t>Impairment on net of tax</t>
  </si>
  <si>
    <t>Goodwill, period increase (decrease)</t>
  </si>
  <si>
    <t>Loss contingency increase (decrease)</t>
  </si>
  <si>
    <t>Other Expense [Member]</t>
  </si>
  <si>
    <t>Receivables Acquired with Deteriorated Credit Quality [Member]</t>
  </si>
  <si>
    <t>Substandard [Member]</t>
  </si>
  <si>
    <t>Substandard [Member] | Receivables Acquired with Deteriorated Credit Quality [Member]</t>
  </si>
  <si>
    <t>Town Square Financial [Member]</t>
  </si>
  <si>
    <t>Loss contingency loss in period, tax effect</t>
  </si>
  <si>
    <t>LOANS (Schedule of Outstanding Loans) (Details) - USD ($) $ in Thousands</t>
  </si>
  <si>
    <t>Accounts Notes and Loans Receivable [Line Items]</t>
  </si>
  <si>
    <t>Less: Net deferred loan fees</t>
  </si>
  <si>
    <t>Loans receivable, allowance for losses</t>
  </si>
  <si>
    <t>Loans, net of allowance, Total</t>
  </si>
  <si>
    <t>Real Estate Portfolio Segment [Member]</t>
  </si>
  <si>
    <t>Commercial Portfolio Segment [Member]</t>
  </si>
  <si>
    <t>Consumer Portfolio Segment [Member]</t>
  </si>
  <si>
    <t>One to Four Family [Member] | Real Estate Portfolio Segment [Member]</t>
  </si>
  <si>
    <t>Multi-Family [Member] | Real Estate Portfolio Segment [Member]</t>
  </si>
  <si>
    <t>Commercial Real Estate [Member] | Real Estate Portfolio Segment [Member]</t>
  </si>
  <si>
    <t>Construction and Land [Member] | Real Estate Portfolio Segment [Member]</t>
  </si>
  <si>
    <t>Home Equity Loan [Member] | Consumer Portfolio Segment [Member]</t>
  </si>
  <si>
    <t>Motor Vehicle [Member] | Consumer Portfolio Segment [Member]</t>
  </si>
  <si>
    <t>Other [Member] | Consumer Portfolio Segment [Member]</t>
  </si>
  <si>
    <t>LOANS (Schedule of Balance in the Allowance For Loan Losses and Recorded Investment) (Details) - USD ($)</t>
  </si>
  <si>
    <t>Financing Receivable, Allowance for Credit Losses [Line Items]</t>
  </si>
  <si>
    <t>Allowance for Loan Losses, Individually Evaluated for Impairment</t>
  </si>
  <si>
    <t>Allowance for Loan Losses, Collectively Evaluated for Impairment</t>
  </si>
  <si>
    <t>Loan Balances, Individually Evaluated for Impairment</t>
  </si>
  <si>
    <t>Notes receivable, net</t>
  </si>
  <si>
    <t>Loan Balances, Collectively Evaluated for Impairment</t>
  </si>
  <si>
    <t>Real Estate Portfolio Segment [Member] | Receivables Acquired with Deteriorated Credit Quality [Member]</t>
  </si>
  <si>
    <t>Consumer Portfolio Segment [Member] | Receivables Acquired with Deteriorated Credit Quality [Member]</t>
  </si>
  <si>
    <t>LOANS (Schedule of Impaired Loans by Class I) (Details) - USD ($) $ in Thousands</t>
  </si>
  <si>
    <t>Impaired Financing Receivable, Unpaid Principal Balance [Abstract]</t>
  </si>
  <si>
    <t>With no related allowance recorded</t>
  </si>
  <si>
    <t>With an allowance recorded</t>
  </si>
  <si>
    <t>Impaired Financing Receivable, Recorded Investment [Abstract]</t>
  </si>
  <si>
    <t>Allowance for Loan Losses Allocated</t>
  </si>
  <si>
    <t>Real Estate Portfolio Segment [Member] | One to Four Family [Member]</t>
  </si>
  <si>
    <t>Real Estate Portfolio Segment [Member] | Commercial Real Estate [Member]</t>
  </si>
  <si>
    <t>Real Estate Portfolio Segment [Member] | Construction and Land [Member]</t>
  </si>
  <si>
    <t>Consumer Portfolio Segment [Member] | Home Equity Loan [Member]</t>
  </si>
  <si>
    <t>LOANS (Schedule of Impaired Loans by Class II) (Details) - USD ($) $ in Thousands</t>
  </si>
  <si>
    <t>Financing Receivable, Impaired [Line Items]</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LOANS (Schedule of Loan Loss Allowance Analysis) (Details) - USD ($) $ in Thousands</t>
  </si>
  <si>
    <t>Beginning balance</t>
  </si>
  <si>
    <t>Loans charged-off</t>
  </si>
  <si>
    <t>Recoveries</t>
  </si>
  <si>
    <t>Ending balance</t>
  </si>
  <si>
    <t>LOANS (Schedule of Recorded Investment in Nonaccrual and Loans Past Due) (Details) - USD ($) $ in Thousands</t>
  </si>
  <si>
    <t>Nonaccrual</t>
  </si>
  <si>
    <t>Consumer Portfolio Segment [Member] | Motor Vehicle [Member]</t>
  </si>
  <si>
    <t>Consumer Portfolio Segment [Member] | Other [Member]</t>
  </si>
  <si>
    <t>LOANS (Schedule of Aging of the Recorded Investment in Past Due Loans) (Details) - USD ($) $ in Thousands</t>
  </si>
  <si>
    <t>Financing Receivable, Recorded Investment, Past Due [Line Items]</t>
  </si>
  <si>
    <t>Past Due</t>
  </si>
  <si>
    <t>Purchased Credit-Impaired Loans</t>
  </si>
  <si>
    <t>Loans Not Past Due</t>
  </si>
  <si>
    <t>Financing Receivables, 30 to 59 Days Past Due [Member]</t>
  </si>
  <si>
    <t>Financing Receivables, 60 to 89 Days Past Due [Member]</t>
  </si>
  <si>
    <t>Financing Receivables, Equal to Greater than 90 Days Past Due [Member]</t>
  </si>
  <si>
    <t>Real Estate Portfolio Segment [Member] | One to Four Family [Member] | Financing Receivables, 30 to 59 Days Past Due [Member]</t>
  </si>
  <si>
    <t>Real Estate Portfolio Segment [Member] | One to Four Family [Member] | Financing Receivables, 60 to 89 Days Past Due [Member]</t>
  </si>
  <si>
    <t>Real Estate Portfolio Segment [Member] | One to Four Family [Member] | Financing Receivables, Equal to Greater than 90 Days Past Due [Member]</t>
  </si>
  <si>
    <t>Real Estate Portfolio Segment [Member] | Multi-Family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Real Estate Portfolio Segment [Member] | Construction and Land [Member] | Financing Receivables, 30 to 5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Motor Vehicle [Member] | Financing Receivables, 30 to 59 Days Past Due [Member]</t>
  </si>
  <si>
    <t>Consumer Portfolio Segment [Member] | Motor Vehicle [Member] | Financing Receivables, 60 to 89 Days Past Due [Member]</t>
  </si>
  <si>
    <t>Consumer Portfolio Segment [Member] | Motor Vehicle [Member] | Financing Receivables, Equal to Greater than 90 Days Past Due [Member]</t>
  </si>
  <si>
    <t>Consumer Portfolio Segment [Member] | Other [Member] | Financing Receivables, 30 to 59 Days Past Due [Member]</t>
  </si>
  <si>
    <t>Consumer Portfolio Segment [Member] | Other [Member] | Financing Receivables, 60 to 89 Days Past Due [Member]</t>
  </si>
  <si>
    <t>LOANS (Troubled Debt Restructured During The Period) (Details) $ in Thousands</t>
  </si>
  <si>
    <t>Dec. 31, 2017USD ($)contract</t>
  </si>
  <si>
    <t>Dec. 31, 2016USD ($)contract</t>
  </si>
  <si>
    <t>Financing Receivable, Modifications [Line Items]</t>
  </si>
  <si>
    <t>Financing receivable, modifications, recorded investment</t>
  </si>
  <si>
    <t>Financing receivable, modifications, number of contracts | contract</t>
  </si>
  <si>
    <t>Financing Receivable, Modifications, Pre-Modification Recorded Investment</t>
  </si>
  <si>
    <t>Financing Receivable, Modifications, Post-Modification Recorded Investment</t>
  </si>
  <si>
    <t>Troubled Debt Restructurings, Non-accrual [Member]</t>
  </si>
  <si>
    <t>Troubled Debt Restructurings, Other [Member]</t>
  </si>
  <si>
    <t>Real Estate Portfolio Segment [Member] | One to Four Family [Member] | Troubled Debt Restructurings, Non-accrual [Member]</t>
  </si>
  <si>
    <t>Real Estate Portfolio Segment [Member] | One to Four Family [Member] | Troubled Debt Restructurings, Other [Member]</t>
  </si>
  <si>
    <t>Real Estate Portfolio Segment [Member] | Commercial Real Estate [Member] | Troubled Debt Restructurings, Non-accrual [Member]</t>
  </si>
  <si>
    <t>Real Estate Portfolio Segment [Member] | Commercial Real Estate [Member] | Troubled Debt Restructurings, Other [Member]</t>
  </si>
  <si>
    <t>Commercial Portfolio Segment [Member] | Troubled Debt Restructurings, Non-accrual [Member]</t>
  </si>
  <si>
    <t>LOANS (Financing Receivable Credit Quality Indicators ) (Details) - USD ($) $ in Thousands</t>
  </si>
  <si>
    <t>Pass [Member]</t>
  </si>
  <si>
    <t>Special Mention [Member]</t>
  </si>
  <si>
    <t>Real Estate Portfolio Segment [Member] | One to Four Family [Member] | Pass [Member]</t>
  </si>
  <si>
    <t>Real Estate Portfolio Segment [Member] | One to Four Family [Member] | Special Mention [Member]</t>
  </si>
  <si>
    <t>Real Estate Portfolio Segment [Member] | One to Four Family [Member] | Substandard [Member]</t>
  </si>
  <si>
    <t>Real Estate Portfolio Segment [Member] | Multi-Family [Member] | Pass [Member]</t>
  </si>
  <si>
    <t>Real Estate Portfolio Segment [Member] | Commercial Real Estate [Member] | Pass [Member]</t>
  </si>
  <si>
    <t>Real Estate Portfolio Segment [Member] | Commercial Real Estate [Member] | Special Mention [Member]</t>
  </si>
  <si>
    <t>Real Estate Portfolio Segment [Member] | Commercial Real Estate [Member] | Substandard [Member]</t>
  </si>
  <si>
    <t>Real Estate Portfolio Segment [Member] | Construction and Land [Member] | Pass [Member]</t>
  </si>
  <si>
    <t>Real Estate Portfolio Segment [Member] | Construction and Land [Member] | Substandard [Member]</t>
  </si>
  <si>
    <t>Commercial Portfolio Segment [Member] | Pass [Member]</t>
  </si>
  <si>
    <t>Commercial Portfolio Segment [Member] | Special Mention [Member]</t>
  </si>
  <si>
    <t>Commercial Portfolio Segment [Member] | Substandard [Member]</t>
  </si>
  <si>
    <t>Consumer Portfolio Segment [Member] | Home Equity Loan [Member] | Pass [Member]</t>
  </si>
  <si>
    <t>Consumer Portfolio Segment [Member] | Home Equity Loan [Member] | Special Mention [Member]</t>
  </si>
  <si>
    <t>Consumer Portfolio Segment [Member] | Home Equity Loan [Member] | Substandard [Member]</t>
  </si>
  <si>
    <t>Consumer Portfolio Segment [Member] | Motor Vehicle [Member] | Pass [Member]</t>
  </si>
  <si>
    <t>Consumer Portfolio Segment [Member] | Motor Vehicle [Member] | Special Mention [Member]</t>
  </si>
  <si>
    <t>Consumer Portfolio Segment [Member] | Motor Vehicle [Member] | Substandard [Member]</t>
  </si>
  <si>
    <t>Consumer Portfolio Segment [Member] | Other [Member] | Pass [Member]</t>
  </si>
  <si>
    <t>Consumer Portfolio Segment [Member] | Other [Member] | Substandard [Member]</t>
  </si>
  <si>
    <t>LOANS (Schedule of Purchased Loans) (Details) - USD ($) $ in Thousands</t>
  </si>
  <si>
    <t>Certain Loans Acquired in Transfer Accounted for as Debt Securities, Carrying Amount, Net</t>
  </si>
  <si>
    <t>Non-impaired Purchased Loans [Member]</t>
  </si>
  <si>
    <t>Credit-impaired Purchased Loans [Member]</t>
  </si>
  <si>
    <t>Real Estate Portfolio Segment [Member] | One to Four Family [Member] | Non-impaired Purchased Loans [Member]</t>
  </si>
  <si>
    <t>Real Estate Portfolio Segment [Member] | One to Four Family [Member] | Credit-impaired Purchased Loans [Member]</t>
  </si>
  <si>
    <t>Real Estate Portfolio Segment [Member] | Multi-Family [Member] | Non-impaired Purchased Loans [Member]</t>
  </si>
  <si>
    <t>Real Estate Portfolio Segment [Member] | Commercial Real Estate [Member] | Non-impaired Purchased Loans [Member]</t>
  </si>
  <si>
    <t>Real Estate Portfolio Segment [Member] | Commercial Real Estate [Member] | Credit-impaired Purchased Loans [Member]</t>
  </si>
  <si>
    <t>Real Estate Portfolio Segment [Member] | Construction and Land [Member] | Non-impaired Purchased Loans [Member]</t>
  </si>
  <si>
    <t>Commercial Portfolio Segment [Member] | Non-impaired Purchased Loans [Member]</t>
  </si>
  <si>
    <t>Consumer Portfolio Segment [Member] | Home Equity Loan [Member] | Non-impaired Purchased Loans [Member]</t>
  </si>
  <si>
    <t>Consumer Portfolio Segment [Member] | Motor Vehicle [Member] | Non-impaired Purchased Loans [Member]</t>
  </si>
  <si>
    <t>Consumer Portfolio Segment [Member] | Other [Member] | Non-impaired Purchased Loans [Member]</t>
  </si>
  <si>
    <t>Consumer Portfolio Segment [Member] | Other [Member] | Credit-impaired Purchased Loans [Member]</t>
  </si>
  <si>
    <t>LOANS (Composition of Acquired Loans) (Details) - USD ($) $ in Thousands</t>
  </si>
  <si>
    <t>Contractual Amount</t>
  </si>
  <si>
    <t>Remaining Discount</t>
  </si>
  <si>
    <t>Carrying amount</t>
  </si>
  <si>
    <t>LOANS (Loans Acquired with Deteriorated Credit Quality, By Class) (Details) - USD ($) $ in Thousands</t>
  </si>
  <si>
    <t>Contractually-required principal and interest payments</t>
  </si>
  <si>
    <t>Non-Accretable difference</t>
  </si>
  <si>
    <t>Accretable yield</t>
  </si>
  <si>
    <t>LOANS (Rollforward of Accretable yield) (Details) - USD ($)</t>
  </si>
  <si>
    <t>Beginning Balance</t>
  </si>
  <si>
    <t>Reclassifications from nonaccretable difference</t>
  </si>
  <si>
    <t>Disposals</t>
  </si>
  <si>
    <t>Ending Balance</t>
  </si>
  <si>
    <t>FAIR VALUE (Narrative) (Details) - USD ($)</t>
  </si>
  <si>
    <t>Fair Value, Balance Sheet Grouping, Financial Statement Captions [Line Items]</t>
  </si>
  <si>
    <t>Impaired loans, gross</t>
  </si>
  <si>
    <t>Loans receivable, fair value disclosure</t>
  </si>
  <si>
    <t>Loans receivable, net of allowance</t>
  </si>
  <si>
    <t>Increase (decrease) in provision for loan and lease losses</t>
  </si>
  <si>
    <t>Other real estate owned write-downs</t>
  </si>
  <si>
    <t>Other real estate, carrying amount</t>
  </si>
  <si>
    <t>Outstanding balance</t>
  </si>
  <si>
    <t>Other real estate, valuation allowance</t>
  </si>
  <si>
    <t>Minimum [Member]</t>
  </si>
  <si>
    <t>Appraisal values discounted to allow for selling expenses and fees</t>
  </si>
  <si>
    <t>10.00%</t>
  </si>
  <si>
    <t>Minimum [Member] | Bank management [Member]</t>
  </si>
  <si>
    <t>5.00%</t>
  </si>
  <si>
    <t>Maximum [Member]</t>
  </si>
  <si>
    <t>20.00%</t>
  </si>
  <si>
    <t>Maximum [Member] | Bank management [Member]</t>
  </si>
  <si>
    <t>Carrying (Reported) Amount, Fair Value Disclosure [Member]</t>
  </si>
  <si>
    <t>Charge-offs</t>
  </si>
  <si>
    <t>FAIR VALUE (Assets and Liabilities Measured on Recurring Basis) (Details) - USD ($) $ in Thousands</t>
  </si>
  <si>
    <t>Fair Value, Assets and Liabilities Measured on Recurring and Nonrecurring Basis [Line Items]</t>
  </si>
  <si>
    <t>Fair Value Measurements (Level 2) [Member]</t>
  </si>
  <si>
    <t>US States and Political Subdivisions Debt Securities [Member] | Fair Value Measurements (Level 2) [Member]</t>
  </si>
  <si>
    <t>US Government Agencies Debt Securities [Member] | Fair Value Measurements (Level 2) [Member]</t>
  </si>
  <si>
    <t>Residential Mortgage Backed Securities [Member] | Fair Value Measurements (Level 2) [Member]</t>
  </si>
  <si>
    <t>Collateralized Mortgage Obligations [Member] | Fair Value Measurements (Level 2) [Member]</t>
  </si>
  <si>
    <t>SBA Loan Pools [Member] | Fair Value Measurements (Level 2) [Member]</t>
  </si>
  <si>
    <t>Carrying (Reported) Amount, Fair Value Disclosure [Member] | US States and Political Subdivisions Debt Securities [Member]</t>
  </si>
  <si>
    <t>Carrying (Reported) Amount, Fair Value Disclosure [Member] | US Government Agencies Debt Securities [Member]</t>
  </si>
  <si>
    <t>Carrying (Reported) Amount, Fair Value Disclosure [Member] | Residential Mortgage Backed Securities [Member]</t>
  </si>
  <si>
    <t>Carrying (Reported) Amount, Fair Value Disclosure [Member] | Collateralized Mortgage Obligations [Member]</t>
  </si>
  <si>
    <t>Carrying (Reported) Amount, Fair Value Disclosure [Member] | SBA Loan Pools [Member]</t>
  </si>
  <si>
    <t>FAIR VALUE (Assets Measured at Fair Value on a Non-recurring Basis) (Details) - USD ($) $ in Thousands</t>
  </si>
  <si>
    <t>Real Estate Portfolio Segment [Member] | Fair Value Measurements (Level 3) [Member] | Impaired Loans [Member]</t>
  </si>
  <si>
    <t>Assets, Fair Value Disclosure, Nonrecurring</t>
  </si>
  <si>
    <t>Real Estate Portfolio Segment [Member] | Fair Value Measurements (Level 3) [Member] | Other Real Estate Owned [Member]</t>
  </si>
  <si>
    <t>Real Estate Portfolio Segment [Member] | Fair Value Measurements (Level 3) [Member] | One to Four Family [Member] | Other Real Estate Owned [Member]</t>
  </si>
  <si>
    <t>Commercial Real Estate Portfolio Segment [Member] | Fair Value Measurements (Level 3) [Member] | Impaired Loans [Member]</t>
  </si>
  <si>
    <t>Commercial Real Estate Portfolio Segment [Member] | Fair Value Measurements (Level 3) [Member] | Impaired Loans [Member] | Commercial and Industrial Sector [Member]</t>
  </si>
  <si>
    <t>Commercial Real Estate Portfolio Segment [Member] | Fair Value Measurements (Level 3) [Member] | Other Real Estate Owned [Member]</t>
  </si>
  <si>
    <t>Consumer Portfolio Segment [Member] | Fair Value Measurements (Level 3) [Member] | Home Equity Loan [Member] | Impaired Loans [Member]</t>
  </si>
  <si>
    <t>Carrying (Reported) Amount, Fair Value Disclosure [Member] | Real Estate Portfolio Segment [Member] | Impaired Loans [Member]</t>
  </si>
  <si>
    <t>Carrying (Reported) Amount, Fair Value Disclosure [Member] | Real Estate Portfolio Segment [Member] | Other Real Estate Owned [Member]</t>
  </si>
  <si>
    <t>Carrying (Reported) Amount, Fair Value Disclosure [Member] | Real Estate Portfolio Segment [Member] | One to Four Family [Member] | Other Real Estate Owned [Member]</t>
  </si>
  <si>
    <t>Carrying (Reported) Amount, Fair Value Disclosure [Member] | Commercial Real Estate Portfolio Segment [Member] | Impaired Loans [Member]</t>
  </si>
  <si>
    <t>Carrying (Reported) Amount, Fair Value Disclosure [Member] | Commercial Real Estate Portfolio Segment [Member] | Impaired Loans [Member] | Commercial and Industrial Sector [Member]</t>
  </si>
  <si>
    <t>Carrying (Reported) Amount, Fair Value Disclosure [Member] | Commercial Real Estate Portfolio Segment [Member] | Other Real Estate Owned [Member]</t>
  </si>
  <si>
    <t>Carrying (Reported) Amount, Fair Value Disclosure [Member] | Consumer Portfolio Segment [Member] | Home Equity Loan [Member] | Impaired Loans [Member]</t>
  </si>
  <si>
    <t>FAIR VALUE (Fair Value, by Balance Sheet Grouping) (Details) - USD ($) $ in Thousands</t>
  </si>
  <si>
    <t>Cash and cash equivalents</t>
  </si>
  <si>
    <t>Interest bearing deposits</t>
  </si>
  <si>
    <t>Federal Home Loan Bank stock</t>
  </si>
  <si>
    <t>Loans, net</t>
  </si>
  <si>
    <t>Subordinated debenture</t>
  </si>
  <si>
    <t>Restricted stock</t>
  </si>
  <si>
    <t>Fair Value Measurements (Level 1) [Member]</t>
  </si>
  <si>
    <t>Fair Value Measurements (Level 3) [Member]</t>
  </si>
  <si>
    <t>LOAN SERVICING (Narrative) (Details) - USD ($)</t>
  </si>
  <si>
    <t>Servicing Assets at Fair Value [Line Items]</t>
  </si>
  <si>
    <t>Principal balance of loans</t>
  </si>
  <si>
    <t>Escrow Deposit</t>
  </si>
  <si>
    <t>Servicing Asset at Fair Value, Amount</t>
  </si>
  <si>
    <t>Discount rate</t>
  </si>
  <si>
    <t>Weighted average default rate</t>
  </si>
  <si>
    <t>0.00%</t>
  </si>
  <si>
    <t>Weighted average amortization period</t>
  </si>
  <si>
    <t>7 years 1 month 6 days</t>
  </si>
  <si>
    <t>Prepayment speed</t>
  </si>
  <si>
    <t>78.00%</t>
  </si>
  <si>
    <t>136.00%</t>
  </si>
  <si>
    <t>312.00%</t>
  </si>
  <si>
    <t>260.00%</t>
  </si>
  <si>
    <t>LOAN SERVICING (Schedule of Activity for Loan Servicing Rights) (Details) - USD ($) $ in Thousands</t>
  </si>
  <si>
    <t>Beginning of year</t>
  </si>
  <si>
    <t>Additions</t>
  </si>
  <si>
    <t>Amortized to expense</t>
  </si>
  <si>
    <t>End of year</t>
  </si>
  <si>
    <t>PREMISES AND EQUIPMENT (Narrative) (Details) - USD ($)</t>
  </si>
  <si>
    <t>Depreciation Expense</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REMISES AND EQUIPMENT (Schedule of Premises and Equipment) (Details) - USD ($) $ in Thousands</t>
  </si>
  <si>
    <t>Property, Plant and Equipment [Line Items]</t>
  </si>
  <si>
    <t>Premises and equipment, gross</t>
  </si>
  <si>
    <t>Less: Accumulated depreciation</t>
  </si>
  <si>
    <t>Total premises and equipment</t>
  </si>
  <si>
    <t>Land [Member]</t>
  </si>
  <si>
    <t>Buildings and Leasehold Improvements [Member]</t>
  </si>
  <si>
    <t>Furniture and Fixtures [Member]</t>
  </si>
  <si>
    <t>Automobiles [Member]</t>
  </si>
  <si>
    <t>GOODWILL AND INTANGIBLE ASSETS (Narrative) (Details) - USD ($) $ in Thousands</t>
  </si>
  <si>
    <t>Amortization of Intangible Assets</t>
  </si>
  <si>
    <t>GOODWILL AND INTANGIBLE ASSETS (Schedule of Goodwill) (Details) - USD ($) $ in Thousands</t>
  </si>
  <si>
    <t>Beginning of period</t>
  </si>
  <si>
    <t>Fictitious loans from Town Square acquisition, net of deferred tax benefit</t>
  </si>
  <si>
    <t>Impairment</t>
  </si>
  <si>
    <t>End of period</t>
  </si>
  <si>
    <t>GOODWILL AND INTANGIBLE ASSETS (Schedule of Acquired Finite-Lived Intangible Assets) (Details) - Core Deposits [Member] - USD ($) $ in Thousands</t>
  </si>
  <si>
    <t>Finite-Lived Intangible Assets [Line Items]</t>
  </si>
  <si>
    <t>Core deposit intangibles, Gross Carrying Amount</t>
  </si>
  <si>
    <t>Core deposit intangibles, Accumulated Amortization</t>
  </si>
  <si>
    <t>GOODWILL AND INTANGIBLE ASSETS (Schedule of Future Amortization Expense) (Details) $ in Thousands</t>
  </si>
  <si>
    <t>Dec. 31, 2017USD ($)</t>
  </si>
  <si>
    <t>DEPOSITS (Narrative) (Details) - USD ($) $ in Millions</t>
  </si>
  <si>
    <t>Cash, Uninsured Amount</t>
  </si>
  <si>
    <t>DEPOSITS (Schedule Of Time Deposit Maturities) (Details) $ in Thousands</t>
  </si>
  <si>
    <t>Scheduled maturities of time deposits</t>
  </si>
  <si>
    <t>FEDERAL HOME LOAN BANK ADVANCES (Narrative) (Details) $ in Millions</t>
  </si>
  <si>
    <t>Borrowing capacity of Association</t>
  </si>
  <si>
    <t>FEDERAL HOME LOAN BANK ADVANCES (Schedule of FHLB Advances) (Details) - USD ($) $ in Thousands</t>
  </si>
  <si>
    <t>Schedule of federal home loan bank advances</t>
  </si>
  <si>
    <t>Maturities March 2018 through January 2029, fixed rate at rates from 1.52% to 4.72%, weighted average rate of 1.97% at December 31, 2017 and weighted average rate of 1.80% at December 31, 2016.</t>
  </si>
  <si>
    <t>Maturities fixed rates</t>
  </si>
  <si>
    <t>1.52%</t>
  </si>
  <si>
    <t>4.72%</t>
  </si>
  <si>
    <t>Weighted Average [Member]</t>
  </si>
  <si>
    <t>1.97%</t>
  </si>
  <si>
    <t>1.80%</t>
  </si>
  <si>
    <t>FEDERAL HOME LOAN BANK ADVANCES (FHLB Advances, by Rate) (Details) - USD ($) $ in Thousands</t>
  </si>
  <si>
    <t>Federal Home Loan Bank, Advances, Branch of FHLB Bank [Line Items]</t>
  </si>
  <si>
    <t>Federal Home Loan Bank, Advances, Branch of FHLB Bank, Amount of Advances</t>
  </si>
  <si>
    <t>Rates Of Advances One [Member]</t>
  </si>
  <si>
    <t>Rates Of Advances Two [Member]</t>
  </si>
  <si>
    <t>Rates Of Advances Three [Member]</t>
  </si>
  <si>
    <t>Rates Of Advances Four [Member]</t>
  </si>
  <si>
    <t>Federal Home Loan Bank, Advances, Branch of FHLB Bank, Interest Rate</t>
  </si>
  <si>
    <t>Minimum [Member] | Rates Of Advances One [Member]</t>
  </si>
  <si>
    <t>Minimum [Member] | Rates Of Advances Two [Member]</t>
  </si>
  <si>
    <t>1.76%</t>
  </si>
  <si>
    <t>Minimum [Member] | Rates Of Advances Three [Member]</t>
  </si>
  <si>
    <t>2.76%</t>
  </si>
  <si>
    <t>Minimum [Member] | Rates Of Advances Four [Member]</t>
  </si>
  <si>
    <t>3.76%</t>
  </si>
  <si>
    <t>Minimum [Member] | Rates Of Advances Five [Member]</t>
  </si>
  <si>
    <t>5.76%</t>
  </si>
  <si>
    <t>Minimum [Member] | Rates Of Advances Six [Member]</t>
  </si>
  <si>
    <t>6.76%</t>
  </si>
  <si>
    <t>Maximum [Member] | Rates Of Advances One [Member]</t>
  </si>
  <si>
    <t>1.75%</t>
  </si>
  <si>
    <t>Maximum [Member] | Rates Of Advances Two [Member]</t>
  </si>
  <si>
    <t>2.75%</t>
  </si>
  <si>
    <t>Maximum [Member] | Rates Of Advances Three [Member]</t>
  </si>
  <si>
    <t>3.75%</t>
  </si>
  <si>
    <t>Maximum [Member] | Rates Of Advances Four [Member]</t>
  </si>
  <si>
    <t>4.75%</t>
  </si>
  <si>
    <t>Maximum [Member] | Rates Of Advances Five [Member]</t>
  </si>
  <si>
    <t>6.75%</t>
  </si>
  <si>
    <t>Maximum [Member] | Rates Of Advances Six [Member]</t>
  </si>
  <si>
    <t>7.75%</t>
  </si>
  <si>
    <t>FEDERAL HOME LOAN BANK ADVANCES (FHLB Advances, Contractually Required Payments) (Details) - USD ($) $ in Thousands</t>
  </si>
  <si>
    <t>Payments contractually required over the next five years</t>
  </si>
  <si>
    <t>Thereafter</t>
  </si>
  <si>
    <t>SUBORDINATED DEBENTURES (Narative) (Details) - USD ($)</t>
  </si>
  <si>
    <t>1 Months Ended</t>
  </si>
  <si>
    <t>Dec. 31, 2006</t>
  </si>
  <si>
    <t>Debt Instrument [Line Items]</t>
  </si>
  <si>
    <t>Debt Instrument, Redemption Price, Percentage of Principal Amount Redeemed</t>
  </si>
  <si>
    <t>100.00%</t>
  </si>
  <si>
    <t>Variable Interest Entity, Nonconsolidated, Carrying Amount, Assets and Liabilities, Net</t>
  </si>
  <si>
    <t>Trust Preferred Securities Subject to Mandatory Redemption [Member]</t>
  </si>
  <si>
    <t>Financial Instruments Subject to Mandatory Redemption, Settlement Terms, Number of Shares</t>
  </si>
  <si>
    <t>Preferred Stock, Liquidation Preference, Value</t>
  </si>
  <si>
    <t>Subordinated Debt [Member]</t>
  </si>
  <si>
    <t>Debt Instrument, Face Amount</t>
  </si>
  <si>
    <t>Debt instrument, basis spread on variable rate</t>
  </si>
  <si>
    <t>1.83%</t>
  </si>
  <si>
    <t>Debt Instrument, Interest Rate, Effective Percentage</t>
  </si>
  <si>
    <t>3.42%</t>
  </si>
  <si>
    <t>Debt instrument, unaccreted discount</t>
  </si>
  <si>
    <t>Accretion expense</t>
  </si>
  <si>
    <t>BENEFIT PLANS (Narrative) (Details) - USD ($) $ in Thousands</t>
  </si>
  <si>
    <t>Multiemployer Plans, Plan Contributions</t>
  </si>
  <si>
    <t>Defined Contribution Plan, Maximum Annual Contributions Per Employee, Percent</t>
  </si>
  <si>
    <t>15.00%</t>
  </si>
  <si>
    <t>Defined Contribution Plan, Employer Matching Contribution, Percent of Match</t>
  </si>
  <si>
    <t>50.00%</t>
  </si>
  <si>
    <t>Defined Contribution Plan, Employer Matching Contribution, Percent of Employees' Gross Pay</t>
  </si>
  <si>
    <t>6.00%</t>
  </si>
  <si>
    <t>Defined Contribution Plan, Cost Recognized</t>
  </si>
  <si>
    <t>Deferred compensation plan, maximum term</t>
  </si>
  <si>
    <t>20 years</t>
  </si>
  <si>
    <t>Expenses incurred for the deferred compensation plan</t>
  </si>
  <si>
    <t>Deferred compensation liability</t>
  </si>
  <si>
    <t>Deferred compensation plan, cash surrender value of the key man life insurance policies</t>
  </si>
  <si>
    <t>Maximum percentage of total contribution</t>
  </si>
  <si>
    <t>BENEFIT PLANS (Schedule of Funded Status) (Details)</t>
  </si>
  <si>
    <t>Funded Status Percentage</t>
  </si>
  <si>
    <t>102.46%</t>
  </si>
  <si>
    <t>105.06%</t>
  </si>
  <si>
    <t>BENEFIT PLANS (Schedule of Multiemployer Plans) (Details) - USD ($) $ in Thousands</t>
  </si>
  <si>
    <t>Amount</t>
  </si>
  <si>
    <t>INCOME TAXES (Narrative) (Details) - USD ($)</t>
  </si>
  <si>
    <t>Unrecorded deferred tax liability</t>
  </si>
  <si>
    <t>Provision for federal income taxes not included in retained earnings</t>
  </si>
  <si>
    <t>Deferred Tax Assets, Operating Loss Carryforwards</t>
  </si>
  <si>
    <t>Estimated deductiblity of net operating loss carryforwards</t>
  </si>
  <si>
    <t>Remeasurement of deferred tax assets and liabilities against earning</t>
  </si>
  <si>
    <t>Unrecognized tax benefits</t>
  </si>
  <si>
    <t>Scenario, Plan [Member]</t>
  </si>
  <si>
    <t>21.00%</t>
  </si>
  <si>
    <t>Commonwealth [Member]</t>
  </si>
  <si>
    <t>INCOME TAXES (Schedule of Components of Income Tax Expense (Benefit)) (Details) - USD ($) $ in Thousands</t>
  </si>
  <si>
    <t>Current expense</t>
  </si>
  <si>
    <t>Deferred expense (benefit)</t>
  </si>
  <si>
    <t>Parent Company [Member]</t>
  </si>
  <si>
    <t>INCOME TAXES (Schedule of Effective Income Tax Rate Reconciliation) (Details) - USD ($) $ in Thousands</t>
  </si>
  <si>
    <t>Tax at statutory rate</t>
  </si>
  <si>
    <t>Tax exempt interest</t>
  </si>
  <si>
    <t>Stock based compensation</t>
  </si>
  <si>
    <t>Effective Tax Rate</t>
  </si>
  <si>
    <t>2.47%</t>
  </si>
  <si>
    <t>26.04%</t>
  </si>
  <si>
    <t>INCOME TAXES (Schedule of Deferred Tax Assets and Liabilities) (Details) - USD ($) $ in Thousands</t>
  </si>
  <si>
    <t>Deferred tax assets:</t>
  </si>
  <si>
    <t>Deferred compensation plan</t>
  </si>
  <si>
    <t>Deferred loan origination fees</t>
  </si>
  <si>
    <t>Allowance for loan losses</t>
  </si>
  <si>
    <t>AMT credit carryforward</t>
  </si>
  <si>
    <t>Stock based compensation plans</t>
  </si>
  <si>
    <t>Basis in other real estate owned</t>
  </si>
  <si>
    <t>Interest on non-accrual loans</t>
  </si>
  <si>
    <t>Net operating loss carryforward</t>
  </si>
  <si>
    <t>Deconversion and early termination fees</t>
  </si>
  <si>
    <t>Fictitious loan loss</t>
  </si>
  <si>
    <t>Unrealized losses on available for sale securities</t>
  </si>
  <si>
    <t>Total deferred tax assets</t>
  </si>
  <si>
    <t>Deferred tax liabilities:</t>
  </si>
  <si>
    <t>Federal Home Loan Bank stock dividends</t>
  </si>
  <si>
    <t>Basis in property and equipment</t>
  </si>
  <si>
    <t>Accretion on securities</t>
  </si>
  <si>
    <t>Mortgage servicing rights</t>
  </si>
  <si>
    <t>Purchase accounting fair value adjustments</t>
  </si>
  <si>
    <t>Core deposit intangible</t>
  </si>
  <si>
    <t>Total deferred tax liabilities</t>
  </si>
  <si>
    <t>Net deferred tax asset</t>
  </si>
  <si>
    <t>RELATED-PARTY TRANSACTIONS (Narrative) (Details) - USD ($)</t>
  </si>
  <si>
    <t>Deposits from principal officers, directors, and their affiliates</t>
  </si>
  <si>
    <t>Related party transaction, amounts of transaction</t>
  </si>
  <si>
    <t>RELATED-PARTY TRANSACTIONS (Schedule of Related Party Transactions) (Details) - USD ($) $ in Thousands</t>
  </si>
  <si>
    <t>New loans</t>
  </si>
  <si>
    <t>Terminated officer due to fraud</t>
  </si>
  <si>
    <t>Repayments</t>
  </si>
  <si>
    <t>REGULATORY CAPITAL MATTERS (Narrative) (Details) - USD ($) $ in Millions</t>
  </si>
  <si>
    <t>May 26, 2016</t>
  </si>
  <si>
    <t>Sep. 12, 2011</t>
  </si>
  <si>
    <t>Dividend income, operating</t>
  </si>
  <si>
    <t>Liquidation account amount</t>
  </si>
  <si>
    <t>Retained Net Profit Available for Distribution Period</t>
  </si>
  <si>
    <t>2 years</t>
  </si>
  <si>
    <t>The Bank [Member]</t>
  </si>
  <si>
    <t>Current capital conservation buffer</t>
  </si>
  <si>
    <t>11.10%</t>
  </si>
  <si>
    <t>REGULATORY CAPITAL MATTERS (Schedule of Compliance with Regulatory Capital Requirements) (Details) - USD ($) $ in Thousands</t>
  </si>
  <si>
    <t>Total Risk-Based Capital, Actual</t>
  </si>
  <si>
    <t>Tier I Capital, Risk-Based, Actual</t>
  </si>
  <si>
    <t>Tier 1 Common Equity, Risk-Based, Actual</t>
  </si>
  <si>
    <t>Tier I Capital, Actual</t>
  </si>
  <si>
    <t>Total Risk-Based Capital, For Capital Adequacy Purposes</t>
  </si>
  <si>
    <t>Tier I Capital, For Capital Adequacy Purposes</t>
  </si>
  <si>
    <t>Tier 1 Capital, for Common Equity Capital Adequacy Purposes</t>
  </si>
  <si>
    <t>Tier I Capital, to Adjusted Total Assets, For Capital Adequacy Purposes</t>
  </si>
  <si>
    <t>Total Risk-Based Capital, To Be Well Capitalized Under Prompt Corrective Action Regulations</t>
  </si>
  <si>
    <t>Tier I Capital, To Be Well Capitalized Under Prompt Corrective Action Regulations</t>
  </si>
  <si>
    <t>Tier One Risk Based Common Equity Capital Required To Be Well Capitalized Under Prompt Corrective Action Regulations</t>
  </si>
  <si>
    <t>Tier I Capital, to Adjusted Total Assets, To Be Well Capitalized Under Prompt Corrective Action Regulations</t>
  </si>
  <si>
    <t>Total Risk-Based Capital to Risk-weighted Assets, Actual Ratio</t>
  </si>
  <si>
    <t>19.10%</t>
  </si>
  <si>
    <t>21.01%</t>
  </si>
  <si>
    <t>Tier I Capital to Risk-weighted Assets, Actual Ratio</t>
  </si>
  <si>
    <t>17.85%</t>
  </si>
  <si>
    <t>20.23%</t>
  </si>
  <si>
    <t>Tier 1 Common Equity Capital to Risk-weighted Assets, Actual Ratio</t>
  </si>
  <si>
    <t>Tier I Capital to Adjusted Total Assets, Actual Ratio</t>
  </si>
  <si>
    <t>11.80%</t>
  </si>
  <si>
    <t>13.52%</t>
  </si>
  <si>
    <t>Total Risk-Based Capital to Risk-weighted Assets, For Capital Adequacy Purposes, Ratio</t>
  </si>
  <si>
    <t>8.00%</t>
  </si>
  <si>
    <t>Tier I Capital to Risk-weighted Assets, For Capital Adequacy Purposes, Ratio</t>
  </si>
  <si>
    <t>Tier I Common Equity Capital to Risk-weighted Assets, For Capital Adequacy Purposes, Ratio</t>
  </si>
  <si>
    <t>4.50%</t>
  </si>
  <si>
    <t>Tier I Capital to Adjusted Total Assets, For Capital Adequacy Purposes, Ratio</t>
  </si>
  <si>
    <t>4.00%</t>
  </si>
  <si>
    <t>Total Risk-Based Capital to Risk-weighted Assets, To Be Well Capitalized Under Prompt Corrective Action Regulations, Ratio</t>
  </si>
  <si>
    <t>Tier I Capital to Risk-weighted Assets, To Be Well Capitalized Under Prompt Corrective Action Regulations, Ratio</t>
  </si>
  <si>
    <t>Tier I Common Equity Capital to Risk-weighted Assets, To Be Well Capitalized Under Prompt Corrective Action Regulations, Ratio</t>
  </si>
  <si>
    <t>6.50%</t>
  </si>
  <si>
    <t>Tier I Capital to Adjusted Total Assets, To Be Well Capitalized Under Prompt Corrective Action Regulations, ratio</t>
  </si>
  <si>
    <t>LOAN COMMITMENTS AND OTHER RELATED ACTIVITIES (Schedule of Off-balance Sheet Risks) (Details) - USD ($) $ in Thousands</t>
  </si>
  <si>
    <t>Unused lines of Credit [Member]</t>
  </si>
  <si>
    <t>Fair Value, Off-balance Sheet Risks, Disclosure Information [Line Items]</t>
  </si>
  <si>
    <t>Fair Value Disclosure, Off-balance Sheet Risks, Face Amount, Asset, Fixed Rate</t>
  </si>
  <si>
    <t>Fair Value Disclosure, Off-balance Sheet Risks, Face Amount, Asset, Variable Rate</t>
  </si>
  <si>
    <t>Standby Letters of Credit [Member]</t>
  </si>
  <si>
    <t>ESOP (Narrative) (Details) - USD ($)</t>
  </si>
  <si>
    <t>Amount borrowed</t>
  </si>
  <si>
    <t>Number of shares issued for ESOP</t>
  </si>
  <si>
    <t>Employee Stock Ownership Plan (ESOP), weighted average purchase price of shares purchased</t>
  </si>
  <si>
    <t>Debt term</t>
  </si>
  <si>
    <t>Employee Stock Ownership Plan (ESOP), cash contributions to ESOP</t>
  </si>
  <si>
    <t>ESOP (Schedule of Shares Held by the ESOP) (Details) - USD ($) $ in Thousands</t>
  </si>
  <si>
    <t>Allocated to participants</t>
  </si>
  <si>
    <t>Released, but unallocated</t>
  </si>
  <si>
    <t>Unearned</t>
  </si>
  <si>
    <t>Total ESOP shares</t>
  </si>
  <si>
    <t>Fair value of unearned shares (in dollars)</t>
  </si>
  <si>
    <t>EARNINGS PER SHARE (Narrative) (Details) - shares</t>
  </si>
  <si>
    <t>Antidilutive Securities Excluded from Computation of Earnings Per Share [Line Items]</t>
  </si>
  <si>
    <t>Incremental common shares attributable to dilutive effect of share-based payment arrangements</t>
  </si>
  <si>
    <t>Employee Stock Option [Member]</t>
  </si>
  <si>
    <t>Antidilutive securities</t>
  </si>
  <si>
    <t>Stock options considered in computing diluted earnings per common share</t>
  </si>
  <si>
    <t>EARNINGS PER SHARE (Schedule of Earnings per Share) (Details) - USD ($) $ / shares in Units, $ in Thousands</t>
  </si>
  <si>
    <t>Less: Earnings allocated to participating securities</t>
  </si>
  <si>
    <t>Net income available to common shareholders</t>
  </si>
  <si>
    <t>Weighted average common shares outstanding</t>
  </si>
  <si>
    <t>Less: Average unallocated ESOP shares</t>
  </si>
  <si>
    <t>Average participating shares</t>
  </si>
  <si>
    <t>Average shares</t>
  </si>
  <si>
    <t>Basic earnings per common share</t>
  </si>
  <si>
    <t>Weighted average common shares outstanding for basic earnings per common share</t>
  </si>
  <si>
    <t>Add: Dilutive effects of assumed exercises of stock options</t>
  </si>
  <si>
    <t>Average shares and dilutive potential common shares</t>
  </si>
  <si>
    <t>Diluted earnings per common share</t>
  </si>
  <si>
    <t>STOCK BASED COMPENSATION (Narrative) (Details) - USD ($)</t>
  </si>
  <si>
    <t>May 31, 2015</t>
  </si>
  <si>
    <t>Mar. 19, 2014</t>
  </si>
  <si>
    <t>May 10, 2013</t>
  </si>
  <si>
    <t>Apr. 16, 2013</t>
  </si>
  <si>
    <t>Jan. 08, 2013</t>
  </si>
  <si>
    <t>Share-based Compensation Arrangement by Share-based Payment Award [Line Items]</t>
  </si>
  <si>
    <t>Share-based compensation arrangement by share-based payment award, number of shares authorized</t>
  </si>
  <si>
    <t>Share-based compensation arrangement by share-based payment award, award vesting period</t>
  </si>
  <si>
    <t>Options Granted</t>
  </si>
  <si>
    <t>Share-based compensation arrangement by share-based payment award, expiration period</t>
  </si>
  <si>
    <t>Unrecognized stock-based compensation expense</t>
  </si>
  <si>
    <t>Unrecognized compensation cost, period for recognition</t>
  </si>
  <si>
    <t>2 years 4 months 24 days</t>
  </si>
  <si>
    <t>Allocated share-based compensation expense</t>
  </si>
  <si>
    <t>Options outstanding</t>
  </si>
  <si>
    <t>Options outstanding, intrinsic value</t>
  </si>
  <si>
    <t>Fully vested and exercisable</t>
  </si>
  <si>
    <t>Fully vested and exercisable, intrinsic value</t>
  </si>
  <si>
    <t>Options, exercised, intrinsic value</t>
  </si>
  <si>
    <t>Restricted Stock [Member]</t>
  </si>
  <si>
    <t>1 year</t>
  </si>
  <si>
    <t>Share-based compensation arrangement by share-based payment award, equity instruments other than options, grants in period, weighted average grant date fair value</t>
  </si>
  <si>
    <t>Stock Granted, Value, Share-based Compensation, Gross</t>
  </si>
  <si>
    <t>Other than options, granted</t>
  </si>
  <si>
    <t>STOCK BASED COMPENSATION (Schedule of Stock Option Activity) (Details) - $ / shares</t>
  </si>
  <si>
    <t>Options</t>
  </si>
  <si>
    <t>Options Exercised and settled</t>
  </si>
  <si>
    <t>Options Forfeited</t>
  </si>
  <si>
    <t>Options Outstanding - Beginning of period</t>
  </si>
  <si>
    <t>Options Outstanding - End of period</t>
  </si>
  <si>
    <t>Weighted Average Exercise Price</t>
  </si>
  <si>
    <t>Weighted Average Exercise Price, Outstanding - Beginning of period</t>
  </si>
  <si>
    <t>Weighted Average Exercise Price, Exercised</t>
  </si>
  <si>
    <t>Weighted Average Exercise Price, Outstanding - End of period</t>
  </si>
  <si>
    <t>Vested and Expected to Vest</t>
  </si>
  <si>
    <t>Expected to vest in future periods</t>
  </si>
  <si>
    <t>STOCK BASED COMPENSATION (Schedule of Non-Vested Restricted Stock Activity) (Details) - Restricted Stock [Member] - shares</t>
  </si>
  <si>
    <t>Balance - Beginning of period</t>
  </si>
  <si>
    <t>Vested</t>
  </si>
  <si>
    <t>Balance - End of period</t>
  </si>
  <si>
    <t>HOLDING COMPANY ONLY FINANCIAL STATEMENTS (Balance Sheets) (Details) - USD ($) $ in Thousands</t>
  </si>
  <si>
    <t>LIABILITIES AND SHAREHOLDERS' EQUITY</t>
  </si>
  <si>
    <t>Subordinated Debenture</t>
  </si>
  <si>
    <t>Investment in subsidiary</t>
  </si>
  <si>
    <t>Investment in statutory trust</t>
  </si>
  <si>
    <t>ESOP note receivable</t>
  </si>
  <si>
    <t>HOLDING COMPANY ONLY FINANCIAL STATEMENTS (Statements of Income and Comprehensive Income) (Details) - USD ($) $ in Thousands</t>
  </si>
  <si>
    <t>Condensed Income Statements, Captions</t>
  </si>
  <si>
    <t>Other expense</t>
  </si>
  <si>
    <t>Income (Loss) before income taxes and equity in undistributed income of Subsidiary</t>
  </si>
  <si>
    <t>Income tax benefit</t>
  </si>
  <si>
    <t>Comprehensive income (loss)</t>
  </si>
  <si>
    <t>Interest income</t>
  </si>
  <si>
    <t>Dividends from subsidiaries</t>
  </si>
  <si>
    <t>Net income (loss) before equity in undistributed income of Bank</t>
  </si>
  <si>
    <t>Equity in undistributed income of Bank</t>
  </si>
  <si>
    <t>HOLDING COMPANY ONLY FINANCIAL STATEMENTS (Statements of Cash Flows) (Details) - USD ($) $ in Thousands</t>
  </si>
  <si>
    <t>Cash flows from operating activities:</t>
  </si>
  <si>
    <t>Deferred income tax benefit</t>
  </si>
  <si>
    <t>Share based compensation expense</t>
  </si>
  <si>
    <t>Increase in other assets</t>
  </si>
  <si>
    <t>Decrease in other liabiliites</t>
  </si>
  <si>
    <t>Net cash from (used in) operating activities</t>
  </si>
  <si>
    <t>Cash flows from investing activities:</t>
  </si>
  <si>
    <t>Cash flows from financing activities:</t>
  </si>
  <si>
    <t>Net cash used in financing activities</t>
  </si>
  <si>
    <t>Net decrease in cash and cash equivalents</t>
  </si>
  <si>
    <t>Equity in undistributed net income of bank</t>
  </si>
  <si>
    <t>Payments received loan to ESO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1071</v>
      </c>
    </row>
    <row r="6" spans="1:4">
      <c r="A6" s="4" t="s">
        <v>9</v>
      </c>
      <c r="B6" s="4" t="s">
        <v>10</v>
      </c>
    </row>
    <row r="7" spans="1:4">
      <c r="A7" s="4" t="s">
        <v>11</v>
      </c>
      <c r="B7" s="4" t="s">
        <v>12</v>
      </c>
    </row>
    <row r="8" spans="1:4">
      <c r="A8" s="4" t="s">
        <v>13</v>
      </c>
      <c r="B8" s="4" t="s">
        <v>14</v>
      </c>
    </row>
    <row r="9" spans="1:4">
      <c r="A9" s="4" t="s">
        <v>15</v>
      </c>
      <c r="C9" s="5" t="n">
        <v>3499846</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5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25"/>
    <col customWidth="1" max="7" min="7" width="14"/>
    <col customWidth="1" max="8" min="8" width="14"/>
  </cols>
  <sheetData>
    <row r="1" spans="1:8">
      <c r="A1" s="1" t="s">
        <v>995</v>
      </c>
      <c r="B1" s="2" t="s">
        <v>996</v>
      </c>
      <c r="C1" s="2" t="s">
        <v>997</v>
      </c>
      <c r="D1" s="2" t="s">
        <v>998</v>
      </c>
      <c r="E1" s="2" t="s">
        <v>999</v>
      </c>
      <c r="F1" s="2" t="s">
        <v>2</v>
      </c>
      <c r="G1" s="2" t="s">
        <v>32</v>
      </c>
      <c r="H1" s="2" t="s">
        <v>1000</v>
      </c>
    </row>
    <row r="2" spans="1:8">
      <c r="A2" s="3" t="s">
        <v>1001</v>
      </c>
    </row>
    <row r="3" spans="1:8">
      <c r="A3" s="4" t="s">
        <v>1002</v>
      </c>
      <c r="H3" s="5" t="n">
        <v>472132</v>
      </c>
    </row>
    <row r="4" spans="1:8">
      <c r="A4" s="4" t="s">
        <v>1003</v>
      </c>
      <c r="F4" s="4" t="s">
        <v>455</v>
      </c>
    </row>
    <row r="5" spans="1:8">
      <c r="A5" s="4" t="s">
        <v>1004</v>
      </c>
      <c r="C5" s="5" t="n">
        <v>20000</v>
      </c>
      <c r="D5" s="5" t="n">
        <v>300000</v>
      </c>
    </row>
    <row r="6" spans="1:8">
      <c r="A6" s="4" t="s">
        <v>980</v>
      </c>
    </row>
    <row r="7" spans="1:8">
      <c r="A7" s="3" t="s">
        <v>1001</v>
      </c>
    </row>
    <row r="8" spans="1:8">
      <c r="A8" s="4" t="s">
        <v>1002</v>
      </c>
      <c r="H8" s="5" t="n">
        <v>337237</v>
      </c>
    </row>
    <row r="9" spans="1:8">
      <c r="A9" s="4" t="s">
        <v>1005</v>
      </c>
      <c r="F9" s="4" t="s">
        <v>452</v>
      </c>
    </row>
    <row r="10" spans="1:8">
      <c r="A10" s="4" t="s">
        <v>1006</v>
      </c>
      <c r="F10" s="6" t="n">
        <v>39000</v>
      </c>
    </row>
    <row r="11" spans="1:8">
      <c r="A11" s="4" t="s">
        <v>1007</v>
      </c>
      <c r="F11" s="4" t="s">
        <v>1008</v>
      </c>
    </row>
    <row r="12" spans="1:8">
      <c r="A12" s="4" t="s">
        <v>1009</v>
      </c>
      <c r="F12" s="6" t="n">
        <v>73000</v>
      </c>
      <c r="G12" s="6" t="n">
        <v>86000</v>
      </c>
    </row>
    <row r="13" spans="1:8">
      <c r="A13" s="4" t="s">
        <v>1004</v>
      </c>
      <c r="B13" s="5" t="n">
        <v>5000</v>
      </c>
    </row>
    <row r="14" spans="1:8">
      <c r="A14" s="4" t="s">
        <v>1010</v>
      </c>
      <c r="F14" s="5" t="n">
        <v>141850</v>
      </c>
      <c r="G14" s="5" t="n">
        <v>179900</v>
      </c>
    </row>
    <row r="15" spans="1:8">
      <c r="A15" s="4" t="s">
        <v>1011</v>
      </c>
      <c r="F15" s="6" t="n">
        <v>868000</v>
      </c>
      <c r="G15" s="6" t="n">
        <v>698000</v>
      </c>
    </row>
    <row r="16" spans="1:8">
      <c r="A16" s="4" t="s">
        <v>1012</v>
      </c>
      <c r="F16" s="5" t="n">
        <v>99600</v>
      </c>
      <c r="G16" s="5" t="n">
        <v>101400</v>
      </c>
    </row>
    <row r="17" spans="1:8">
      <c r="A17" s="4" t="s">
        <v>1013</v>
      </c>
      <c r="F17" s="6" t="n">
        <v>610000</v>
      </c>
      <c r="G17" s="6" t="n">
        <v>393000</v>
      </c>
    </row>
    <row r="18" spans="1:8">
      <c r="A18" s="4" t="s">
        <v>1014</v>
      </c>
      <c r="F18" s="6" t="n">
        <v>166000</v>
      </c>
    </row>
    <row r="19" spans="1:8">
      <c r="A19" s="4" t="s">
        <v>1015</v>
      </c>
    </row>
    <row r="20" spans="1:8">
      <c r="A20" s="3" t="s">
        <v>1001</v>
      </c>
    </row>
    <row r="21" spans="1:8">
      <c r="A21" s="4" t="s">
        <v>1002</v>
      </c>
      <c r="H21" s="5" t="n">
        <v>134895</v>
      </c>
    </row>
    <row r="22" spans="1:8">
      <c r="A22" s="4" t="s">
        <v>1003</v>
      </c>
      <c r="F22" s="4" t="s">
        <v>455</v>
      </c>
    </row>
    <row r="23" spans="1:8">
      <c r="A23" s="4" t="s">
        <v>1006</v>
      </c>
      <c r="F23" s="6" t="n">
        <v>69000</v>
      </c>
    </row>
    <row r="24" spans="1:8">
      <c r="A24" s="4" t="s">
        <v>1007</v>
      </c>
      <c r="F24" s="4" t="s">
        <v>1016</v>
      </c>
    </row>
    <row r="25" spans="1:8">
      <c r="A25" s="4" t="s">
        <v>1017</v>
      </c>
      <c r="F25" s="7" t="n">
        <v>19.63</v>
      </c>
      <c r="G25" s="7" t="n">
        <v>16.31</v>
      </c>
    </row>
    <row r="26" spans="1:8">
      <c r="A26" s="4" t="s">
        <v>1018</v>
      </c>
      <c r="F26" s="6" t="n">
        <v>299000</v>
      </c>
      <c r="G26" s="6" t="n">
        <v>348000</v>
      </c>
    </row>
    <row r="27" spans="1:8">
      <c r="A27" s="4" t="s">
        <v>1009</v>
      </c>
      <c r="F27" s="6" t="n">
        <v>230000</v>
      </c>
      <c r="G27" s="6" t="n">
        <v>291000</v>
      </c>
    </row>
    <row r="28" spans="1:8">
      <c r="A28" s="4" t="s">
        <v>1019</v>
      </c>
      <c r="E28" s="5" t="n">
        <v>1348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1020</v>
      </c>
      <c r="B1" s="2" t="s">
        <v>996</v>
      </c>
      <c r="C1" s="2" t="s">
        <v>997</v>
      </c>
      <c r="D1" s="2" t="s">
        <v>998</v>
      </c>
      <c r="E1" s="2" t="s">
        <v>2</v>
      </c>
      <c r="F1" s="2" t="s">
        <v>32</v>
      </c>
    </row>
    <row r="2" spans="1:6">
      <c r="A2" s="3" t="s">
        <v>1021</v>
      </c>
    </row>
    <row r="3" spans="1:6">
      <c r="A3" s="4" t="s">
        <v>1004</v>
      </c>
      <c r="C3" s="5" t="n">
        <v>20000</v>
      </c>
      <c r="D3" s="5" t="n">
        <v>300000</v>
      </c>
    </row>
    <row r="4" spans="1:6">
      <c r="A4" s="4" t="s">
        <v>1022</v>
      </c>
      <c r="E4" s="5" t="n">
        <v>-38050</v>
      </c>
      <c r="F4" s="5" t="n">
        <v>-20700</v>
      </c>
    </row>
    <row r="5" spans="1:6">
      <c r="A5" s="4" t="s">
        <v>1023</v>
      </c>
      <c r="F5" s="5" t="n">
        <v>-2156</v>
      </c>
    </row>
    <row r="6" spans="1:6">
      <c r="A6" s="4" t="s">
        <v>980</v>
      </c>
    </row>
    <row r="7" spans="1:6">
      <c r="A7" s="3" t="s">
        <v>1021</v>
      </c>
    </row>
    <row r="8" spans="1:6">
      <c r="A8" s="4" t="s">
        <v>1024</v>
      </c>
      <c r="E8" s="5" t="n">
        <v>179900</v>
      </c>
    </row>
    <row r="9" spans="1:6">
      <c r="A9" s="4" t="s">
        <v>1004</v>
      </c>
      <c r="B9" s="5" t="n">
        <v>5000</v>
      </c>
    </row>
    <row r="10" spans="1:6">
      <c r="A10" s="4" t="s">
        <v>1022</v>
      </c>
      <c r="E10" s="5" t="n">
        <v>-38050</v>
      </c>
    </row>
    <row r="11" spans="1:6">
      <c r="A11" s="4" t="s">
        <v>1025</v>
      </c>
      <c r="E11" s="5" t="n">
        <v>141850</v>
      </c>
      <c r="F11" s="5" t="n">
        <v>179900</v>
      </c>
    </row>
    <row r="12" spans="1:6">
      <c r="A12" s="3" t="s">
        <v>1026</v>
      </c>
    </row>
    <row r="13" spans="1:6">
      <c r="A13" s="4" t="s">
        <v>1027</v>
      </c>
      <c r="E13" s="7" t="n">
        <v>14.92</v>
      </c>
    </row>
    <row r="14" spans="1:6">
      <c r="A14" s="4" t="s">
        <v>1028</v>
      </c>
      <c r="E14" s="8" t="n">
        <v>14.99</v>
      </c>
    </row>
    <row r="15" spans="1:6">
      <c r="A15" s="4" t="s">
        <v>1029</v>
      </c>
      <c r="E15" s="7" t="n">
        <v>14.88</v>
      </c>
      <c r="F15" s="7" t="n">
        <v>14.92</v>
      </c>
    </row>
    <row r="16" spans="1:6">
      <c r="A16" s="3" t="s">
        <v>1030</v>
      </c>
    </row>
    <row r="17" spans="1:6">
      <c r="A17" s="4" t="s">
        <v>1012</v>
      </c>
      <c r="E17" s="5" t="n">
        <v>99600</v>
      </c>
      <c r="F17" s="5" t="n">
        <v>101400</v>
      </c>
    </row>
    <row r="18" spans="1:6">
      <c r="A18" s="4" t="s">
        <v>1031</v>
      </c>
      <c r="E18" s="5" t="n">
        <v>422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2</v>
      </c>
    </row>
    <row r="3" spans="1:3">
      <c r="A3" s="3" t="s">
        <v>1001</v>
      </c>
    </row>
    <row r="4" spans="1:3">
      <c r="A4" s="4" t="s">
        <v>1033</v>
      </c>
      <c r="B4" s="5" t="n">
        <v>30471</v>
      </c>
      <c r="C4" s="5" t="n">
        <v>53947</v>
      </c>
    </row>
    <row r="5" spans="1:3">
      <c r="A5" s="4" t="s">
        <v>151</v>
      </c>
      <c r="C5" s="5" t="n">
        <v>-2156</v>
      </c>
    </row>
    <row r="6" spans="1:3">
      <c r="A6" s="4" t="s">
        <v>1034</v>
      </c>
      <c r="B6" s="5" t="n">
        <v>-15249</v>
      </c>
      <c r="C6" s="5" t="n">
        <v>-21320</v>
      </c>
    </row>
    <row r="7" spans="1:3">
      <c r="A7" s="4" t="s">
        <v>1035</v>
      </c>
      <c r="B7" s="5" t="n">
        <v>15222</v>
      </c>
      <c r="C7" s="5" t="n">
        <v>3047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32</v>
      </c>
      <c r="D1" s="2" t="s">
        <v>504</v>
      </c>
    </row>
    <row r="2" spans="1:4">
      <c r="A2" s="3" t="s">
        <v>33</v>
      </c>
    </row>
    <row r="3" spans="1:4">
      <c r="A3" s="4" t="s">
        <v>717</v>
      </c>
      <c r="B3" s="6" t="n">
        <v>20499</v>
      </c>
      <c r="C3" s="6" t="n">
        <v>24389</v>
      </c>
      <c r="D3" s="6" t="n">
        <v>23876</v>
      </c>
    </row>
    <row r="4" spans="1:4">
      <c r="A4" s="4" t="s">
        <v>47</v>
      </c>
      <c r="B4" s="5" t="n">
        <v>1821</v>
      </c>
      <c r="C4" s="5" t="n">
        <v>1927</v>
      </c>
    </row>
    <row r="5" spans="1:4">
      <c r="A5" s="4" t="s">
        <v>48</v>
      </c>
      <c r="B5" s="5" t="n">
        <v>446880</v>
      </c>
      <c r="C5" s="5" t="n">
        <v>458465</v>
      </c>
    </row>
    <row r="6" spans="1:4">
      <c r="A6" s="3" t="s">
        <v>1037</v>
      </c>
    </row>
    <row r="7" spans="1:4">
      <c r="A7" s="4" t="s">
        <v>56</v>
      </c>
      <c r="B7" s="5" t="n">
        <v>4782</v>
      </c>
      <c r="C7" s="5" t="n">
        <v>2847</v>
      </c>
    </row>
    <row r="8" spans="1:4">
      <c r="A8" s="4" t="s">
        <v>1038</v>
      </c>
      <c r="B8" s="5" t="n">
        <v>2890</v>
      </c>
      <c r="C8" s="5" t="n">
        <v>2825</v>
      </c>
    </row>
    <row r="9" spans="1:4">
      <c r="A9" s="4" t="s">
        <v>66</v>
      </c>
      <c r="B9" s="5" t="n">
        <v>61715</v>
      </c>
      <c r="C9" s="5" t="n">
        <v>68701</v>
      </c>
      <c r="D9" s="5" t="n">
        <v>71241</v>
      </c>
    </row>
    <row r="10" spans="1:4">
      <c r="A10" s="4" t="s">
        <v>67</v>
      </c>
      <c r="B10" s="5" t="n">
        <v>446880</v>
      </c>
      <c r="C10" s="5" t="n">
        <v>458465</v>
      </c>
    </row>
    <row r="11" spans="1:4">
      <c r="A11" s="4" t="s">
        <v>876</v>
      </c>
    </row>
    <row r="12" spans="1:4">
      <c r="A12" s="3" t="s">
        <v>33</v>
      </c>
    </row>
    <row r="13" spans="1:4">
      <c r="A13" s="4" t="s">
        <v>717</v>
      </c>
      <c r="B13" s="5" t="n">
        <v>4355</v>
      </c>
      <c r="C13" s="5" t="n">
        <v>3845</v>
      </c>
      <c r="D13" s="6" t="n">
        <v>2442</v>
      </c>
    </row>
    <row r="14" spans="1:4">
      <c r="A14" s="4" t="s">
        <v>1039</v>
      </c>
      <c r="B14" s="5" t="n">
        <v>55945</v>
      </c>
      <c r="C14" s="5" t="n">
        <v>64035</v>
      </c>
    </row>
    <row r="15" spans="1:4">
      <c r="A15" s="4" t="s">
        <v>1040</v>
      </c>
      <c r="B15" s="5" t="n">
        <v>124</v>
      </c>
      <c r="C15" s="5" t="n">
        <v>124</v>
      </c>
    </row>
    <row r="16" spans="1:4">
      <c r="A16" s="4" t="s">
        <v>1041</v>
      </c>
      <c r="B16" s="5" t="n">
        <v>2040</v>
      </c>
      <c r="C16" s="5" t="n">
        <v>2153</v>
      </c>
    </row>
    <row r="17" spans="1:4">
      <c r="A17" s="4" t="s">
        <v>47</v>
      </c>
      <c r="B17" s="5" t="n">
        <v>2265</v>
      </c>
      <c r="C17" s="5" t="n">
        <v>1539</v>
      </c>
    </row>
    <row r="18" spans="1:4">
      <c r="A18" s="4" t="s">
        <v>48</v>
      </c>
      <c r="B18" s="5" t="n">
        <v>64729</v>
      </c>
      <c r="C18" s="5" t="n">
        <v>71696</v>
      </c>
    </row>
    <row r="19" spans="1:4">
      <c r="A19" s="3" t="s">
        <v>1037</v>
      </c>
    </row>
    <row r="20" spans="1:4">
      <c r="A20" s="4" t="s">
        <v>56</v>
      </c>
      <c r="B20" s="5" t="n">
        <v>124</v>
      </c>
      <c r="C20" s="5" t="n">
        <v>170</v>
      </c>
    </row>
    <row r="21" spans="1:4">
      <c r="A21" s="4" t="s">
        <v>1038</v>
      </c>
      <c r="B21" s="5" t="n">
        <v>2890</v>
      </c>
      <c r="C21" s="5" t="n">
        <v>2825</v>
      </c>
    </row>
    <row r="22" spans="1:4">
      <c r="A22" s="4" t="s">
        <v>66</v>
      </c>
      <c r="B22" s="5" t="n">
        <v>61715</v>
      </c>
      <c r="C22" s="5" t="n">
        <v>68701</v>
      </c>
    </row>
    <row r="23" spans="1:4">
      <c r="A23" s="4" t="s">
        <v>67</v>
      </c>
      <c r="B23" s="6" t="n">
        <v>64729</v>
      </c>
      <c r="C23" s="6" t="n">
        <v>7169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2</v>
      </c>
    </row>
    <row r="3" spans="1:3">
      <c r="A3" s="3" t="s">
        <v>1043</v>
      </c>
    </row>
    <row r="4" spans="1:3">
      <c r="A4" s="4" t="s">
        <v>82</v>
      </c>
      <c r="B4" s="6" t="n">
        <v>2847</v>
      </c>
      <c r="C4" s="6" t="n">
        <v>2420</v>
      </c>
    </row>
    <row r="5" spans="1:3">
      <c r="A5" s="4" t="s">
        <v>1044</v>
      </c>
      <c r="B5" s="5" t="n">
        <v>18118</v>
      </c>
      <c r="C5" s="5" t="n">
        <v>16031</v>
      </c>
    </row>
    <row r="6" spans="1:3">
      <c r="A6" s="4" t="s">
        <v>1045</v>
      </c>
      <c r="B6" s="5" t="n">
        <v>-2799</v>
      </c>
      <c r="C6" s="5" t="n">
        <v>2427</v>
      </c>
    </row>
    <row r="7" spans="1:3">
      <c r="A7" s="4" t="s">
        <v>1046</v>
      </c>
      <c r="B7" s="5" t="n">
        <v>69</v>
      </c>
      <c r="C7" s="5" t="n">
        <v>632</v>
      </c>
    </row>
    <row r="8" spans="1:3">
      <c r="A8" s="4" t="s">
        <v>115</v>
      </c>
      <c r="B8" s="5" t="n">
        <v>-2868</v>
      </c>
      <c r="C8" s="5" t="n">
        <v>1795</v>
      </c>
    </row>
    <row r="9" spans="1:3">
      <c r="A9" s="4" t="s">
        <v>1047</v>
      </c>
      <c r="B9" s="5" t="n">
        <v>-2932</v>
      </c>
      <c r="C9" s="5" t="n">
        <v>1258</v>
      </c>
    </row>
    <row r="10" spans="1:3">
      <c r="A10" s="4" t="s">
        <v>876</v>
      </c>
    </row>
    <row r="11" spans="1:3">
      <c r="A11" s="3" t="s">
        <v>1043</v>
      </c>
    </row>
    <row r="12" spans="1:3">
      <c r="A12" s="4" t="s">
        <v>1048</v>
      </c>
      <c r="B12" s="5" t="n">
        <v>81</v>
      </c>
      <c r="C12" s="5" t="n">
        <v>79</v>
      </c>
    </row>
    <row r="13" spans="1:3">
      <c r="A13" s="4" t="s">
        <v>1049</v>
      </c>
      <c r="B13" s="5" t="n">
        <v>6004</v>
      </c>
      <c r="C13" s="5" t="n">
        <v>6003</v>
      </c>
    </row>
    <row r="14" spans="1:3">
      <c r="A14" s="4" t="s">
        <v>82</v>
      </c>
      <c r="B14" s="5" t="n">
        <v>226</v>
      </c>
      <c r="C14" s="5" t="n">
        <v>169</v>
      </c>
    </row>
    <row r="15" spans="1:3">
      <c r="A15" s="4" t="s">
        <v>1044</v>
      </c>
      <c r="B15" s="5" t="n">
        <v>772</v>
      </c>
      <c r="C15" s="5" t="n">
        <v>890</v>
      </c>
    </row>
    <row r="16" spans="1:3">
      <c r="A16" s="4" t="s">
        <v>1045</v>
      </c>
      <c r="B16" s="5" t="n">
        <v>5087</v>
      </c>
      <c r="C16" s="5" t="n">
        <v>5023</v>
      </c>
    </row>
    <row r="17" spans="1:3">
      <c r="A17" s="4" t="s">
        <v>1046</v>
      </c>
      <c r="B17" s="5" t="n">
        <v>-377</v>
      </c>
      <c r="C17" s="5" t="n">
        <v>-365</v>
      </c>
    </row>
    <row r="18" spans="1:3">
      <c r="A18" s="4" t="s">
        <v>1050</v>
      </c>
      <c r="B18" s="5" t="n">
        <v>5464</v>
      </c>
      <c r="C18" s="5" t="n">
        <v>5388</v>
      </c>
    </row>
    <row r="19" spans="1:3">
      <c r="A19" s="4" t="s">
        <v>1051</v>
      </c>
      <c r="B19" s="5" t="n">
        <v>-8332</v>
      </c>
      <c r="C19" s="5" t="n">
        <v>-3593</v>
      </c>
    </row>
    <row r="20" spans="1:3">
      <c r="A20" s="4" t="s">
        <v>115</v>
      </c>
      <c r="B20" s="5" t="n">
        <v>-2868</v>
      </c>
      <c r="C20" s="5" t="n">
        <v>1795</v>
      </c>
    </row>
    <row r="21" spans="1:3">
      <c r="A21" s="4" t="s">
        <v>1047</v>
      </c>
      <c r="B21" s="6" t="n">
        <v>-2932</v>
      </c>
      <c r="C21" s="6" t="n">
        <v>125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2</v>
      </c>
    </row>
    <row r="3" spans="1:3">
      <c r="A3" s="3" t="s">
        <v>1053</v>
      </c>
    </row>
    <row r="4" spans="1:3">
      <c r="A4" s="4" t="s">
        <v>115</v>
      </c>
      <c r="B4" s="6" t="n">
        <v>-2868</v>
      </c>
      <c r="C4" s="6" t="n">
        <v>1795</v>
      </c>
    </row>
    <row r="5" spans="1:3">
      <c r="A5" s="3" t="s">
        <v>157</v>
      </c>
    </row>
    <row r="6" spans="1:3">
      <c r="A6" s="4" t="s">
        <v>167</v>
      </c>
      <c r="B6" s="5" t="n">
        <v>65</v>
      </c>
      <c r="C6" s="5" t="n">
        <v>64</v>
      </c>
    </row>
    <row r="7" spans="1:3">
      <c r="A7" s="4" t="s">
        <v>1054</v>
      </c>
      <c r="B7" s="5" t="n">
        <v>-1477</v>
      </c>
      <c r="C7" s="5" t="n">
        <v>440</v>
      </c>
    </row>
    <row r="8" spans="1:3">
      <c r="A8" s="4" t="s">
        <v>1055</v>
      </c>
      <c r="B8" s="5" t="n">
        <v>303</v>
      </c>
      <c r="C8" s="5" t="n">
        <v>377</v>
      </c>
    </row>
    <row r="9" spans="1:3">
      <c r="A9" s="4" t="s">
        <v>1056</v>
      </c>
      <c r="B9" s="5" t="n">
        <v>120</v>
      </c>
      <c r="C9" s="5" t="n">
        <v>184</v>
      </c>
    </row>
    <row r="10" spans="1:3">
      <c r="A10" s="4" t="s">
        <v>1057</v>
      </c>
      <c r="B10" s="5" t="n">
        <v>1935</v>
      </c>
      <c r="C10" s="5" t="n">
        <v>738</v>
      </c>
    </row>
    <row r="11" spans="1:3">
      <c r="A11" s="4" t="s">
        <v>1058</v>
      </c>
      <c r="B11" s="5" t="n">
        <v>4848</v>
      </c>
      <c r="C11" s="5" t="n">
        <v>5550</v>
      </c>
    </row>
    <row r="12" spans="1:3">
      <c r="A12" s="3" t="s">
        <v>1059</v>
      </c>
    </row>
    <row r="13" spans="1:3">
      <c r="A13" s="4" t="s">
        <v>189</v>
      </c>
      <c r="B13" s="5" t="n">
        <v>2383</v>
      </c>
      <c r="C13" s="5" t="n">
        <v>-25793</v>
      </c>
    </row>
    <row r="14" spans="1:3">
      <c r="A14" s="3" t="s">
        <v>1060</v>
      </c>
    </row>
    <row r="15" spans="1:3">
      <c r="A15" s="4" t="s">
        <v>137</v>
      </c>
      <c r="B15" s="5" t="n">
        <v>-3798</v>
      </c>
      <c r="C15" s="5" t="n">
        <v>-3524</v>
      </c>
    </row>
    <row r="16" spans="1:3">
      <c r="A16" s="4" t="s">
        <v>197</v>
      </c>
      <c r="C16" s="5" t="n">
        <v>108</v>
      </c>
    </row>
    <row r="17" spans="1:3">
      <c r="A17" s="4" t="s">
        <v>138</v>
      </c>
      <c r="B17" s="5" t="n">
        <v>-817</v>
      </c>
      <c r="C17" s="5" t="n">
        <v>-1000</v>
      </c>
    </row>
    <row r="18" spans="1:3">
      <c r="A18" s="4" t="s">
        <v>1061</v>
      </c>
      <c r="B18" s="5" t="n">
        <v>-11121</v>
      </c>
      <c r="C18" s="5" t="n">
        <v>20756</v>
      </c>
    </row>
    <row r="19" spans="1:3">
      <c r="A19" s="4" t="s">
        <v>1062</v>
      </c>
      <c r="B19" s="5" t="n">
        <v>-3890</v>
      </c>
      <c r="C19" s="5" t="n">
        <v>513</v>
      </c>
    </row>
    <row r="20" spans="1:3">
      <c r="A20" s="4" t="s">
        <v>200</v>
      </c>
      <c r="B20" s="5" t="n">
        <v>24389</v>
      </c>
      <c r="C20" s="5" t="n">
        <v>23876</v>
      </c>
    </row>
    <row r="21" spans="1:3">
      <c r="A21" s="4" t="s">
        <v>201</v>
      </c>
      <c r="B21" s="5" t="n">
        <v>20499</v>
      </c>
      <c r="C21" s="5" t="n">
        <v>24389</v>
      </c>
    </row>
    <row r="22" spans="1:3">
      <c r="A22" s="4" t="s">
        <v>876</v>
      </c>
    </row>
    <row r="23" spans="1:3">
      <c r="A23" s="3" t="s">
        <v>1053</v>
      </c>
    </row>
    <row r="24" spans="1:3">
      <c r="A24" s="4" t="s">
        <v>115</v>
      </c>
      <c r="B24" s="5" t="n">
        <v>-2868</v>
      </c>
      <c r="C24" s="5" t="n">
        <v>1795</v>
      </c>
    </row>
    <row r="25" spans="1:3">
      <c r="A25" s="3" t="s">
        <v>157</v>
      </c>
    </row>
    <row r="26" spans="1:3">
      <c r="A26" s="4" t="s">
        <v>167</v>
      </c>
      <c r="B26" s="5" t="n">
        <v>65</v>
      </c>
      <c r="C26" s="5" t="n">
        <v>64</v>
      </c>
    </row>
    <row r="27" spans="1:3">
      <c r="A27" s="4" t="s">
        <v>1054</v>
      </c>
      <c r="B27" s="5" t="n">
        <v>-195</v>
      </c>
      <c r="C27" s="5" t="n">
        <v>-73</v>
      </c>
    </row>
    <row r="28" spans="1:3">
      <c r="A28" s="4" t="s">
        <v>1063</v>
      </c>
      <c r="B28" s="5" t="n">
        <v>8332</v>
      </c>
      <c r="C28" s="5" t="n">
        <v>3593</v>
      </c>
    </row>
    <row r="29" spans="1:3">
      <c r="A29" s="4" t="s">
        <v>1055</v>
      </c>
      <c r="B29" s="5" t="n">
        <v>561</v>
      </c>
      <c r="C29" s="5" t="n">
        <v>618</v>
      </c>
    </row>
    <row r="30" spans="1:3">
      <c r="A30" s="4" t="s">
        <v>1056</v>
      </c>
      <c r="B30" s="5" t="n">
        <v>-837</v>
      </c>
      <c r="C30" s="5" t="n">
        <v>-244</v>
      </c>
    </row>
    <row r="31" spans="1:3">
      <c r="A31" s="4" t="s">
        <v>1057</v>
      </c>
      <c r="B31" s="5" t="n">
        <v>-46</v>
      </c>
      <c r="C31" s="5" t="n">
        <v>-44</v>
      </c>
    </row>
    <row r="32" spans="1:3">
      <c r="A32" s="4" t="s">
        <v>1058</v>
      </c>
      <c r="B32" s="5" t="n">
        <v>5012</v>
      </c>
      <c r="C32" s="5" t="n">
        <v>5709</v>
      </c>
    </row>
    <row r="33" spans="1:3">
      <c r="A33" s="3" t="s">
        <v>1059</v>
      </c>
    </row>
    <row r="34" spans="1:3">
      <c r="A34" s="4" t="s">
        <v>1064</v>
      </c>
      <c r="B34" s="5" t="n">
        <v>113</v>
      </c>
      <c r="C34" s="5" t="n">
        <v>110</v>
      </c>
    </row>
    <row r="35" spans="1:3">
      <c r="A35" s="4" t="s">
        <v>189</v>
      </c>
      <c r="B35" s="5" t="n">
        <v>113</v>
      </c>
      <c r="C35" s="5" t="n">
        <v>110</v>
      </c>
    </row>
    <row r="36" spans="1:3">
      <c r="A36" s="3" t="s">
        <v>1060</v>
      </c>
    </row>
    <row r="37" spans="1:3">
      <c r="A37" s="4" t="s">
        <v>137</v>
      </c>
      <c r="B37" s="5" t="n">
        <v>-3798</v>
      </c>
      <c r="C37" s="5" t="n">
        <v>-3524</v>
      </c>
    </row>
    <row r="38" spans="1:3">
      <c r="A38" s="4" t="s">
        <v>197</v>
      </c>
      <c r="C38" s="5" t="n">
        <v>108</v>
      </c>
    </row>
    <row r="39" spans="1:3">
      <c r="A39" s="4" t="s">
        <v>138</v>
      </c>
      <c r="B39" s="5" t="n">
        <v>-817</v>
      </c>
      <c r="C39" s="5" t="n">
        <v>-1000</v>
      </c>
    </row>
    <row r="40" spans="1:3">
      <c r="A40" s="4" t="s">
        <v>1061</v>
      </c>
      <c r="B40" s="5" t="n">
        <v>-4615</v>
      </c>
      <c r="C40" s="5" t="n">
        <v>-4416</v>
      </c>
    </row>
    <row r="41" spans="1:3">
      <c r="A41" s="4" t="s">
        <v>1062</v>
      </c>
      <c r="B41" s="5" t="n">
        <v>510</v>
      </c>
      <c r="C41" s="5" t="n">
        <v>1403</v>
      </c>
    </row>
    <row r="42" spans="1:3">
      <c r="A42" s="4" t="s">
        <v>200</v>
      </c>
      <c r="B42" s="5" t="n">
        <v>3845</v>
      </c>
      <c r="C42" s="5" t="n">
        <v>2442</v>
      </c>
    </row>
    <row r="43" spans="1:3">
      <c r="A43" s="4" t="s">
        <v>201</v>
      </c>
      <c r="B43" s="6" t="n">
        <v>4355</v>
      </c>
      <c r="C43" s="6" t="n">
        <v>384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49</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99</v>
      </c>
      <c r="C3" s="6" t="n">
        <v>24389</v>
      </c>
    </row>
    <row r="4" spans="1:3">
      <c r="A4" s="4" t="s">
        <v>35</v>
      </c>
      <c r="B4" s="5" t="n">
        <v>2988</v>
      </c>
      <c r="C4" s="5" t="n">
        <v>1992</v>
      </c>
    </row>
    <row r="5" spans="1:3">
      <c r="A5" s="4" t="s">
        <v>36</v>
      </c>
      <c r="B5" s="5" t="n">
        <v>64130</v>
      </c>
      <c r="C5" s="5" t="n">
        <v>58261</v>
      </c>
    </row>
    <row r="6" spans="1:3">
      <c r="A6" s="4" t="s">
        <v>37</v>
      </c>
      <c r="B6" s="5" t="n">
        <v>256</v>
      </c>
      <c r="C6" s="5" t="n">
        <v>611</v>
      </c>
    </row>
    <row r="7" spans="1:3">
      <c r="A7" s="4" t="s">
        <v>38</v>
      </c>
      <c r="B7" s="5" t="n">
        <v>328554</v>
      </c>
      <c r="C7" s="5" t="n">
        <v>343921</v>
      </c>
    </row>
    <row r="8" spans="1:3">
      <c r="A8" s="4" t="s">
        <v>39</v>
      </c>
      <c r="B8" s="5" t="n">
        <v>3276</v>
      </c>
      <c r="C8" s="5" t="n">
        <v>3276</v>
      </c>
    </row>
    <row r="9" spans="1:3">
      <c r="A9" s="4" t="s">
        <v>40</v>
      </c>
      <c r="B9" s="5" t="n">
        <v>1462</v>
      </c>
      <c r="C9" s="5" t="n">
        <v>718</v>
      </c>
    </row>
    <row r="10" spans="1:3">
      <c r="A10" s="4" t="s">
        <v>41</v>
      </c>
      <c r="B10" s="5" t="n">
        <v>10500</v>
      </c>
      <c r="C10" s="5" t="n">
        <v>11115</v>
      </c>
    </row>
    <row r="11" spans="1:3">
      <c r="A11" s="4" t="s">
        <v>42</v>
      </c>
      <c r="B11" s="5" t="n">
        <v>7292</v>
      </c>
      <c r="C11" s="5" t="n">
        <v>7121</v>
      </c>
    </row>
    <row r="12" spans="1:3">
      <c r="A12" s="4" t="s">
        <v>43</v>
      </c>
      <c r="B12" s="5" t="n">
        <v>1413</v>
      </c>
      <c r="C12" s="5" t="n">
        <v>1397</v>
      </c>
    </row>
    <row r="13" spans="1:3">
      <c r="A13" s="4" t="s">
        <v>44</v>
      </c>
      <c r="B13" s="5" t="n">
        <v>1894</v>
      </c>
      <c r="C13" s="5" t="n">
        <v>1277</v>
      </c>
    </row>
    <row r="14" spans="1:3">
      <c r="A14" s="4" t="s">
        <v>45</v>
      </c>
      <c r="B14" s="5" t="n">
        <v>667</v>
      </c>
      <c r="C14" s="5" t="n">
        <v>1006</v>
      </c>
    </row>
    <row r="15" spans="1:3">
      <c r="A15" s="4" t="s">
        <v>46</v>
      </c>
      <c r="B15" s="5" t="n">
        <v>2128</v>
      </c>
      <c r="C15" s="5" t="n">
        <v>1454</v>
      </c>
    </row>
    <row r="16" spans="1:3">
      <c r="A16" s="4" t="s">
        <v>47</v>
      </c>
      <c r="B16" s="5" t="n">
        <v>1821</v>
      </c>
      <c r="C16" s="5" t="n">
        <v>1927</v>
      </c>
    </row>
    <row r="17" spans="1:3">
      <c r="A17" s="4" t="s">
        <v>48</v>
      </c>
      <c r="B17" s="5" t="n">
        <v>446880</v>
      </c>
      <c r="C17" s="5" t="n">
        <v>458465</v>
      </c>
    </row>
    <row r="18" spans="1:3">
      <c r="A18" s="3" t="s">
        <v>49</v>
      </c>
    </row>
    <row r="19" spans="1:3">
      <c r="A19" s="4" t="s">
        <v>50</v>
      </c>
      <c r="B19" s="5" t="n">
        <v>52577</v>
      </c>
      <c r="C19" s="5" t="n">
        <v>52288</v>
      </c>
    </row>
    <row r="20" spans="1:3">
      <c r="A20" s="4" t="s">
        <v>51</v>
      </c>
      <c r="B20" s="5" t="n">
        <v>317473</v>
      </c>
      <c r="C20" s="5" t="n">
        <v>322420</v>
      </c>
    </row>
    <row r="21" spans="1:3">
      <c r="A21" s="4" t="s">
        <v>52</v>
      </c>
      <c r="B21" s="5" t="n">
        <v>370050</v>
      </c>
      <c r="C21" s="5" t="n">
        <v>374708</v>
      </c>
    </row>
    <row r="22" spans="1:3">
      <c r="A22" s="4" t="s">
        <v>53</v>
      </c>
      <c r="B22" s="5" t="n">
        <v>7419</v>
      </c>
      <c r="C22" s="5" t="n">
        <v>9332</v>
      </c>
    </row>
    <row r="23" spans="1:3">
      <c r="A23" s="4" t="s">
        <v>54</v>
      </c>
      <c r="B23" s="5" t="n">
        <v>2890</v>
      </c>
      <c r="C23" s="5" t="n">
        <v>2825</v>
      </c>
    </row>
    <row r="24" spans="1:3">
      <c r="A24" s="4" t="s">
        <v>55</v>
      </c>
      <c r="B24" s="5" t="n">
        <v>24</v>
      </c>
      <c r="C24" s="5" t="n">
        <v>52</v>
      </c>
    </row>
    <row r="25" spans="1:3">
      <c r="A25" s="4" t="s">
        <v>56</v>
      </c>
      <c r="B25" s="5" t="n">
        <v>4782</v>
      </c>
      <c r="C25" s="5" t="n">
        <v>2847</v>
      </c>
    </row>
    <row r="26" spans="1:3">
      <c r="A26" s="4" t="s">
        <v>57</v>
      </c>
      <c r="B26" s="5" t="n">
        <v>385165</v>
      </c>
      <c r="C26" s="5" t="n">
        <v>389764</v>
      </c>
    </row>
    <row r="27" spans="1:3">
      <c r="A27" s="4" t="s">
        <v>58</v>
      </c>
      <c r="B27" s="4" t="s">
        <v>59</v>
      </c>
      <c r="C27" s="4" t="s">
        <v>59</v>
      </c>
    </row>
    <row r="28" spans="1:3">
      <c r="A28" s="3" t="s">
        <v>60</v>
      </c>
    </row>
    <row r="29" spans="1:3">
      <c r="A29" s="4" t="s">
        <v>61</v>
      </c>
      <c r="B29" s="5" t="n">
        <v>35</v>
      </c>
      <c r="C29" s="5" t="n">
        <v>37</v>
      </c>
    </row>
    <row r="30" spans="1:3">
      <c r="A30" s="4" t="s">
        <v>62</v>
      </c>
      <c r="B30" s="5" t="n">
        <v>32371</v>
      </c>
      <c r="C30" s="5" t="n">
        <v>35742</v>
      </c>
    </row>
    <row r="31" spans="1:3">
      <c r="A31" s="4" t="s">
        <v>63</v>
      </c>
      <c r="B31" s="5" t="n">
        <v>31423</v>
      </c>
      <c r="C31" s="5" t="n">
        <v>35065</v>
      </c>
    </row>
    <row r="32" spans="1:3">
      <c r="A32" s="4" t="s">
        <v>64</v>
      </c>
      <c r="B32" s="5" t="n">
        <v>-1854</v>
      </c>
      <c r="C32" s="5" t="n">
        <v>-1990</v>
      </c>
    </row>
    <row r="33" spans="1:3">
      <c r="A33" s="4" t="s">
        <v>65</v>
      </c>
      <c r="B33" s="5" t="n">
        <v>-260</v>
      </c>
      <c r="C33" s="5" t="n">
        <v>-153</v>
      </c>
    </row>
    <row r="34" spans="1:3">
      <c r="A34" s="4" t="s">
        <v>66</v>
      </c>
      <c r="B34" s="5" t="n">
        <v>61715</v>
      </c>
      <c r="C34" s="5" t="n">
        <v>68701</v>
      </c>
    </row>
    <row r="35" spans="1:3">
      <c r="A35" s="4" t="s">
        <v>67</v>
      </c>
      <c r="B35" s="6" t="n">
        <v>446880</v>
      </c>
      <c r="C35" s="6" t="n">
        <v>45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17</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29</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252</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335</v>
      </c>
      <c r="B32"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4681</v>
      </c>
      <c r="C3" s="6" t="n">
        <v>2349</v>
      </c>
    </row>
    <row r="4" spans="1:3">
      <c r="A4" s="4" t="s">
        <v>71</v>
      </c>
      <c r="B4" s="7" t="n">
        <v>0.01</v>
      </c>
      <c r="C4" s="7" t="n">
        <v>0.01</v>
      </c>
    </row>
    <row r="5" spans="1:3">
      <c r="A5" s="4" t="s">
        <v>72</v>
      </c>
      <c r="B5" s="5" t="n">
        <v>30000000</v>
      </c>
      <c r="C5" s="5" t="n">
        <v>30000000</v>
      </c>
    </row>
    <row r="6" spans="1:3">
      <c r="A6" s="4" t="s">
        <v>73</v>
      </c>
      <c r="B6" s="5" t="n">
        <v>3514171</v>
      </c>
      <c r="C6" s="5" t="n">
        <v>3704704</v>
      </c>
    </row>
    <row r="7" spans="1:3">
      <c r="A7" s="4" t="s">
        <v>74</v>
      </c>
      <c r="B7" s="5" t="n">
        <v>3514171</v>
      </c>
      <c r="C7" s="5" t="n">
        <v>370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2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24</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4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5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7102</v>
      </c>
      <c r="C4" s="6" t="n">
        <v>17524</v>
      </c>
    </row>
    <row r="5" spans="1:3">
      <c r="A5" s="4" t="s">
        <v>78</v>
      </c>
      <c r="B5" s="5" t="n">
        <v>998</v>
      </c>
      <c r="C5" s="5" t="n">
        <v>905</v>
      </c>
    </row>
    <row r="6" spans="1:3">
      <c r="A6" s="4" t="s">
        <v>79</v>
      </c>
      <c r="B6" s="5" t="n">
        <v>461</v>
      </c>
      <c r="C6" s="5" t="n">
        <v>452</v>
      </c>
    </row>
    <row r="7" spans="1:3">
      <c r="A7" s="4" t="s">
        <v>80</v>
      </c>
      <c r="B7" s="5" t="n">
        <v>421</v>
      </c>
      <c r="C7" s="5" t="n">
        <v>223</v>
      </c>
    </row>
    <row r="8" spans="1:3">
      <c r="A8" s="4" t="s">
        <v>81</v>
      </c>
      <c r="B8" s="5" t="n">
        <v>18982</v>
      </c>
      <c r="C8" s="5" t="n">
        <v>19104</v>
      </c>
    </row>
    <row r="9" spans="1:3">
      <c r="A9" s="3" t="s">
        <v>82</v>
      </c>
    </row>
    <row r="10" spans="1:3">
      <c r="A10" s="4" t="s">
        <v>49</v>
      </c>
      <c r="B10" s="5" t="n">
        <v>2456</v>
      </c>
      <c r="C10" s="5" t="n">
        <v>2040</v>
      </c>
    </row>
    <row r="11" spans="1:3">
      <c r="A11" s="4" t="s">
        <v>83</v>
      </c>
      <c r="B11" s="5" t="n">
        <v>391</v>
      </c>
      <c r="C11" s="5" t="n">
        <v>380</v>
      </c>
    </row>
    <row r="12" spans="1:3">
      <c r="A12" s="4" t="s">
        <v>84</v>
      </c>
      <c r="B12" s="5" t="n">
        <v>2847</v>
      </c>
      <c r="C12" s="5" t="n">
        <v>2420</v>
      </c>
    </row>
    <row r="13" spans="1:3">
      <c r="A13" s="4" t="s">
        <v>85</v>
      </c>
      <c r="B13" s="5" t="n">
        <v>16135</v>
      </c>
      <c r="C13" s="5" t="n">
        <v>16684</v>
      </c>
    </row>
    <row r="14" spans="1:3">
      <c r="A14" s="4" t="s">
        <v>86</v>
      </c>
      <c r="B14" s="5" t="n">
        <v>3516</v>
      </c>
      <c r="C14" s="5" t="n">
        <v>1249</v>
      </c>
    </row>
    <row r="15" spans="1:3">
      <c r="A15" s="4" t="s">
        <v>87</v>
      </c>
      <c r="B15" s="5" t="n">
        <v>12619</v>
      </c>
      <c r="C15" s="5" t="n">
        <v>15435</v>
      </c>
    </row>
    <row r="16" spans="1:3">
      <c r="A16" s="3" t="s">
        <v>88</v>
      </c>
    </row>
    <row r="17" spans="1:3">
      <c r="A17" s="4" t="s">
        <v>89</v>
      </c>
      <c r="B17" s="5" t="n">
        <v>1976</v>
      </c>
      <c r="C17" s="5" t="n">
        <v>2029</v>
      </c>
    </row>
    <row r="18" spans="1:3">
      <c r="A18" s="4" t="s">
        <v>90</v>
      </c>
      <c r="B18" s="5" t="n">
        <v>51</v>
      </c>
      <c r="C18" s="5" t="n">
        <v>53</v>
      </c>
    </row>
    <row r="19" spans="1:3">
      <c r="A19" s="4" t="s">
        <v>91</v>
      </c>
      <c r="B19" s="5" t="n">
        <v>17</v>
      </c>
      <c r="C19" s="5" t="n">
        <v>36</v>
      </c>
    </row>
    <row r="20" spans="1:3">
      <c r="A20" s="4" t="s">
        <v>92</v>
      </c>
      <c r="B20" s="5" t="n">
        <v>298</v>
      </c>
      <c r="C20" s="5" t="n">
        <v>475</v>
      </c>
    </row>
    <row r="21" spans="1:3">
      <c r="A21" s="4" t="s">
        <v>93</v>
      </c>
      <c r="B21" s="5" t="n">
        <v>174</v>
      </c>
      <c r="C21" s="5" t="n">
        <v>218</v>
      </c>
    </row>
    <row r="22" spans="1:3">
      <c r="A22" s="4" t="s">
        <v>94</v>
      </c>
      <c r="C22" s="5" t="n">
        <v>-3</v>
      </c>
    </row>
    <row r="23" spans="1:3">
      <c r="A23" s="4" t="s">
        <v>95</v>
      </c>
      <c r="B23" s="5" t="n">
        <v>171</v>
      </c>
      <c r="C23" s="5" t="n">
        <v>180</v>
      </c>
    </row>
    <row r="24" spans="1:3">
      <c r="A24" s="4" t="s">
        <v>96</v>
      </c>
      <c r="B24" s="5" t="n">
        <v>13</v>
      </c>
      <c r="C24" s="5" t="n">
        <v>35</v>
      </c>
    </row>
    <row r="25" spans="1:3">
      <c r="A25" s="4" t="s">
        <v>97</v>
      </c>
      <c r="B25" s="5" t="n">
        <v>2700</v>
      </c>
      <c r="C25" s="5" t="n">
        <v>3023</v>
      </c>
    </row>
    <row r="26" spans="1:3">
      <c r="A26" s="3" t="s">
        <v>98</v>
      </c>
    </row>
    <row r="27" spans="1:3">
      <c r="A27" s="4" t="s">
        <v>99</v>
      </c>
      <c r="B27" s="5" t="n">
        <v>6950</v>
      </c>
      <c r="C27" s="5" t="n">
        <v>7356</v>
      </c>
    </row>
    <row r="28" spans="1:3">
      <c r="A28" s="4" t="s">
        <v>100</v>
      </c>
      <c r="B28" s="5" t="n">
        <v>1972</v>
      </c>
      <c r="C28" s="5" t="n">
        <v>2077</v>
      </c>
    </row>
    <row r="29" spans="1:3">
      <c r="A29" s="4" t="s">
        <v>101</v>
      </c>
      <c r="B29" s="5" t="n">
        <v>2650</v>
      </c>
      <c r="C29" s="5" t="n">
        <v>2635</v>
      </c>
    </row>
    <row r="30" spans="1:3">
      <c r="A30" s="4" t="s">
        <v>102</v>
      </c>
      <c r="B30" s="5" t="n">
        <v>130</v>
      </c>
      <c r="C30" s="5" t="n">
        <v>181</v>
      </c>
    </row>
    <row r="31" spans="1:3">
      <c r="A31" s="4" t="s">
        <v>103</v>
      </c>
      <c r="B31" s="5" t="n">
        <v>365</v>
      </c>
      <c r="C31" s="5" t="n">
        <v>395</v>
      </c>
    </row>
    <row r="32" spans="1:3">
      <c r="A32" s="4" t="s">
        <v>104</v>
      </c>
      <c r="B32" s="5" t="n">
        <v>709</v>
      </c>
      <c r="C32" s="5" t="n">
        <v>508</v>
      </c>
    </row>
    <row r="33" spans="1:3">
      <c r="A33" s="4" t="s">
        <v>105</v>
      </c>
      <c r="B33" s="5" t="n">
        <v>397</v>
      </c>
      <c r="C33" s="5" t="n">
        <v>324</v>
      </c>
    </row>
    <row r="34" spans="1:3">
      <c r="A34" s="4" t="s">
        <v>106</v>
      </c>
      <c r="B34" s="5" t="n">
        <v>553</v>
      </c>
      <c r="C34" s="5" t="n">
        <v>479</v>
      </c>
    </row>
    <row r="35" spans="1:3">
      <c r="A35" s="4" t="s">
        <v>107</v>
      </c>
      <c r="B35" s="5" t="n">
        <v>463</v>
      </c>
      <c r="C35" s="5" t="n">
        <v>426</v>
      </c>
    </row>
    <row r="36" spans="1:3">
      <c r="A36" s="4" t="s">
        <v>108</v>
      </c>
      <c r="B36" s="5" t="n">
        <v>170</v>
      </c>
      <c r="C36" s="5" t="n">
        <v>185</v>
      </c>
    </row>
    <row r="37" spans="1:3">
      <c r="A37" s="4" t="s">
        <v>109</v>
      </c>
      <c r="B37" s="5" t="n">
        <v>339</v>
      </c>
      <c r="C37" s="5" t="n">
        <v>347</v>
      </c>
    </row>
    <row r="38" spans="1:3">
      <c r="A38" s="4" t="s">
        <v>110</v>
      </c>
      <c r="B38" s="5" t="n">
        <v>1800</v>
      </c>
    </row>
    <row r="39" spans="1:3">
      <c r="A39" s="4" t="s">
        <v>111</v>
      </c>
      <c r="B39" s="5" t="n">
        <v>481</v>
      </c>
    </row>
    <row r="40" spans="1:3">
      <c r="A40" s="4" t="s">
        <v>96</v>
      </c>
      <c r="B40" s="5" t="n">
        <v>1139</v>
      </c>
      <c r="C40" s="5" t="n">
        <v>1118</v>
      </c>
    </row>
    <row r="41" spans="1:3">
      <c r="A41" s="4" t="s">
        <v>112</v>
      </c>
      <c r="B41" s="5" t="n">
        <v>18118</v>
      </c>
      <c r="C41" s="5" t="n">
        <v>16031</v>
      </c>
    </row>
    <row r="42" spans="1:3">
      <c r="A42" s="4" t="s">
        <v>113</v>
      </c>
      <c r="B42" s="5" t="n">
        <v>-2799</v>
      </c>
      <c r="C42" s="5" t="n">
        <v>2427</v>
      </c>
    </row>
    <row r="43" spans="1:3">
      <c r="A43" s="4" t="s">
        <v>114</v>
      </c>
      <c r="B43" s="5" t="n">
        <v>69</v>
      </c>
      <c r="C43" s="5" t="n">
        <v>632</v>
      </c>
    </row>
    <row r="44" spans="1:3">
      <c r="A44" s="4" t="s">
        <v>115</v>
      </c>
      <c r="B44" s="6" t="n">
        <v>-2868</v>
      </c>
      <c r="C44" s="6" t="n">
        <v>1795</v>
      </c>
    </row>
    <row r="45" spans="1:3">
      <c r="A45" s="3" t="s">
        <v>116</v>
      </c>
    </row>
    <row r="46" spans="1:3">
      <c r="A46" s="4" t="s">
        <v>117</v>
      </c>
      <c r="B46" s="7" t="n">
        <v>-0.84</v>
      </c>
      <c r="C46" s="7" t="n">
        <v>0.5</v>
      </c>
    </row>
    <row r="47" spans="1:3">
      <c r="A47" s="4" t="s">
        <v>118</v>
      </c>
      <c r="B47" s="8" t="n">
        <v>-0.84</v>
      </c>
      <c r="C47" s="8" t="n">
        <v>0.5</v>
      </c>
    </row>
    <row r="48" spans="1:3">
      <c r="A48" s="4" t="s">
        <v>119</v>
      </c>
      <c r="B48" s="7" t="n">
        <v>0.24</v>
      </c>
      <c r="C48"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v>
      </c>
    </row>
    <row r="3" spans="1:2">
      <c r="A3" s="3" t="s">
        <v>267</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v>
      </c>
    </row>
    <row r="3" spans="1:2">
      <c r="A3" s="3" t="s">
        <v>270</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7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436</v>
      </c>
      <c r="B1" s="2" t="s">
        <v>1</v>
      </c>
    </row>
    <row r="2" spans="1:3">
      <c r="B2" s="2" t="s">
        <v>437</v>
      </c>
      <c r="C2" s="2" t="s">
        <v>438</v>
      </c>
    </row>
    <row r="3" spans="1:3">
      <c r="A3" s="3" t="s">
        <v>439</v>
      </c>
    </row>
    <row r="4" spans="1:3">
      <c r="A4" s="4" t="s">
        <v>440</v>
      </c>
      <c r="B4" s="5" t="n">
        <v>3514171</v>
      </c>
      <c r="C4" s="5" t="n">
        <v>3704704</v>
      </c>
    </row>
    <row r="5" spans="1:3">
      <c r="A5" s="4" t="s">
        <v>441</v>
      </c>
      <c r="B5" s="6" t="n">
        <v>2700000</v>
      </c>
    </row>
    <row r="6" spans="1:3">
      <c r="A6" s="4" t="s">
        <v>442</v>
      </c>
      <c r="B6" s="6" t="n">
        <v>3276000</v>
      </c>
      <c r="C6" s="6" t="n">
        <v>3276000</v>
      </c>
    </row>
    <row r="7" spans="1:3">
      <c r="A7" s="4" t="s">
        <v>443</v>
      </c>
      <c r="B7" s="4" t="s">
        <v>444</v>
      </c>
    </row>
    <row r="8" spans="1:3">
      <c r="A8" s="4" t="s">
        <v>445</v>
      </c>
      <c r="B8" s="6" t="n">
        <v>0</v>
      </c>
      <c r="C8" s="5" t="n">
        <v>0</v>
      </c>
    </row>
    <row r="9" spans="1:3">
      <c r="A9" s="4" t="s">
        <v>446</v>
      </c>
      <c r="B9" s="6" t="n">
        <v>106000</v>
      </c>
      <c r="C9" s="6" t="n">
        <v>107000</v>
      </c>
    </row>
    <row r="10" spans="1:3">
      <c r="A10" s="4" t="s">
        <v>447</v>
      </c>
      <c r="B10" s="5" t="n">
        <v>1</v>
      </c>
    </row>
    <row r="11" spans="1:3">
      <c r="A11" s="4" t="s">
        <v>448</v>
      </c>
    </row>
    <row r="12" spans="1:3">
      <c r="A12" s="3" t="s">
        <v>439</v>
      </c>
    </row>
    <row r="13" spans="1:3">
      <c r="A13" s="4" t="s">
        <v>449</v>
      </c>
      <c r="B13" s="4" t="s">
        <v>450</v>
      </c>
    </row>
    <row r="14" spans="1:3">
      <c r="A14" s="4" t="s">
        <v>451</v>
      </c>
    </row>
    <row r="15" spans="1:3">
      <c r="A15" s="3" t="s">
        <v>439</v>
      </c>
    </row>
    <row r="16" spans="1:3">
      <c r="A16" s="4" t="s">
        <v>449</v>
      </c>
      <c r="B16" s="4" t="s">
        <v>452</v>
      </c>
    </row>
    <row r="17" spans="1:3">
      <c r="A17" s="4" t="s">
        <v>453</v>
      </c>
    </row>
    <row r="18" spans="1:3">
      <c r="A18" s="3" t="s">
        <v>439</v>
      </c>
    </row>
    <row r="19" spans="1:3">
      <c r="A19" s="4" t="s">
        <v>454</v>
      </c>
      <c r="B19" s="4" t="s">
        <v>455</v>
      </c>
    </row>
    <row r="20" spans="1:3">
      <c r="A20" s="4" t="s">
        <v>456</v>
      </c>
    </row>
    <row r="21" spans="1:3">
      <c r="A21" s="3" t="s">
        <v>439</v>
      </c>
    </row>
    <row r="22" spans="1:3">
      <c r="A22" s="4" t="s">
        <v>454</v>
      </c>
      <c r="B22" s="4" t="s">
        <v>457</v>
      </c>
    </row>
    <row r="23" spans="1:3">
      <c r="A23" s="4" t="s">
        <v>458</v>
      </c>
    </row>
    <row r="24" spans="1:3">
      <c r="A24" s="3" t="s">
        <v>439</v>
      </c>
    </row>
    <row r="25" spans="1:3">
      <c r="A25" s="4" t="s">
        <v>454</v>
      </c>
      <c r="B25" s="4" t="s">
        <v>459</v>
      </c>
    </row>
    <row r="26" spans="1:3">
      <c r="A26" s="4" t="s">
        <v>460</v>
      </c>
    </row>
    <row r="27" spans="1:3">
      <c r="A27" s="3" t="s">
        <v>439</v>
      </c>
    </row>
    <row r="28" spans="1:3">
      <c r="A28" s="4" t="s">
        <v>454</v>
      </c>
      <c r="B28"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1</v>
      </c>
      <c r="B1" s="2" t="s">
        <v>1</v>
      </c>
    </row>
    <row r="2" spans="1:3">
      <c r="B2" s="2" t="s">
        <v>462</v>
      </c>
      <c r="C2" s="2" t="s">
        <v>463</v>
      </c>
    </row>
    <row r="3" spans="1:3">
      <c r="A3" s="3" t="s">
        <v>212</v>
      </c>
    </row>
    <row r="4" spans="1:3">
      <c r="A4" s="4" t="s">
        <v>464</v>
      </c>
      <c r="B4" s="6" t="n">
        <v>0</v>
      </c>
      <c r="C4" s="6" t="n">
        <v>0</v>
      </c>
    </row>
    <row r="5" spans="1:3">
      <c r="A5" s="4" t="s">
        <v>465</v>
      </c>
      <c r="B5" s="4" t="s">
        <v>466</v>
      </c>
    </row>
    <row r="6" spans="1:3">
      <c r="A6" s="4" t="s">
        <v>467</v>
      </c>
      <c r="B6" s="6" t="n">
        <v>10300000</v>
      </c>
      <c r="C6" s="6" t="n">
        <v>11900000</v>
      </c>
    </row>
    <row r="7" spans="1:3">
      <c r="A7" s="4" t="s">
        <v>468</v>
      </c>
      <c r="B7" s="5" t="n">
        <v>99</v>
      </c>
    </row>
    <row r="8" spans="1:3">
      <c r="A8" s="4" t="s">
        <v>469</v>
      </c>
      <c r="B8" s="5" t="n">
        <v>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64458</v>
      </c>
      <c r="C3" s="6" t="n">
        <v>58494</v>
      </c>
    </row>
    <row r="4" spans="1:3">
      <c r="A4" s="4" t="s">
        <v>473</v>
      </c>
      <c r="B4" s="5" t="n">
        <v>234</v>
      </c>
      <c r="C4" s="5" t="n">
        <v>348</v>
      </c>
    </row>
    <row r="5" spans="1:3">
      <c r="A5" s="4" t="s">
        <v>474</v>
      </c>
      <c r="B5" s="5" t="n">
        <v>-562</v>
      </c>
      <c r="C5" s="5" t="n">
        <v>-581</v>
      </c>
    </row>
    <row r="6" spans="1:3">
      <c r="A6" s="4" t="s">
        <v>475</v>
      </c>
      <c r="B6" s="5" t="n">
        <v>64130</v>
      </c>
      <c r="C6" s="5" t="n">
        <v>58261</v>
      </c>
    </row>
    <row r="7" spans="1:3">
      <c r="A7" s="4" t="s">
        <v>476</v>
      </c>
    </row>
    <row r="8" spans="1:3">
      <c r="A8" s="3" t="s">
        <v>471</v>
      </c>
    </row>
    <row r="9" spans="1:3">
      <c r="A9" s="4" t="s">
        <v>472</v>
      </c>
      <c r="B9" s="5" t="n">
        <v>19082</v>
      </c>
      <c r="C9" s="5" t="n">
        <v>19785</v>
      </c>
    </row>
    <row r="10" spans="1:3">
      <c r="A10" s="4" t="s">
        <v>473</v>
      </c>
      <c r="B10" s="5" t="n">
        <v>190</v>
      </c>
      <c r="C10" s="5" t="n">
        <v>291</v>
      </c>
    </row>
    <row r="11" spans="1:3">
      <c r="A11" s="4" t="s">
        <v>474</v>
      </c>
      <c r="B11" s="5" t="n">
        <v>-108</v>
      </c>
      <c r="C11" s="5" t="n">
        <v>-184</v>
      </c>
    </row>
    <row r="12" spans="1:3">
      <c r="A12" s="4" t="s">
        <v>475</v>
      </c>
      <c r="B12" s="5" t="n">
        <v>19164</v>
      </c>
      <c r="C12" s="5" t="n">
        <v>19892</v>
      </c>
    </row>
    <row r="13" spans="1:3">
      <c r="A13" s="4" t="s">
        <v>477</v>
      </c>
    </row>
    <row r="14" spans="1:3">
      <c r="A14" s="3" t="s">
        <v>471</v>
      </c>
    </row>
    <row r="15" spans="1:3">
      <c r="A15" s="4" t="s">
        <v>472</v>
      </c>
      <c r="B15" s="5" t="n">
        <v>3500</v>
      </c>
      <c r="C15" s="5" t="n">
        <v>3500</v>
      </c>
    </row>
    <row r="16" spans="1:3">
      <c r="A16" s="4" t="s">
        <v>474</v>
      </c>
      <c r="B16" s="5" t="n">
        <v>-50</v>
      </c>
      <c r="C16" s="5" t="n">
        <v>-37</v>
      </c>
    </row>
    <row r="17" spans="1:3">
      <c r="A17" s="4" t="s">
        <v>475</v>
      </c>
      <c r="B17" s="5" t="n">
        <v>3450</v>
      </c>
      <c r="C17" s="5" t="n">
        <v>3463</v>
      </c>
    </row>
    <row r="18" spans="1:3">
      <c r="A18" s="4" t="s">
        <v>478</v>
      </c>
    </row>
    <row r="19" spans="1:3">
      <c r="A19" s="3" t="s">
        <v>471</v>
      </c>
    </row>
    <row r="20" spans="1:3">
      <c r="A20" s="4" t="s">
        <v>472</v>
      </c>
      <c r="B20" s="5" t="n">
        <v>27449</v>
      </c>
      <c r="C20" s="5" t="n">
        <v>22303</v>
      </c>
    </row>
    <row r="21" spans="1:3">
      <c r="A21" s="4" t="s">
        <v>473</v>
      </c>
      <c r="B21" s="5" t="n">
        <v>44</v>
      </c>
      <c r="C21" s="5" t="n">
        <v>48</v>
      </c>
    </row>
    <row r="22" spans="1:3">
      <c r="A22" s="4" t="s">
        <v>474</v>
      </c>
      <c r="B22" s="5" t="n">
        <v>-226</v>
      </c>
      <c r="C22" s="5" t="n">
        <v>-196</v>
      </c>
    </row>
    <row r="23" spans="1:3">
      <c r="A23" s="4" t="s">
        <v>475</v>
      </c>
      <c r="B23" s="5" t="n">
        <v>27267</v>
      </c>
      <c r="C23" s="5" t="n">
        <v>22155</v>
      </c>
    </row>
    <row r="24" spans="1:3">
      <c r="A24" s="4" t="s">
        <v>479</v>
      </c>
    </row>
    <row r="25" spans="1:3">
      <c r="A25" s="3" t="s">
        <v>471</v>
      </c>
    </row>
    <row r="26" spans="1:3">
      <c r="A26" s="4" t="s">
        <v>472</v>
      </c>
      <c r="B26" s="5" t="n">
        <v>5048</v>
      </c>
      <c r="C26" s="5" t="n">
        <v>5495</v>
      </c>
    </row>
    <row r="27" spans="1:3">
      <c r="A27" s="4" t="s">
        <v>474</v>
      </c>
      <c r="B27" s="5" t="n">
        <v>-93</v>
      </c>
      <c r="C27" s="5" t="n">
        <v>-89</v>
      </c>
    </row>
    <row r="28" spans="1:3">
      <c r="A28" s="4" t="s">
        <v>475</v>
      </c>
      <c r="B28" s="5" t="n">
        <v>4955</v>
      </c>
      <c r="C28" s="5" t="n">
        <v>5406</v>
      </c>
    </row>
    <row r="29" spans="1:3">
      <c r="A29" s="4" t="s">
        <v>480</v>
      </c>
    </row>
    <row r="30" spans="1:3">
      <c r="A30" s="3" t="s">
        <v>471</v>
      </c>
    </row>
    <row r="31" spans="1:3">
      <c r="A31" s="4" t="s">
        <v>472</v>
      </c>
      <c r="B31" s="5" t="n">
        <v>9379</v>
      </c>
      <c r="C31" s="5" t="n">
        <v>7411</v>
      </c>
    </row>
    <row r="32" spans="1:3">
      <c r="A32" s="4" t="s">
        <v>473</v>
      </c>
      <c r="C32" s="5" t="n">
        <v>9</v>
      </c>
    </row>
    <row r="33" spans="1:3">
      <c r="A33" s="4" t="s">
        <v>474</v>
      </c>
      <c r="B33" s="5" t="n">
        <v>-85</v>
      </c>
      <c r="C33" s="5" t="n">
        <v>-75</v>
      </c>
    </row>
    <row r="34" spans="1:3">
      <c r="A34" s="4" t="s">
        <v>475</v>
      </c>
      <c r="B34" s="6" t="n">
        <v>9294</v>
      </c>
      <c r="C34" s="6" t="n">
        <v>7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212</v>
      </c>
    </row>
    <row r="3" spans="1:3">
      <c r="A3" s="4" t="s">
        <v>482</v>
      </c>
      <c r="B3" s="6" t="n">
        <v>2417</v>
      </c>
    </row>
    <row r="4" spans="1:3">
      <c r="A4" s="4" t="s">
        <v>483</v>
      </c>
      <c r="B4" s="5" t="n">
        <v>7757</v>
      </c>
    </row>
    <row r="5" spans="1:3">
      <c r="A5" s="4" t="s">
        <v>484</v>
      </c>
      <c r="B5" s="5" t="n">
        <v>8737</v>
      </c>
    </row>
    <row r="6" spans="1:3">
      <c r="A6" s="4" t="s">
        <v>485</v>
      </c>
      <c r="B6" s="5" t="n">
        <v>3671</v>
      </c>
    </row>
    <row r="7" spans="1:3">
      <c r="A7" s="4" t="s">
        <v>486</v>
      </c>
      <c r="B7" s="5" t="n">
        <v>41876</v>
      </c>
    </row>
    <row r="8" spans="1:3">
      <c r="A8" s="4" t="s">
        <v>487</v>
      </c>
      <c r="B8" s="5" t="n">
        <v>64458</v>
      </c>
    </row>
    <row r="9" spans="1:3">
      <c r="A9" s="4" t="s">
        <v>488</v>
      </c>
      <c r="B9" s="5" t="n">
        <v>2434</v>
      </c>
    </row>
    <row r="10" spans="1:3">
      <c r="A10" s="4" t="s">
        <v>489</v>
      </c>
      <c r="B10" s="5" t="n">
        <v>7722</v>
      </c>
    </row>
    <row r="11" spans="1:3">
      <c r="A11" s="4" t="s">
        <v>490</v>
      </c>
      <c r="B11" s="5" t="n">
        <v>8803</v>
      </c>
    </row>
    <row r="12" spans="1:3">
      <c r="A12" s="4" t="s">
        <v>491</v>
      </c>
      <c r="B12" s="5" t="n">
        <v>3655</v>
      </c>
    </row>
    <row r="13" spans="1:3">
      <c r="A13" s="4" t="s">
        <v>492</v>
      </c>
      <c r="B13" s="5" t="n">
        <v>41516</v>
      </c>
    </row>
    <row r="14" spans="1:3">
      <c r="A14" s="4" t="s">
        <v>493</v>
      </c>
      <c r="B14" s="6" t="n">
        <v>64130</v>
      </c>
      <c r="C14" s="6" t="n">
        <v>58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15</v>
      </c>
      <c r="B4" s="6" t="n">
        <v>-2868</v>
      </c>
      <c r="C4" s="6" t="n">
        <v>1795</v>
      </c>
    </row>
    <row r="5" spans="1:3">
      <c r="A5" s="3" t="s">
        <v>122</v>
      </c>
    </row>
    <row r="6" spans="1:3">
      <c r="A6" s="4" t="s">
        <v>123</v>
      </c>
      <c r="B6" s="5" t="n">
        <v>-95</v>
      </c>
      <c r="C6" s="5" t="n">
        <v>-817</v>
      </c>
    </row>
    <row r="7" spans="1:3">
      <c r="A7" s="4" t="s">
        <v>124</v>
      </c>
      <c r="C7" s="5" t="n">
        <v>3</v>
      </c>
    </row>
    <row r="8" spans="1:3">
      <c r="A8" s="4" t="s">
        <v>125</v>
      </c>
      <c r="B8" s="5" t="n">
        <v>-95</v>
      </c>
      <c r="C8" s="5" t="n">
        <v>-814</v>
      </c>
    </row>
    <row r="9" spans="1:3">
      <c r="A9" s="4" t="s">
        <v>126</v>
      </c>
      <c r="B9" s="5" t="n">
        <v>31</v>
      </c>
      <c r="C9" s="5" t="n">
        <v>277</v>
      </c>
    </row>
    <row r="10" spans="1:3">
      <c r="A10" s="4" t="s">
        <v>127</v>
      </c>
      <c r="B10" s="5" t="n">
        <v>-64</v>
      </c>
      <c r="C10" s="5" t="n">
        <v>-537</v>
      </c>
    </row>
    <row r="11" spans="1:3">
      <c r="A11" s="4" t="s">
        <v>128</v>
      </c>
      <c r="B11" s="6" t="n">
        <v>-2932</v>
      </c>
      <c r="C11" s="6" t="n">
        <v>1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71</v>
      </c>
    </row>
    <row r="3" spans="1:3">
      <c r="A3" s="4" t="s">
        <v>495</v>
      </c>
      <c r="B3" s="6" t="n">
        <v>33846</v>
      </c>
      <c r="C3" s="6" t="n">
        <v>32360</v>
      </c>
    </row>
    <row r="4" spans="1:3">
      <c r="A4" s="4" t="s">
        <v>496</v>
      </c>
      <c r="B4" s="5" t="n">
        <v>10220</v>
      </c>
      <c r="C4" s="5" t="n">
        <v>3031</v>
      </c>
    </row>
    <row r="5" spans="1:3">
      <c r="A5" s="4" t="s">
        <v>497</v>
      </c>
      <c r="B5" s="5" t="n">
        <v>44066</v>
      </c>
      <c r="C5" s="5" t="n">
        <v>35391</v>
      </c>
    </row>
    <row r="6" spans="1:3">
      <c r="A6" s="4" t="s">
        <v>498</v>
      </c>
      <c r="B6" s="5" t="n">
        <v>-326</v>
      </c>
      <c r="C6" s="5" t="n">
        <v>-525</v>
      </c>
    </row>
    <row r="7" spans="1:3">
      <c r="A7" s="4" t="s">
        <v>499</v>
      </c>
      <c r="B7" s="5" t="n">
        <v>-236</v>
      </c>
      <c r="C7" s="5" t="n">
        <v>-56</v>
      </c>
    </row>
    <row r="8" spans="1:3">
      <c r="A8" s="4" t="s">
        <v>500</v>
      </c>
      <c r="B8" s="5" t="n">
        <v>-562</v>
      </c>
      <c r="C8" s="5" t="n">
        <v>-581</v>
      </c>
    </row>
    <row r="9" spans="1:3">
      <c r="A9" s="4" t="s">
        <v>476</v>
      </c>
    </row>
    <row r="10" spans="1:3">
      <c r="A10" s="3" t="s">
        <v>471</v>
      </c>
    </row>
    <row r="11" spans="1:3">
      <c r="A11" s="4" t="s">
        <v>495</v>
      </c>
      <c r="B11" s="5" t="n">
        <v>5080</v>
      </c>
      <c r="C11" s="5" t="n">
        <v>6952</v>
      </c>
    </row>
    <row r="12" spans="1:3">
      <c r="A12" s="4" t="s">
        <v>496</v>
      </c>
      <c r="B12" s="5" t="n">
        <v>1024</v>
      </c>
      <c r="C12" s="5" t="n">
        <v>296</v>
      </c>
    </row>
    <row r="13" spans="1:3">
      <c r="A13" s="4" t="s">
        <v>497</v>
      </c>
      <c r="B13" s="5" t="n">
        <v>6104</v>
      </c>
      <c r="C13" s="5" t="n">
        <v>7248</v>
      </c>
    </row>
    <row r="14" spans="1:3">
      <c r="A14" s="4" t="s">
        <v>498</v>
      </c>
      <c r="B14" s="5" t="n">
        <v>-56</v>
      </c>
      <c r="C14" s="5" t="n">
        <v>-184</v>
      </c>
    </row>
    <row r="15" spans="1:3">
      <c r="A15" s="4" t="s">
        <v>499</v>
      </c>
      <c r="B15" s="5" t="n">
        <v>-52</v>
      </c>
    </row>
    <row r="16" spans="1:3">
      <c r="A16" s="4" t="s">
        <v>500</v>
      </c>
      <c r="B16" s="5" t="n">
        <v>-108</v>
      </c>
      <c r="C16" s="5" t="n">
        <v>-184</v>
      </c>
    </row>
    <row r="17" spans="1:3">
      <c r="A17" s="4" t="s">
        <v>477</v>
      </c>
    </row>
    <row r="18" spans="1:3">
      <c r="A18" s="3" t="s">
        <v>471</v>
      </c>
    </row>
    <row r="19" spans="1:3">
      <c r="A19" s="4" t="s">
        <v>495</v>
      </c>
      <c r="B19" s="5" t="n">
        <v>992</v>
      </c>
      <c r="C19" s="5" t="n">
        <v>3463</v>
      </c>
    </row>
    <row r="20" spans="1:3">
      <c r="A20" s="4" t="s">
        <v>496</v>
      </c>
      <c r="B20" s="5" t="n">
        <v>2458</v>
      </c>
    </row>
    <row r="21" spans="1:3">
      <c r="A21" s="4" t="s">
        <v>497</v>
      </c>
      <c r="B21" s="5" t="n">
        <v>3450</v>
      </c>
      <c r="C21" s="5" t="n">
        <v>3463</v>
      </c>
    </row>
    <row r="22" spans="1:3">
      <c r="A22" s="4" t="s">
        <v>498</v>
      </c>
      <c r="B22" s="5" t="n">
        <v>-8</v>
      </c>
      <c r="C22" s="5" t="n">
        <v>-37</v>
      </c>
    </row>
    <row r="23" spans="1:3">
      <c r="A23" s="4" t="s">
        <v>499</v>
      </c>
      <c r="B23" s="5" t="n">
        <v>-42</v>
      </c>
    </row>
    <row r="24" spans="1:3">
      <c r="A24" s="4" t="s">
        <v>500</v>
      </c>
      <c r="B24" s="5" t="n">
        <v>-50</v>
      </c>
      <c r="C24" s="5" t="n">
        <v>-37</v>
      </c>
    </row>
    <row r="25" spans="1:3">
      <c r="A25" s="4" t="s">
        <v>478</v>
      </c>
    </row>
    <row r="26" spans="1:3">
      <c r="A26" s="3" t="s">
        <v>471</v>
      </c>
    </row>
    <row r="27" spans="1:3">
      <c r="A27" s="4" t="s">
        <v>495</v>
      </c>
      <c r="B27" s="5" t="n">
        <v>19256</v>
      </c>
      <c r="C27" s="5" t="n">
        <v>13409</v>
      </c>
    </row>
    <row r="28" spans="1:3">
      <c r="A28" s="4" t="s">
        <v>496</v>
      </c>
      <c r="B28" s="5" t="n">
        <v>2394</v>
      </c>
    </row>
    <row r="29" spans="1:3">
      <c r="A29" s="4" t="s">
        <v>497</v>
      </c>
      <c r="B29" s="5" t="n">
        <v>21650</v>
      </c>
      <c r="C29" s="5" t="n">
        <v>13409</v>
      </c>
    </row>
    <row r="30" spans="1:3">
      <c r="A30" s="4" t="s">
        <v>498</v>
      </c>
      <c r="B30" s="5" t="n">
        <v>-181</v>
      </c>
      <c r="C30" s="5" t="n">
        <v>-196</v>
      </c>
    </row>
    <row r="31" spans="1:3">
      <c r="A31" s="4" t="s">
        <v>499</v>
      </c>
      <c r="B31" s="5" t="n">
        <v>-45</v>
      </c>
    </row>
    <row r="32" spans="1:3">
      <c r="A32" s="4" t="s">
        <v>500</v>
      </c>
      <c r="B32" s="5" t="n">
        <v>-226</v>
      </c>
      <c r="C32" s="5" t="n">
        <v>-196</v>
      </c>
    </row>
    <row r="33" spans="1:3">
      <c r="A33" s="4" t="s">
        <v>479</v>
      </c>
    </row>
    <row r="34" spans="1:3">
      <c r="A34" s="3" t="s">
        <v>471</v>
      </c>
    </row>
    <row r="35" spans="1:3">
      <c r="A35" s="4" t="s">
        <v>495</v>
      </c>
      <c r="B35" s="5" t="n">
        <v>1953</v>
      </c>
      <c r="C35" s="5" t="n">
        <v>2671</v>
      </c>
    </row>
    <row r="36" spans="1:3">
      <c r="A36" s="4" t="s">
        <v>496</v>
      </c>
      <c r="B36" s="5" t="n">
        <v>3001</v>
      </c>
      <c r="C36" s="5" t="n">
        <v>2735</v>
      </c>
    </row>
    <row r="37" spans="1:3">
      <c r="A37" s="4" t="s">
        <v>497</v>
      </c>
      <c r="B37" s="5" t="n">
        <v>4954</v>
      </c>
      <c r="C37" s="5" t="n">
        <v>5406</v>
      </c>
    </row>
    <row r="38" spans="1:3">
      <c r="A38" s="4" t="s">
        <v>498</v>
      </c>
      <c r="B38" s="5" t="n">
        <v>-15</v>
      </c>
      <c r="C38" s="5" t="n">
        <v>-33</v>
      </c>
    </row>
    <row r="39" spans="1:3">
      <c r="A39" s="4" t="s">
        <v>499</v>
      </c>
      <c r="B39" s="5" t="n">
        <v>-78</v>
      </c>
      <c r="C39" s="5" t="n">
        <v>-56</v>
      </c>
    </row>
    <row r="40" spans="1:3">
      <c r="A40" s="4" t="s">
        <v>500</v>
      </c>
      <c r="B40" s="5" t="n">
        <v>-93</v>
      </c>
      <c r="C40" s="5" t="n">
        <v>-89</v>
      </c>
    </row>
    <row r="41" spans="1:3">
      <c r="A41" s="4" t="s">
        <v>480</v>
      </c>
    </row>
    <row r="42" spans="1:3">
      <c r="A42" s="3" t="s">
        <v>471</v>
      </c>
    </row>
    <row r="43" spans="1:3">
      <c r="A43" s="4" t="s">
        <v>495</v>
      </c>
      <c r="B43" s="5" t="n">
        <v>6565</v>
      </c>
      <c r="C43" s="5" t="n">
        <v>5865</v>
      </c>
    </row>
    <row r="44" spans="1:3">
      <c r="A44" s="4" t="s">
        <v>496</v>
      </c>
      <c r="B44" s="5" t="n">
        <v>1343</v>
      </c>
    </row>
    <row r="45" spans="1:3">
      <c r="A45" s="4" t="s">
        <v>497</v>
      </c>
      <c r="B45" s="5" t="n">
        <v>7908</v>
      </c>
      <c r="C45" s="5" t="n">
        <v>5865</v>
      </c>
    </row>
    <row r="46" spans="1:3">
      <c r="A46" s="4" t="s">
        <v>498</v>
      </c>
      <c r="B46" s="5" t="n">
        <v>-66</v>
      </c>
      <c r="C46" s="5" t="n">
        <v>-75</v>
      </c>
    </row>
    <row r="47" spans="1:3">
      <c r="A47" s="4" t="s">
        <v>499</v>
      </c>
      <c r="B47" s="5" t="n">
        <v>-19</v>
      </c>
    </row>
    <row r="48" spans="1:3">
      <c r="A48" s="4" t="s">
        <v>500</v>
      </c>
      <c r="B48" s="6" t="n">
        <v>-85</v>
      </c>
      <c r="C48" s="6"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01</v>
      </c>
      <c r="B1" s="2" t="s">
        <v>502</v>
      </c>
      <c r="C1" s="2" t="s">
        <v>503</v>
      </c>
      <c r="D1" s="2" t="s">
        <v>2</v>
      </c>
      <c r="E1" s="2" t="s">
        <v>2</v>
      </c>
      <c r="F1" s="2" t="s">
        <v>32</v>
      </c>
      <c r="G1" s="2" t="s">
        <v>504</v>
      </c>
      <c r="H1" s="2" t="s">
        <v>505</v>
      </c>
    </row>
    <row r="2" spans="1:8">
      <c r="A2" s="3" t="s">
        <v>506</v>
      </c>
    </row>
    <row r="3" spans="1:8">
      <c r="A3" s="4" t="s">
        <v>507</v>
      </c>
      <c r="B3" s="6" t="n">
        <v>1400000</v>
      </c>
      <c r="D3" s="6" t="n">
        <v>1415000</v>
      </c>
    </row>
    <row r="4" spans="1:8">
      <c r="A4" s="4" t="s">
        <v>508</v>
      </c>
      <c r="E4" s="4" t="s">
        <v>509</v>
      </c>
    </row>
    <row r="5" spans="1:8">
      <c r="A5" s="4" t="s">
        <v>111</v>
      </c>
      <c r="E5" s="6" t="n">
        <v>481000</v>
      </c>
    </row>
    <row r="6" spans="1:8">
      <c r="A6" s="4" t="s">
        <v>510</v>
      </c>
      <c r="D6" s="5" t="n">
        <v>8195000</v>
      </c>
      <c r="E6" s="5" t="n">
        <v>8195000</v>
      </c>
      <c r="F6" s="6" t="n">
        <v>4973000</v>
      </c>
    </row>
    <row r="7" spans="1:8">
      <c r="A7" s="4" t="s">
        <v>511</v>
      </c>
      <c r="E7" s="5" t="n">
        <v>13000</v>
      </c>
      <c r="F7" s="5" t="n">
        <v>35000</v>
      </c>
    </row>
    <row r="8" spans="1:8">
      <c r="A8" s="4" t="s">
        <v>512</v>
      </c>
      <c r="D8" s="5" t="n">
        <v>333734000</v>
      </c>
      <c r="E8" s="5" t="n">
        <v>333734000</v>
      </c>
      <c r="F8" s="5" t="n">
        <v>346715000</v>
      </c>
    </row>
    <row r="9" spans="1:8">
      <c r="A9" s="4" t="s">
        <v>513</v>
      </c>
      <c r="D9" s="5" t="n">
        <v>333734000</v>
      </c>
      <c r="E9" s="5" t="n">
        <v>333734000</v>
      </c>
      <c r="F9" s="5" t="n">
        <v>346715000</v>
      </c>
    </row>
    <row r="10" spans="1:8">
      <c r="A10" s="4" t="s">
        <v>514</v>
      </c>
      <c r="D10" s="5" t="n">
        <v>6358000</v>
      </c>
      <c r="E10" s="5" t="n">
        <v>6358000</v>
      </c>
      <c r="F10" s="5" t="n">
        <v>4689000</v>
      </c>
    </row>
    <row r="11" spans="1:8">
      <c r="A11" s="4" t="s">
        <v>515</v>
      </c>
      <c r="D11" s="5" t="n">
        <v>3174000</v>
      </c>
      <c r="E11" s="5" t="n">
        <v>3174000</v>
      </c>
      <c r="F11" s="5" t="n">
        <v>3249000</v>
      </c>
    </row>
    <row r="12" spans="1:8">
      <c r="A12" s="4" t="s">
        <v>516</v>
      </c>
      <c r="E12" s="5" t="n">
        <v>41000</v>
      </c>
      <c r="F12" s="5" t="n">
        <v>146000</v>
      </c>
    </row>
    <row r="13" spans="1:8">
      <c r="A13" s="4" t="s">
        <v>517</v>
      </c>
      <c r="E13" s="5" t="n">
        <v>114000</v>
      </c>
      <c r="F13" s="5" t="n">
        <v>0</v>
      </c>
    </row>
    <row r="14" spans="1:8">
      <c r="A14" s="4" t="s">
        <v>518</v>
      </c>
      <c r="E14" s="5" t="n">
        <v>481000</v>
      </c>
    </row>
    <row r="15" spans="1:8">
      <c r="A15" s="4" t="s">
        <v>519</v>
      </c>
      <c r="E15" s="5" t="n">
        <v>617000</v>
      </c>
    </row>
    <row r="16" spans="1:8">
      <c r="A16" s="4" t="s">
        <v>520</v>
      </c>
      <c r="C16" s="6" t="n">
        <v>19000</v>
      </c>
      <c r="E16" s="5" t="n">
        <v>481000</v>
      </c>
      <c r="F16" s="5" t="n">
        <v>196000</v>
      </c>
      <c r="G16" s="6" t="n">
        <v>165000</v>
      </c>
      <c r="H16" s="6" t="n">
        <v>101000</v>
      </c>
    </row>
    <row r="17" spans="1:8">
      <c r="A17" s="4" t="s">
        <v>521</v>
      </c>
    </row>
    <row r="18" spans="1:8">
      <c r="A18" s="3" t="s">
        <v>506</v>
      </c>
    </row>
    <row r="19" spans="1:8">
      <c r="A19" s="4" t="s">
        <v>111</v>
      </c>
      <c r="E19" s="5" t="n">
        <v>25000</v>
      </c>
    </row>
    <row r="20" spans="1:8">
      <c r="A20" s="4" t="s">
        <v>518</v>
      </c>
      <c r="E20" s="5" t="n">
        <v>25000</v>
      </c>
    </row>
    <row r="21" spans="1:8">
      <c r="A21" s="4" t="s">
        <v>522</v>
      </c>
    </row>
    <row r="22" spans="1:8">
      <c r="A22" s="3" t="s">
        <v>506</v>
      </c>
    </row>
    <row r="23" spans="1:8">
      <c r="A23" s="4" t="s">
        <v>512</v>
      </c>
      <c r="D23" s="5" t="n">
        <v>4700000</v>
      </c>
      <c r="E23" s="5" t="n">
        <v>4700000</v>
      </c>
      <c r="F23" s="5" t="n">
        <v>951000</v>
      </c>
    </row>
    <row r="24" spans="1:8">
      <c r="A24" s="4" t="s">
        <v>513</v>
      </c>
      <c r="D24" s="5" t="n">
        <v>1305000</v>
      </c>
      <c r="E24" s="5" t="n">
        <v>1305000</v>
      </c>
      <c r="F24" s="5" t="n">
        <v>1872000</v>
      </c>
    </row>
    <row r="25" spans="1:8">
      <c r="A25" s="4" t="s">
        <v>523</v>
      </c>
    </row>
    <row r="26" spans="1:8">
      <c r="A26" s="3" t="s">
        <v>506</v>
      </c>
    </row>
    <row r="27" spans="1:8">
      <c r="A27" s="4" t="s">
        <v>513</v>
      </c>
      <c r="D27" s="5" t="n">
        <v>16084000</v>
      </c>
      <c r="E27" s="5" t="n">
        <v>16084000</v>
      </c>
      <c r="F27" s="5" t="n">
        <v>10549000</v>
      </c>
    </row>
    <row r="28" spans="1:8">
      <c r="A28" s="4" t="s">
        <v>524</v>
      </c>
    </row>
    <row r="29" spans="1:8">
      <c r="A29" s="3" t="s">
        <v>506</v>
      </c>
    </row>
    <row r="30" spans="1:8">
      <c r="A30" s="4" t="s">
        <v>513</v>
      </c>
      <c r="D30" s="6" t="n">
        <v>1300000</v>
      </c>
      <c r="E30" s="5" t="n">
        <v>1300000</v>
      </c>
      <c r="F30" s="6" t="n">
        <v>1900000</v>
      </c>
    </row>
    <row r="31" spans="1:8">
      <c r="A31" s="4" t="s">
        <v>525</v>
      </c>
    </row>
    <row r="32" spans="1:8">
      <c r="A32" s="3" t="s">
        <v>506</v>
      </c>
    </row>
    <row r="33" spans="1:8">
      <c r="A33" s="4" t="s">
        <v>507</v>
      </c>
      <c r="E33" s="5" t="n">
        <v>934000</v>
      </c>
      <c r="H33" s="6" t="n">
        <v>934000</v>
      </c>
    </row>
    <row r="34" spans="1:8">
      <c r="A34" s="4" t="s">
        <v>519</v>
      </c>
      <c r="E34" s="5" t="n">
        <v>617000</v>
      </c>
    </row>
    <row r="35" spans="1:8">
      <c r="A35" s="4" t="s">
        <v>526</v>
      </c>
      <c r="E35" s="6" t="n">
        <v>3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32</v>
      </c>
    </row>
    <row r="2" spans="1:3">
      <c r="A2" s="3" t="s">
        <v>528</v>
      </c>
    </row>
    <row r="3" spans="1:3">
      <c r="A3" s="4" t="s">
        <v>135</v>
      </c>
      <c r="B3" s="6" t="n">
        <v>333734</v>
      </c>
      <c r="C3" s="6" t="n">
        <v>346715</v>
      </c>
    </row>
    <row r="4" spans="1:3">
      <c r="A4" s="4" t="s">
        <v>529</v>
      </c>
      <c r="B4" s="5" t="n">
        <v>499</v>
      </c>
      <c r="C4" s="5" t="n">
        <v>445</v>
      </c>
    </row>
    <row r="5" spans="1:3">
      <c r="A5" s="4" t="s">
        <v>530</v>
      </c>
      <c r="B5" s="5" t="n">
        <v>4681</v>
      </c>
      <c r="C5" s="5" t="n">
        <v>2349</v>
      </c>
    </row>
    <row r="6" spans="1:3">
      <c r="A6" s="4" t="s">
        <v>531</v>
      </c>
      <c r="B6" s="5" t="n">
        <v>328554</v>
      </c>
      <c r="C6" s="5" t="n">
        <v>343921</v>
      </c>
    </row>
    <row r="7" spans="1:3">
      <c r="A7" s="4" t="s">
        <v>532</v>
      </c>
    </row>
    <row r="8" spans="1:3">
      <c r="A8" s="3" t="s">
        <v>528</v>
      </c>
    </row>
    <row r="9" spans="1:3">
      <c r="A9" s="4" t="s">
        <v>135</v>
      </c>
      <c r="B9" s="5" t="n">
        <v>271575</v>
      </c>
      <c r="C9" s="5" t="n">
        <v>278812</v>
      </c>
    </row>
    <row r="10" spans="1:3">
      <c r="A10" s="4" t="s">
        <v>533</v>
      </c>
    </row>
    <row r="11" spans="1:3">
      <c r="A11" s="3" t="s">
        <v>528</v>
      </c>
    </row>
    <row r="12" spans="1:3">
      <c r="A12" s="4" t="s">
        <v>135</v>
      </c>
      <c r="B12" s="5" t="n">
        <v>33664</v>
      </c>
      <c r="C12" s="5" t="n">
        <v>38747</v>
      </c>
    </row>
    <row r="13" spans="1:3">
      <c r="A13" s="4" t="s">
        <v>534</v>
      </c>
    </row>
    <row r="14" spans="1:3">
      <c r="A14" s="3" t="s">
        <v>528</v>
      </c>
    </row>
    <row r="15" spans="1:3">
      <c r="A15" s="4" t="s">
        <v>135</v>
      </c>
      <c r="B15" s="5" t="n">
        <v>28495</v>
      </c>
      <c r="C15" s="5" t="n">
        <v>29156</v>
      </c>
    </row>
    <row r="16" spans="1:3">
      <c r="A16" s="4" t="s">
        <v>535</v>
      </c>
    </row>
    <row r="17" spans="1:3">
      <c r="A17" s="3" t="s">
        <v>528</v>
      </c>
    </row>
    <row r="18" spans="1:3">
      <c r="A18" s="4" t="s">
        <v>135</v>
      </c>
      <c r="B18" s="5" t="n">
        <v>170754</v>
      </c>
      <c r="C18" s="5" t="n">
        <v>177801</v>
      </c>
    </row>
    <row r="19" spans="1:3">
      <c r="A19" s="4" t="s">
        <v>536</v>
      </c>
    </row>
    <row r="20" spans="1:3">
      <c r="A20" s="3" t="s">
        <v>528</v>
      </c>
    </row>
    <row r="21" spans="1:3">
      <c r="A21" s="4" t="s">
        <v>135</v>
      </c>
      <c r="B21" s="5" t="n">
        <v>6505</v>
      </c>
      <c r="C21" s="5" t="n">
        <v>6823</v>
      </c>
    </row>
    <row r="22" spans="1:3">
      <c r="A22" s="4" t="s">
        <v>537</v>
      </c>
    </row>
    <row r="23" spans="1:3">
      <c r="A23" s="3" t="s">
        <v>528</v>
      </c>
    </row>
    <row r="24" spans="1:3">
      <c r="A24" s="4" t="s">
        <v>135</v>
      </c>
      <c r="B24" s="5" t="n">
        <v>84312</v>
      </c>
      <c r="C24" s="5" t="n">
        <v>83169</v>
      </c>
    </row>
    <row r="25" spans="1:3">
      <c r="A25" s="4" t="s">
        <v>538</v>
      </c>
    </row>
    <row r="26" spans="1:3">
      <c r="A26" s="3" t="s">
        <v>528</v>
      </c>
    </row>
    <row r="27" spans="1:3">
      <c r="A27" s="4" t="s">
        <v>135</v>
      </c>
      <c r="B27" s="5" t="n">
        <v>10004</v>
      </c>
      <c r="C27" s="5" t="n">
        <v>11019</v>
      </c>
    </row>
    <row r="28" spans="1:3">
      <c r="A28" s="4" t="s">
        <v>539</v>
      </c>
    </row>
    <row r="29" spans="1:3">
      <c r="A29" s="3" t="s">
        <v>528</v>
      </c>
    </row>
    <row r="30" spans="1:3">
      <c r="A30" s="4" t="s">
        <v>135</v>
      </c>
      <c r="B30" s="5" t="n">
        <v>10707</v>
      </c>
      <c r="C30" s="5" t="n">
        <v>10655</v>
      </c>
    </row>
    <row r="31" spans="1:3">
      <c r="A31" s="4" t="s">
        <v>540</v>
      </c>
    </row>
    <row r="32" spans="1:3">
      <c r="A32" s="3" t="s">
        <v>528</v>
      </c>
    </row>
    <row r="33" spans="1:3">
      <c r="A33" s="4" t="s">
        <v>135</v>
      </c>
      <c r="B33" s="5" t="n">
        <v>10368</v>
      </c>
      <c r="C33" s="5" t="n">
        <v>10624</v>
      </c>
    </row>
    <row r="34" spans="1:3">
      <c r="A34" s="4" t="s">
        <v>541</v>
      </c>
    </row>
    <row r="35" spans="1:3">
      <c r="A35" s="3" t="s">
        <v>528</v>
      </c>
    </row>
    <row r="36" spans="1:3">
      <c r="A36" s="4" t="s">
        <v>135</v>
      </c>
      <c r="B36" s="6" t="n">
        <v>7420</v>
      </c>
      <c r="C36" s="6" t="n">
        <v>78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504</v>
      </c>
    </row>
    <row r="2" spans="1:4">
      <c r="A2" s="3" t="s">
        <v>543</v>
      </c>
    </row>
    <row r="3" spans="1:4">
      <c r="A3" s="4" t="s">
        <v>544</v>
      </c>
      <c r="B3" s="6" t="n">
        <v>1919000</v>
      </c>
      <c r="C3" s="6" t="n">
        <v>30000</v>
      </c>
    </row>
    <row r="4" spans="1:4">
      <c r="A4" s="4" t="s">
        <v>545</v>
      </c>
      <c r="B4" s="5" t="n">
        <v>2762000</v>
      </c>
      <c r="C4" s="5" t="n">
        <v>2319000</v>
      </c>
    </row>
    <row r="5" spans="1:4">
      <c r="A5" s="4" t="s">
        <v>299</v>
      </c>
      <c r="B5" s="5" t="n">
        <v>4681000</v>
      </c>
      <c r="C5" s="5" t="n">
        <v>2349000</v>
      </c>
      <c r="D5" s="6" t="n">
        <v>1858000</v>
      </c>
    </row>
    <row r="6" spans="1:4">
      <c r="A6" s="4" t="s">
        <v>546</v>
      </c>
      <c r="B6" s="5" t="n">
        <v>8195000</v>
      </c>
      <c r="C6" s="5" t="n">
        <v>4973000</v>
      </c>
    </row>
    <row r="7" spans="1:4">
      <c r="A7" s="4" t="s">
        <v>547</v>
      </c>
      <c r="B7" s="5" t="n">
        <v>333734000</v>
      </c>
      <c r="C7" s="5" t="n">
        <v>346715000</v>
      </c>
    </row>
    <row r="8" spans="1:4">
      <c r="A8" s="4" t="s">
        <v>548</v>
      </c>
      <c r="B8" s="5" t="n">
        <v>324234000</v>
      </c>
      <c r="C8" s="5" t="n">
        <v>339870000</v>
      </c>
    </row>
    <row r="9" spans="1:4">
      <c r="A9" s="4" t="s">
        <v>135</v>
      </c>
      <c r="B9" s="5" t="n">
        <v>333734000</v>
      </c>
      <c r="C9" s="5" t="n">
        <v>346715000</v>
      </c>
    </row>
    <row r="10" spans="1:4">
      <c r="A10" s="4" t="s">
        <v>522</v>
      </c>
    </row>
    <row r="11" spans="1:4">
      <c r="A11" s="3" t="s">
        <v>543</v>
      </c>
    </row>
    <row r="12" spans="1:4">
      <c r="A12" s="4" t="s">
        <v>547</v>
      </c>
      <c r="B12" s="5" t="n">
        <v>1305000</v>
      </c>
      <c r="C12" s="5" t="n">
        <v>1872000</v>
      </c>
    </row>
    <row r="13" spans="1:4">
      <c r="A13" s="4" t="s">
        <v>135</v>
      </c>
      <c r="B13" s="5" t="n">
        <v>4700000</v>
      </c>
      <c r="C13" s="5" t="n">
        <v>951000</v>
      </c>
    </row>
    <row r="14" spans="1:4">
      <c r="A14" s="4" t="s">
        <v>532</v>
      </c>
    </row>
    <row r="15" spans="1:4">
      <c r="A15" s="3" t="s">
        <v>543</v>
      </c>
    </row>
    <row r="16" spans="1:4">
      <c r="A16" s="4" t="s">
        <v>544</v>
      </c>
      <c r="B16" s="5" t="n">
        <v>624000</v>
      </c>
      <c r="C16" s="5" t="n">
        <v>23000</v>
      </c>
    </row>
    <row r="17" spans="1:4">
      <c r="A17" s="4" t="s">
        <v>545</v>
      </c>
      <c r="B17" s="5" t="n">
        <v>2232000</v>
      </c>
      <c r="C17" s="5" t="n">
        <v>1923000</v>
      </c>
    </row>
    <row r="18" spans="1:4">
      <c r="A18" s="4" t="s">
        <v>299</v>
      </c>
      <c r="B18" s="5" t="n">
        <v>2856000</v>
      </c>
      <c r="C18" s="5" t="n">
        <v>1946000</v>
      </c>
      <c r="D18" s="5" t="n">
        <v>1676000</v>
      </c>
    </row>
    <row r="19" spans="1:4">
      <c r="A19" s="4" t="s">
        <v>546</v>
      </c>
      <c r="B19" s="5" t="n">
        <v>5523000</v>
      </c>
      <c r="C19" s="5" t="n">
        <v>4844000</v>
      </c>
    </row>
    <row r="20" spans="1:4">
      <c r="A20" s="4" t="s">
        <v>548</v>
      </c>
      <c r="B20" s="5" t="n">
        <v>264747000</v>
      </c>
      <c r="C20" s="5" t="n">
        <v>272097000</v>
      </c>
    </row>
    <row r="21" spans="1:4">
      <c r="A21" s="4" t="s">
        <v>135</v>
      </c>
      <c r="B21" s="5" t="n">
        <v>271575000</v>
      </c>
      <c r="C21" s="5" t="n">
        <v>278812000</v>
      </c>
    </row>
    <row r="22" spans="1:4">
      <c r="A22" s="4" t="s">
        <v>549</v>
      </c>
    </row>
    <row r="23" spans="1:4">
      <c r="A23" s="3" t="s">
        <v>543</v>
      </c>
    </row>
    <row r="24" spans="1:4">
      <c r="A24" s="4" t="s">
        <v>547</v>
      </c>
      <c r="B24" s="5" t="n">
        <v>1305000</v>
      </c>
      <c r="C24" s="5" t="n">
        <v>1871000</v>
      </c>
    </row>
    <row r="25" spans="1:4">
      <c r="A25" s="4" t="s">
        <v>533</v>
      </c>
    </row>
    <row r="26" spans="1:4">
      <c r="A26" s="3" t="s">
        <v>543</v>
      </c>
    </row>
    <row r="27" spans="1:4">
      <c r="A27" s="4" t="s">
        <v>544</v>
      </c>
      <c r="B27" s="5" t="n">
        <v>1290000</v>
      </c>
      <c r="C27" s="5" t="n">
        <v>7000</v>
      </c>
    </row>
    <row r="28" spans="1:4">
      <c r="A28" s="4" t="s">
        <v>545</v>
      </c>
      <c r="B28" s="5" t="n">
        <v>275000</v>
      </c>
      <c r="C28" s="5" t="n">
        <v>211000</v>
      </c>
    </row>
    <row r="29" spans="1:4">
      <c r="A29" s="4" t="s">
        <v>299</v>
      </c>
      <c r="B29" s="5" t="n">
        <v>1565000</v>
      </c>
      <c r="C29" s="5" t="n">
        <v>218000</v>
      </c>
      <c r="D29" s="5" t="n">
        <v>77000</v>
      </c>
    </row>
    <row r="30" spans="1:4">
      <c r="A30" s="4" t="s">
        <v>546</v>
      </c>
      <c r="B30" s="5" t="n">
        <v>2612000</v>
      </c>
      <c r="C30" s="5" t="n">
        <v>89000</v>
      </c>
    </row>
    <row r="31" spans="1:4">
      <c r="A31" s="4" t="s">
        <v>547</v>
      </c>
      <c r="B31" s="5" t="n">
        <v>33664000</v>
      </c>
      <c r="C31" s="5" t="n">
        <v>38747000</v>
      </c>
    </row>
    <row r="32" spans="1:4">
      <c r="A32" s="4" t="s">
        <v>548</v>
      </c>
      <c r="B32" s="5" t="n">
        <v>31052000</v>
      </c>
      <c r="C32" s="5" t="n">
        <v>38658000</v>
      </c>
    </row>
    <row r="33" spans="1:4">
      <c r="A33" s="4" t="s">
        <v>135</v>
      </c>
      <c r="B33" s="5" t="n">
        <v>33664000</v>
      </c>
      <c r="C33" s="5" t="n">
        <v>38747000</v>
      </c>
    </row>
    <row r="34" spans="1:4">
      <c r="A34" s="4" t="s">
        <v>534</v>
      </c>
    </row>
    <row r="35" spans="1:4">
      <c r="A35" s="3" t="s">
        <v>543</v>
      </c>
    </row>
    <row r="36" spans="1:4">
      <c r="A36" s="4" t="s">
        <v>544</v>
      </c>
      <c r="B36" s="5" t="n">
        <v>5000</v>
      </c>
    </row>
    <row r="37" spans="1:4">
      <c r="A37" s="4" t="s">
        <v>545</v>
      </c>
      <c r="B37" s="5" t="n">
        <v>255000</v>
      </c>
      <c r="C37" s="5" t="n">
        <v>185000</v>
      </c>
    </row>
    <row r="38" spans="1:4">
      <c r="A38" s="4" t="s">
        <v>299</v>
      </c>
      <c r="B38" s="5" t="n">
        <v>260000</v>
      </c>
      <c r="C38" s="5" t="n">
        <v>185000</v>
      </c>
      <c r="D38" s="6" t="n">
        <v>105000</v>
      </c>
    </row>
    <row r="39" spans="1:4">
      <c r="A39" s="4" t="s">
        <v>546</v>
      </c>
      <c r="B39" s="5" t="n">
        <v>60000</v>
      </c>
      <c r="C39" s="5" t="n">
        <v>40000</v>
      </c>
    </row>
    <row r="40" spans="1:4">
      <c r="A40" s="4" t="s">
        <v>548</v>
      </c>
      <c r="B40" s="5" t="n">
        <v>28435000</v>
      </c>
      <c r="C40" s="5" t="n">
        <v>29115000</v>
      </c>
    </row>
    <row r="41" spans="1:4">
      <c r="A41" s="4" t="s">
        <v>135</v>
      </c>
      <c r="B41" s="6" t="n">
        <v>28495000</v>
      </c>
      <c r="C41" s="5" t="n">
        <v>29156000</v>
      </c>
    </row>
    <row r="42" spans="1:4">
      <c r="A42" s="4" t="s">
        <v>550</v>
      </c>
    </row>
    <row r="43" spans="1:4">
      <c r="A43" s="3" t="s">
        <v>543</v>
      </c>
    </row>
    <row r="44" spans="1:4">
      <c r="A44" s="4" t="s">
        <v>547</v>
      </c>
      <c r="C44"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3638</v>
      </c>
      <c r="C3" s="6" t="n">
        <v>5166</v>
      </c>
    </row>
    <row r="4" spans="1:3">
      <c r="A4" s="4" t="s">
        <v>554</v>
      </c>
      <c r="B4" s="5" t="n">
        <v>4845</v>
      </c>
      <c r="C4" s="5" t="n">
        <v>49</v>
      </c>
    </row>
    <row r="5" spans="1:3">
      <c r="A5" s="4" t="s">
        <v>135</v>
      </c>
      <c r="B5" s="5" t="n">
        <v>8483</v>
      </c>
      <c r="C5" s="5" t="n">
        <v>5215</v>
      </c>
    </row>
    <row r="6" spans="1:3">
      <c r="A6" s="3" t="s">
        <v>555</v>
      </c>
    </row>
    <row r="7" spans="1:3">
      <c r="A7" s="4" t="s">
        <v>553</v>
      </c>
      <c r="B7" s="5" t="n">
        <v>3453</v>
      </c>
      <c r="C7" s="5" t="n">
        <v>4924</v>
      </c>
    </row>
    <row r="8" spans="1:3">
      <c r="A8" s="4" t="s">
        <v>554</v>
      </c>
      <c r="B8" s="5" t="n">
        <v>4742</v>
      </c>
      <c r="C8" s="5" t="n">
        <v>49</v>
      </c>
    </row>
    <row r="9" spans="1:3">
      <c r="A9" s="4" t="s">
        <v>135</v>
      </c>
      <c r="B9" s="5" t="n">
        <v>8195</v>
      </c>
      <c r="C9" s="5" t="n">
        <v>4973</v>
      </c>
    </row>
    <row r="10" spans="1:3">
      <c r="A10" s="4" t="s">
        <v>556</v>
      </c>
      <c r="B10" s="5" t="n">
        <v>1919</v>
      </c>
      <c r="C10" s="5" t="n">
        <v>30</v>
      </c>
    </row>
    <row r="11" spans="1:3">
      <c r="A11" s="4" t="s">
        <v>557</v>
      </c>
    </row>
    <row r="12" spans="1:3">
      <c r="A12" s="3" t="s">
        <v>552</v>
      </c>
    </row>
    <row r="13" spans="1:3">
      <c r="A13" s="4" t="s">
        <v>553</v>
      </c>
      <c r="B13" s="5" t="n">
        <v>699</v>
      </c>
      <c r="C13" s="5" t="n">
        <v>883</v>
      </c>
    </row>
    <row r="14" spans="1:3">
      <c r="A14" s="4" t="s">
        <v>554</v>
      </c>
      <c r="B14" s="5" t="n">
        <v>1091</v>
      </c>
      <c r="C14" s="5" t="n">
        <v>42</v>
      </c>
    </row>
    <row r="15" spans="1:3">
      <c r="A15" s="3" t="s">
        <v>555</v>
      </c>
    </row>
    <row r="16" spans="1:3">
      <c r="A16" s="4" t="s">
        <v>553</v>
      </c>
      <c r="B16" s="5" t="n">
        <v>655</v>
      </c>
      <c r="C16" s="5" t="n">
        <v>883</v>
      </c>
    </row>
    <row r="17" spans="1:3">
      <c r="A17" s="4" t="s">
        <v>554</v>
      </c>
      <c r="B17" s="5" t="n">
        <v>988</v>
      </c>
      <c r="C17" s="5" t="n">
        <v>42</v>
      </c>
    </row>
    <row r="18" spans="1:3">
      <c r="A18" s="4" t="s">
        <v>556</v>
      </c>
      <c r="B18" s="5" t="n">
        <v>367</v>
      </c>
      <c r="C18" s="5" t="n">
        <v>23</v>
      </c>
    </row>
    <row r="19" spans="1:3">
      <c r="A19" s="4" t="s">
        <v>558</v>
      </c>
    </row>
    <row r="20" spans="1:3">
      <c r="A20" s="3" t="s">
        <v>552</v>
      </c>
    </row>
    <row r="21" spans="1:3">
      <c r="A21" s="4" t="s">
        <v>553</v>
      </c>
      <c r="B21" s="5" t="n">
        <v>2593</v>
      </c>
      <c r="C21" s="5" t="n">
        <v>3780</v>
      </c>
    </row>
    <row r="22" spans="1:3">
      <c r="A22" s="4" t="s">
        <v>554</v>
      </c>
      <c r="B22" s="5" t="n">
        <v>1249</v>
      </c>
    </row>
    <row r="23" spans="1:3">
      <c r="A23" s="3" t="s">
        <v>555</v>
      </c>
    </row>
    <row r="24" spans="1:3">
      <c r="A24" s="4" t="s">
        <v>553</v>
      </c>
      <c r="B24" s="5" t="n">
        <v>2452</v>
      </c>
      <c r="C24" s="5" t="n">
        <v>3726</v>
      </c>
    </row>
    <row r="25" spans="1:3">
      <c r="A25" s="4" t="s">
        <v>554</v>
      </c>
      <c r="B25" s="5" t="n">
        <v>1249</v>
      </c>
    </row>
    <row r="26" spans="1:3">
      <c r="A26" s="4" t="s">
        <v>556</v>
      </c>
      <c r="B26" s="5" t="n">
        <v>257</v>
      </c>
    </row>
    <row r="27" spans="1:3">
      <c r="A27" s="4" t="s">
        <v>559</v>
      </c>
    </row>
    <row r="28" spans="1:3">
      <c r="A28" s="3" t="s">
        <v>552</v>
      </c>
    </row>
    <row r="29" spans="1:3">
      <c r="A29" s="4" t="s">
        <v>553</v>
      </c>
      <c r="B29" s="5" t="n">
        <v>179</v>
      </c>
      <c r="C29" s="5" t="n">
        <v>193</v>
      </c>
    </row>
    <row r="30" spans="1:3">
      <c r="A30" s="3" t="s">
        <v>555</v>
      </c>
    </row>
    <row r="31" spans="1:3">
      <c r="A31" s="4" t="s">
        <v>553</v>
      </c>
      <c r="B31" s="5" t="n">
        <v>179</v>
      </c>
    </row>
    <row r="32" spans="1:3">
      <c r="A32" s="4" t="s">
        <v>533</v>
      </c>
    </row>
    <row r="33" spans="1:3">
      <c r="A33" s="3" t="s">
        <v>552</v>
      </c>
    </row>
    <row r="34" spans="1:3">
      <c r="A34" s="4" t="s">
        <v>553</v>
      </c>
      <c r="B34" s="5" t="n">
        <v>136</v>
      </c>
      <c r="C34" s="5" t="n">
        <v>270</v>
      </c>
    </row>
    <row r="35" spans="1:3">
      <c r="A35" s="4" t="s">
        <v>554</v>
      </c>
      <c r="B35" s="5" t="n">
        <v>2476</v>
      </c>
      <c r="C35" s="5" t="n">
        <v>7</v>
      </c>
    </row>
    <row r="36" spans="1:3">
      <c r="A36" s="3" t="s">
        <v>555</v>
      </c>
    </row>
    <row r="37" spans="1:3">
      <c r="A37" s="4" t="s">
        <v>553</v>
      </c>
      <c r="B37" s="5" t="n">
        <v>136</v>
      </c>
      <c r="C37" s="5" t="n">
        <v>82</v>
      </c>
    </row>
    <row r="38" spans="1:3">
      <c r="A38" s="4" t="s">
        <v>554</v>
      </c>
      <c r="B38" s="5" t="n">
        <v>2476</v>
      </c>
      <c r="C38" s="5" t="n">
        <v>7</v>
      </c>
    </row>
    <row r="39" spans="1:3">
      <c r="A39" s="4" t="s">
        <v>556</v>
      </c>
      <c r="B39" s="5" t="n">
        <v>1290</v>
      </c>
      <c r="C39" s="5" t="n">
        <v>7</v>
      </c>
    </row>
    <row r="40" spans="1:3">
      <c r="A40" s="4" t="s">
        <v>560</v>
      </c>
    </row>
    <row r="41" spans="1:3">
      <c r="A41" s="3" t="s">
        <v>552</v>
      </c>
    </row>
    <row r="42" spans="1:3">
      <c r="A42" s="4" t="s">
        <v>553</v>
      </c>
      <c r="B42" s="5" t="n">
        <v>31</v>
      </c>
      <c r="C42" s="5" t="n">
        <v>40</v>
      </c>
    </row>
    <row r="43" spans="1:3">
      <c r="A43" s="4" t="s">
        <v>554</v>
      </c>
      <c r="B43" s="5" t="n">
        <v>29</v>
      </c>
    </row>
    <row r="44" spans="1:3">
      <c r="A44" s="3" t="s">
        <v>555</v>
      </c>
    </row>
    <row r="45" spans="1:3">
      <c r="A45" s="4" t="s">
        <v>553</v>
      </c>
      <c r="B45" s="5" t="n">
        <v>31</v>
      </c>
      <c r="C45" s="6" t="n">
        <v>40</v>
      </c>
    </row>
    <row r="46" spans="1:3">
      <c r="A46" s="4" t="s">
        <v>554</v>
      </c>
      <c r="B46" s="5" t="n">
        <v>29</v>
      </c>
    </row>
    <row r="47" spans="1:3">
      <c r="A47" s="4" t="s">
        <v>556</v>
      </c>
      <c r="B47"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6" t="n">
        <v>6717</v>
      </c>
      <c r="C4" s="6" t="n">
        <v>3124</v>
      </c>
    </row>
    <row r="5" spans="1:3">
      <c r="A5" s="4" t="s">
        <v>564</v>
      </c>
      <c r="B5" s="5" t="n">
        <v>153</v>
      </c>
      <c r="C5" s="5" t="n">
        <v>201</v>
      </c>
    </row>
    <row r="6" spans="1:3">
      <c r="A6" s="4" t="s">
        <v>565</v>
      </c>
      <c r="B6" s="5" t="n">
        <v>26</v>
      </c>
      <c r="C6" s="5" t="n">
        <v>9</v>
      </c>
    </row>
    <row r="7" spans="1:3">
      <c r="A7" s="4" t="s">
        <v>557</v>
      </c>
    </row>
    <row r="8" spans="1:3">
      <c r="A8" s="3" t="s">
        <v>562</v>
      </c>
    </row>
    <row r="9" spans="1:3">
      <c r="A9" s="4" t="s">
        <v>563</v>
      </c>
      <c r="B9" s="5" t="n">
        <v>1999</v>
      </c>
      <c r="C9" s="5" t="n">
        <v>778</v>
      </c>
    </row>
    <row r="10" spans="1:3">
      <c r="A10" s="4" t="s">
        <v>564</v>
      </c>
      <c r="B10" s="5" t="n">
        <v>16</v>
      </c>
      <c r="C10" s="5" t="n">
        <v>13</v>
      </c>
    </row>
    <row r="11" spans="1:3">
      <c r="A11" s="4" t="s">
        <v>565</v>
      </c>
      <c r="B11" s="5" t="n">
        <v>15</v>
      </c>
      <c r="C11" s="5" t="n">
        <v>6</v>
      </c>
    </row>
    <row r="12" spans="1:3">
      <c r="A12" s="4" t="s">
        <v>558</v>
      </c>
    </row>
    <row r="13" spans="1:3">
      <c r="A13" s="3" t="s">
        <v>562</v>
      </c>
    </row>
    <row r="14" spans="1:3">
      <c r="A14" s="4" t="s">
        <v>563</v>
      </c>
      <c r="B14" s="5" t="n">
        <v>3791</v>
      </c>
      <c r="C14" s="5" t="n">
        <v>1927</v>
      </c>
    </row>
    <row r="15" spans="1:3">
      <c r="A15" s="4" t="s">
        <v>564</v>
      </c>
      <c r="B15" s="5" t="n">
        <v>116</v>
      </c>
      <c r="C15" s="5" t="n">
        <v>145</v>
      </c>
    </row>
    <row r="16" spans="1:3">
      <c r="A16" s="4" t="s">
        <v>565</v>
      </c>
      <c r="B16" s="5" t="n">
        <v>4</v>
      </c>
    </row>
    <row r="17" spans="1:3">
      <c r="A17" s="4" t="s">
        <v>559</v>
      </c>
    </row>
    <row r="18" spans="1:3">
      <c r="A18" s="3" t="s">
        <v>562</v>
      </c>
    </row>
    <row r="19" spans="1:3">
      <c r="A19" s="4" t="s">
        <v>563</v>
      </c>
      <c r="B19" s="5" t="n">
        <v>185</v>
      </c>
      <c r="C19" s="5" t="n">
        <v>48</v>
      </c>
    </row>
    <row r="20" spans="1:3">
      <c r="A20" s="4" t="s">
        <v>564</v>
      </c>
      <c r="B20" s="5" t="n">
        <v>7</v>
      </c>
      <c r="C20" s="5" t="n">
        <v>10</v>
      </c>
    </row>
    <row r="21" spans="1:3">
      <c r="A21" s="4" t="s">
        <v>565</v>
      </c>
      <c r="B21" s="5" t="n">
        <v>7</v>
      </c>
      <c r="C21" s="5" t="n">
        <v>1</v>
      </c>
    </row>
    <row r="22" spans="1:3">
      <c r="A22" s="4" t="s">
        <v>533</v>
      </c>
    </row>
    <row r="23" spans="1:3">
      <c r="A23" s="3" t="s">
        <v>562</v>
      </c>
    </row>
    <row r="24" spans="1:3">
      <c r="A24" s="4" t="s">
        <v>563</v>
      </c>
      <c r="B24" s="5" t="n">
        <v>700</v>
      </c>
      <c r="C24" s="5" t="n">
        <v>345</v>
      </c>
    </row>
    <row r="25" spans="1:3">
      <c r="A25" s="4" t="s">
        <v>564</v>
      </c>
      <c r="B25" s="5" t="n">
        <v>14</v>
      </c>
      <c r="C25" s="5" t="n">
        <v>32</v>
      </c>
    </row>
    <row r="26" spans="1:3">
      <c r="A26" s="4" t="s">
        <v>565</v>
      </c>
      <c r="C26" s="5" t="n">
        <v>1</v>
      </c>
    </row>
    <row r="27" spans="1:3">
      <c r="A27" s="4" t="s">
        <v>560</v>
      </c>
    </row>
    <row r="28" spans="1:3">
      <c r="A28" s="3" t="s">
        <v>562</v>
      </c>
    </row>
    <row r="29" spans="1:3">
      <c r="A29" s="4" t="s">
        <v>563</v>
      </c>
      <c r="B29" s="6" t="n">
        <v>42</v>
      </c>
      <c r="C29" s="5" t="n">
        <v>26</v>
      </c>
    </row>
    <row r="30" spans="1:3">
      <c r="A30" s="4" t="s">
        <v>564</v>
      </c>
      <c r="C30" s="5" t="n">
        <v>1</v>
      </c>
    </row>
    <row r="31" spans="1:3">
      <c r="A31" s="4" t="s">
        <v>565</v>
      </c>
      <c r="C31"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28</v>
      </c>
    </row>
    <row r="4" spans="1:3">
      <c r="A4" s="4" t="s">
        <v>567</v>
      </c>
      <c r="B4" s="6" t="n">
        <v>2349</v>
      </c>
      <c r="C4" s="6" t="n">
        <v>1858</v>
      </c>
    </row>
    <row r="5" spans="1:3">
      <c r="A5" s="4" t="s">
        <v>86</v>
      </c>
      <c r="B5" s="5" t="n">
        <v>3516</v>
      </c>
      <c r="C5" s="5" t="n">
        <v>1249</v>
      </c>
    </row>
    <row r="6" spans="1:3">
      <c r="A6" s="4" t="s">
        <v>568</v>
      </c>
      <c r="B6" s="5" t="n">
        <v>-1298</v>
      </c>
      <c r="C6" s="5" t="n">
        <v>-937</v>
      </c>
    </row>
    <row r="7" spans="1:3">
      <c r="A7" s="4" t="s">
        <v>569</v>
      </c>
      <c r="B7" s="5" t="n">
        <v>114</v>
      </c>
      <c r="C7" s="5" t="n">
        <v>179</v>
      </c>
    </row>
    <row r="8" spans="1:3">
      <c r="A8" s="4" t="s">
        <v>570</v>
      </c>
      <c r="B8" s="5" t="n">
        <v>4681</v>
      </c>
      <c r="C8" s="5" t="n">
        <v>2349</v>
      </c>
    </row>
    <row r="9" spans="1:3">
      <c r="A9" s="4" t="s">
        <v>532</v>
      </c>
    </row>
    <row r="10" spans="1:3">
      <c r="A10" s="3" t="s">
        <v>528</v>
      </c>
    </row>
    <row r="11" spans="1:3">
      <c r="A11" s="4" t="s">
        <v>567</v>
      </c>
      <c r="B11" s="5" t="n">
        <v>1946</v>
      </c>
      <c r="C11" s="5" t="n">
        <v>1676</v>
      </c>
    </row>
    <row r="12" spans="1:3">
      <c r="A12" s="4" t="s">
        <v>86</v>
      </c>
      <c r="B12" s="5" t="n">
        <v>1772</v>
      </c>
      <c r="C12" s="5" t="n">
        <v>754</v>
      </c>
    </row>
    <row r="13" spans="1:3">
      <c r="A13" s="4" t="s">
        <v>568</v>
      </c>
      <c r="B13" s="5" t="n">
        <v>-873</v>
      </c>
      <c r="C13" s="5" t="n">
        <v>-511</v>
      </c>
    </row>
    <row r="14" spans="1:3">
      <c r="A14" s="4" t="s">
        <v>569</v>
      </c>
      <c r="B14" s="5" t="n">
        <v>11</v>
      </c>
      <c r="C14" s="5" t="n">
        <v>27</v>
      </c>
    </row>
    <row r="15" spans="1:3">
      <c r="A15" s="4" t="s">
        <v>570</v>
      </c>
      <c r="B15" s="5" t="n">
        <v>2856</v>
      </c>
      <c r="C15" s="5" t="n">
        <v>1946</v>
      </c>
    </row>
    <row r="16" spans="1:3">
      <c r="A16" s="4" t="s">
        <v>533</v>
      </c>
    </row>
    <row r="17" spans="1:3">
      <c r="A17" s="3" t="s">
        <v>528</v>
      </c>
    </row>
    <row r="18" spans="1:3">
      <c r="A18" s="4" t="s">
        <v>567</v>
      </c>
      <c r="B18" s="5" t="n">
        <v>218</v>
      </c>
      <c r="C18" s="5" t="n">
        <v>77</v>
      </c>
    </row>
    <row r="19" spans="1:3">
      <c r="A19" s="4" t="s">
        <v>86</v>
      </c>
      <c r="B19" s="5" t="n">
        <v>1400</v>
      </c>
      <c r="C19" s="5" t="n">
        <v>242</v>
      </c>
    </row>
    <row r="20" spans="1:3">
      <c r="A20" s="4" t="s">
        <v>568</v>
      </c>
      <c r="B20" s="5" t="n">
        <v>-97</v>
      </c>
      <c r="C20" s="5" t="n">
        <v>-146</v>
      </c>
    </row>
    <row r="21" spans="1:3">
      <c r="A21" s="4" t="s">
        <v>569</v>
      </c>
      <c r="B21" s="5" t="n">
        <v>44</v>
      </c>
      <c r="C21" s="5" t="n">
        <v>45</v>
      </c>
    </row>
    <row r="22" spans="1:3">
      <c r="A22" s="4" t="s">
        <v>570</v>
      </c>
      <c r="B22" s="5" t="n">
        <v>1565</v>
      </c>
      <c r="C22" s="5" t="n">
        <v>218</v>
      </c>
    </row>
    <row r="23" spans="1:3">
      <c r="A23" s="4" t="s">
        <v>534</v>
      </c>
    </row>
    <row r="24" spans="1:3">
      <c r="A24" s="3" t="s">
        <v>528</v>
      </c>
    </row>
    <row r="25" spans="1:3">
      <c r="A25" s="4" t="s">
        <v>567</v>
      </c>
      <c r="B25" s="5" t="n">
        <v>185</v>
      </c>
      <c r="C25" s="5" t="n">
        <v>105</v>
      </c>
    </row>
    <row r="26" spans="1:3">
      <c r="A26" s="4" t="s">
        <v>86</v>
      </c>
      <c r="B26" s="5" t="n">
        <v>344</v>
      </c>
      <c r="C26" s="5" t="n">
        <v>253</v>
      </c>
    </row>
    <row r="27" spans="1:3">
      <c r="A27" s="4" t="s">
        <v>568</v>
      </c>
      <c r="B27" s="5" t="n">
        <v>-328</v>
      </c>
      <c r="C27" s="5" t="n">
        <v>-280</v>
      </c>
    </row>
    <row r="28" spans="1:3">
      <c r="A28" s="4" t="s">
        <v>569</v>
      </c>
      <c r="B28" s="5" t="n">
        <v>59</v>
      </c>
      <c r="C28" s="5" t="n">
        <v>107</v>
      </c>
    </row>
    <row r="29" spans="1:3">
      <c r="A29" s="4" t="s">
        <v>570</v>
      </c>
      <c r="B29" s="6" t="n">
        <v>260</v>
      </c>
      <c r="C29" s="6" t="n">
        <v>1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28</v>
      </c>
    </row>
    <row r="3" spans="1:3">
      <c r="A3" s="4" t="s">
        <v>572</v>
      </c>
      <c r="B3" s="6" t="n">
        <v>6358</v>
      </c>
      <c r="C3" s="6" t="n">
        <v>4689</v>
      </c>
    </row>
    <row r="4" spans="1:3">
      <c r="A4" s="4" t="s">
        <v>557</v>
      </c>
    </row>
    <row r="5" spans="1:3">
      <c r="A5" s="3" t="s">
        <v>528</v>
      </c>
    </row>
    <row r="6" spans="1:3">
      <c r="A6" s="4" t="s">
        <v>572</v>
      </c>
      <c r="B6" s="5" t="n">
        <v>2911</v>
      </c>
      <c r="C6" s="5" t="n">
        <v>3428</v>
      </c>
    </row>
    <row r="7" spans="1:3">
      <c r="A7" s="4" t="s">
        <v>558</v>
      </c>
    </row>
    <row r="8" spans="1:3">
      <c r="A8" s="3" t="s">
        <v>528</v>
      </c>
    </row>
    <row r="9" spans="1:3">
      <c r="A9" s="4" t="s">
        <v>572</v>
      </c>
      <c r="B9" s="5" t="n">
        <v>1677</v>
      </c>
      <c r="C9" s="5" t="n">
        <v>970</v>
      </c>
    </row>
    <row r="10" spans="1:3">
      <c r="A10" s="4" t="s">
        <v>559</v>
      </c>
    </row>
    <row r="11" spans="1:3">
      <c r="A11" s="3" t="s">
        <v>528</v>
      </c>
    </row>
    <row r="12" spans="1:3">
      <c r="A12" s="4" t="s">
        <v>572</v>
      </c>
      <c r="B12" s="5" t="n">
        <v>34</v>
      </c>
      <c r="C12" s="5" t="n">
        <v>41</v>
      </c>
    </row>
    <row r="13" spans="1:3">
      <c r="A13" s="4" t="s">
        <v>533</v>
      </c>
    </row>
    <row r="14" spans="1:3">
      <c r="A14" s="3" t="s">
        <v>528</v>
      </c>
    </row>
    <row r="15" spans="1:3">
      <c r="A15" s="4" t="s">
        <v>572</v>
      </c>
      <c r="B15" s="5" t="n">
        <v>1638</v>
      </c>
      <c r="C15" s="5" t="n">
        <v>90</v>
      </c>
    </row>
    <row r="16" spans="1:3">
      <c r="A16" s="4" t="s">
        <v>560</v>
      </c>
    </row>
    <row r="17" spans="1:3">
      <c r="A17" s="3" t="s">
        <v>528</v>
      </c>
    </row>
    <row r="18" spans="1:3">
      <c r="A18" s="4" t="s">
        <v>572</v>
      </c>
      <c r="B18" s="5" t="n">
        <v>66</v>
      </c>
      <c r="C18" s="5" t="n">
        <v>155</v>
      </c>
    </row>
    <row r="19" spans="1:3">
      <c r="A19" s="4" t="s">
        <v>573</v>
      </c>
    </row>
    <row r="20" spans="1:3">
      <c r="A20" s="3" t="s">
        <v>528</v>
      </c>
    </row>
    <row r="21" spans="1:3">
      <c r="A21" s="4" t="s">
        <v>572</v>
      </c>
      <c r="B21" s="5" t="n">
        <v>26</v>
      </c>
    </row>
    <row r="22" spans="1:3">
      <c r="A22" s="4" t="s">
        <v>574</v>
      </c>
    </row>
    <row r="23" spans="1:3">
      <c r="A23" s="3" t="s">
        <v>528</v>
      </c>
    </row>
    <row r="24" spans="1:3">
      <c r="A24" s="4" t="s">
        <v>572</v>
      </c>
      <c r="B24" s="6" t="n">
        <v>6</v>
      </c>
      <c r="C24"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6" t="n">
        <v>8271</v>
      </c>
      <c r="C3" s="6" t="n">
        <v>3996</v>
      </c>
    </row>
    <row r="4" spans="1:3">
      <c r="A4" s="4" t="s">
        <v>578</v>
      </c>
      <c r="B4" s="5" t="n">
        <v>1305</v>
      </c>
      <c r="C4" s="5" t="n">
        <v>1872</v>
      </c>
    </row>
    <row r="5" spans="1:3">
      <c r="A5" s="4" t="s">
        <v>579</v>
      </c>
      <c r="B5" s="5" t="n">
        <v>324158</v>
      </c>
      <c r="C5" s="5" t="n">
        <v>340847</v>
      </c>
    </row>
    <row r="6" spans="1:3">
      <c r="A6" s="4" t="s">
        <v>135</v>
      </c>
      <c r="B6" s="5" t="n">
        <v>333734</v>
      </c>
      <c r="C6" s="5" t="n">
        <v>346715</v>
      </c>
    </row>
    <row r="7" spans="1:3">
      <c r="A7" s="4" t="s">
        <v>580</v>
      </c>
    </row>
    <row r="8" spans="1:3">
      <c r="A8" s="3" t="s">
        <v>576</v>
      </c>
    </row>
    <row r="9" spans="1:3">
      <c r="A9" s="4" t="s">
        <v>577</v>
      </c>
      <c r="B9" s="5" t="n">
        <v>3040</v>
      </c>
      <c r="C9" s="5" t="n">
        <v>1084</v>
      </c>
    </row>
    <row r="10" spans="1:3">
      <c r="A10" s="4" t="s">
        <v>581</v>
      </c>
    </row>
    <row r="11" spans="1:3">
      <c r="A11" s="3" t="s">
        <v>576</v>
      </c>
    </row>
    <row r="12" spans="1:3">
      <c r="A12" s="4" t="s">
        <v>577</v>
      </c>
      <c r="B12" s="5" t="n">
        <v>953</v>
      </c>
      <c r="C12" s="5" t="n">
        <v>537</v>
      </c>
    </row>
    <row r="13" spans="1:3">
      <c r="A13" s="4" t="s">
        <v>582</v>
      </c>
    </row>
    <row r="14" spans="1:3">
      <c r="A14" s="3" t="s">
        <v>576</v>
      </c>
    </row>
    <row r="15" spans="1:3">
      <c r="A15" s="4" t="s">
        <v>577</v>
      </c>
      <c r="B15" s="5" t="n">
        <v>4278</v>
      </c>
      <c r="C15" s="5" t="n">
        <v>2375</v>
      </c>
    </row>
    <row r="16" spans="1:3">
      <c r="A16" s="4" t="s">
        <v>532</v>
      </c>
    </row>
    <row r="17" spans="1:3">
      <c r="A17" s="3" t="s">
        <v>576</v>
      </c>
    </row>
    <row r="18" spans="1:3">
      <c r="A18" s="4" t="s">
        <v>135</v>
      </c>
      <c r="B18" s="5" t="n">
        <v>271575</v>
      </c>
      <c r="C18" s="5" t="n">
        <v>278812</v>
      </c>
    </row>
    <row r="19" spans="1:3">
      <c r="A19" s="4" t="s">
        <v>557</v>
      </c>
    </row>
    <row r="20" spans="1:3">
      <c r="A20" s="3" t="s">
        <v>576</v>
      </c>
    </row>
    <row r="21" spans="1:3">
      <c r="A21" s="4" t="s">
        <v>577</v>
      </c>
      <c r="B21" s="5" t="n">
        <v>3442</v>
      </c>
      <c r="C21" s="5" t="n">
        <v>3032</v>
      </c>
    </row>
    <row r="22" spans="1:3">
      <c r="A22" s="4" t="s">
        <v>578</v>
      </c>
      <c r="B22" s="5" t="n">
        <v>590</v>
      </c>
      <c r="C22" s="5" t="n">
        <v>1013</v>
      </c>
    </row>
    <row r="23" spans="1:3">
      <c r="A23" s="4" t="s">
        <v>579</v>
      </c>
      <c r="B23" s="5" t="n">
        <v>166722</v>
      </c>
      <c r="C23" s="5" t="n">
        <v>173756</v>
      </c>
    </row>
    <row r="24" spans="1:3">
      <c r="A24" s="4" t="s">
        <v>135</v>
      </c>
      <c r="B24" s="5" t="n">
        <v>170754</v>
      </c>
      <c r="C24" s="5" t="n">
        <v>177801</v>
      </c>
    </row>
    <row r="25" spans="1:3">
      <c r="A25" s="4" t="s">
        <v>583</v>
      </c>
    </row>
    <row r="26" spans="1:3">
      <c r="A26" s="3" t="s">
        <v>576</v>
      </c>
    </row>
    <row r="27" spans="1:3">
      <c r="A27" s="4" t="s">
        <v>577</v>
      </c>
      <c r="B27" s="5" t="n">
        <v>1615</v>
      </c>
      <c r="C27" s="5" t="n">
        <v>899</v>
      </c>
    </row>
    <row r="28" spans="1:3">
      <c r="A28" s="4" t="s">
        <v>584</v>
      </c>
    </row>
    <row r="29" spans="1:3">
      <c r="A29" s="3" t="s">
        <v>576</v>
      </c>
    </row>
    <row r="30" spans="1:3">
      <c r="A30" s="4" t="s">
        <v>577</v>
      </c>
      <c r="B30" s="5" t="n">
        <v>628</v>
      </c>
      <c r="C30" s="5" t="n">
        <v>454</v>
      </c>
    </row>
    <row r="31" spans="1:3">
      <c r="A31" s="4" t="s">
        <v>585</v>
      </c>
    </row>
    <row r="32" spans="1:3">
      <c r="A32" s="3" t="s">
        <v>576</v>
      </c>
    </row>
    <row r="33" spans="1:3">
      <c r="A33" s="4" t="s">
        <v>577</v>
      </c>
      <c r="B33" s="5" t="n">
        <v>1199</v>
      </c>
      <c r="C33" s="5" t="n">
        <v>1679</v>
      </c>
    </row>
    <row r="34" spans="1:3">
      <c r="A34" s="4" t="s">
        <v>586</v>
      </c>
    </row>
    <row r="35" spans="1:3">
      <c r="A35" s="3" t="s">
        <v>576</v>
      </c>
    </row>
    <row r="36" spans="1:3">
      <c r="A36" s="4" t="s">
        <v>579</v>
      </c>
      <c r="B36" s="5" t="n">
        <v>6505</v>
      </c>
      <c r="C36" s="5" t="n">
        <v>6823</v>
      </c>
    </row>
    <row r="37" spans="1:3">
      <c r="A37" s="4" t="s">
        <v>135</v>
      </c>
      <c r="B37" s="5" t="n">
        <v>6505</v>
      </c>
      <c r="C37" s="5" t="n">
        <v>6823</v>
      </c>
    </row>
    <row r="38" spans="1:3">
      <c r="A38" s="4" t="s">
        <v>558</v>
      </c>
    </row>
    <row r="39" spans="1:3">
      <c r="A39" s="3" t="s">
        <v>576</v>
      </c>
    </row>
    <row r="40" spans="1:3">
      <c r="A40" s="4" t="s">
        <v>577</v>
      </c>
      <c r="B40" s="5" t="n">
        <v>1931</v>
      </c>
      <c r="C40" s="5" t="n">
        <v>566</v>
      </c>
    </row>
    <row r="41" spans="1:3">
      <c r="A41" s="4" t="s">
        <v>578</v>
      </c>
      <c r="B41" s="5" t="n">
        <v>715</v>
      </c>
      <c r="C41" s="5" t="n">
        <v>858</v>
      </c>
    </row>
    <row r="42" spans="1:3">
      <c r="A42" s="4" t="s">
        <v>579</v>
      </c>
      <c r="B42" s="5" t="n">
        <v>81666</v>
      </c>
      <c r="C42" s="5" t="n">
        <v>81745</v>
      </c>
    </row>
    <row r="43" spans="1:3">
      <c r="A43" s="4" t="s">
        <v>135</v>
      </c>
      <c r="B43" s="5" t="n">
        <v>84312</v>
      </c>
      <c r="C43" s="5" t="n">
        <v>83169</v>
      </c>
    </row>
    <row r="44" spans="1:3">
      <c r="A44" s="4" t="s">
        <v>587</v>
      </c>
    </row>
    <row r="45" spans="1:3">
      <c r="A45" s="3" t="s">
        <v>576</v>
      </c>
    </row>
    <row r="46" spans="1:3">
      <c r="A46" s="4" t="s">
        <v>577</v>
      </c>
      <c r="B46" s="5" t="n">
        <v>249</v>
      </c>
      <c r="C46" s="5" t="n">
        <v>101</v>
      </c>
    </row>
    <row r="47" spans="1:3">
      <c r="A47" s="4" t="s">
        <v>588</v>
      </c>
    </row>
    <row r="48" spans="1:3">
      <c r="A48" s="3" t="s">
        <v>576</v>
      </c>
    </row>
    <row r="49" spans="1:3">
      <c r="A49" s="4" t="s">
        <v>577</v>
      </c>
      <c r="B49" s="5" t="n">
        <v>315</v>
      </c>
    </row>
    <row r="50" spans="1:3">
      <c r="A50" s="4" t="s">
        <v>589</v>
      </c>
    </row>
    <row r="51" spans="1:3">
      <c r="A51" s="3" t="s">
        <v>576</v>
      </c>
    </row>
    <row r="52" spans="1:3">
      <c r="A52" s="4" t="s">
        <v>577</v>
      </c>
      <c r="B52" s="5" t="n">
        <v>1367</v>
      </c>
      <c r="C52" s="5" t="n">
        <v>465</v>
      </c>
    </row>
    <row r="53" spans="1:3">
      <c r="A53" s="4" t="s">
        <v>559</v>
      </c>
    </row>
    <row r="54" spans="1:3">
      <c r="A54" s="3" t="s">
        <v>576</v>
      </c>
    </row>
    <row r="55" spans="1:3">
      <c r="A55" s="4" t="s">
        <v>577</v>
      </c>
      <c r="C55" s="5" t="n">
        <v>41</v>
      </c>
    </row>
    <row r="56" spans="1:3">
      <c r="A56" s="4" t="s">
        <v>579</v>
      </c>
      <c r="B56" s="5" t="n">
        <v>10004</v>
      </c>
      <c r="C56" s="5" t="n">
        <v>10978</v>
      </c>
    </row>
    <row r="57" spans="1:3">
      <c r="A57" s="4" t="s">
        <v>135</v>
      </c>
      <c r="B57" s="5" t="n">
        <v>10004</v>
      </c>
      <c r="C57" s="5" t="n">
        <v>11019</v>
      </c>
    </row>
    <row r="58" spans="1:3">
      <c r="A58" s="4" t="s">
        <v>590</v>
      </c>
    </row>
    <row r="59" spans="1:3">
      <c r="A59" s="3" t="s">
        <v>576</v>
      </c>
    </row>
    <row r="60" spans="1:3">
      <c r="A60" s="4" t="s">
        <v>577</v>
      </c>
      <c r="C60" s="5" t="n">
        <v>41</v>
      </c>
    </row>
    <row r="61" spans="1:3">
      <c r="A61" s="4" t="s">
        <v>533</v>
      </c>
    </row>
    <row r="62" spans="1:3">
      <c r="A62" s="3" t="s">
        <v>576</v>
      </c>
    </row>
    <row r="63" spans="1:3">
      <c r="A63" s="4" t="s">
        <v>577</v>
      </c>
      <c r="B63" s="5" t="n">
        <v>2768</v>
      </c>
      <c r="C63" s="5" t="n">
        <v>124</v>
      </c>
    </row>
    <row r="64" spans="1:3">
      <c r="A64" s="4" t="s">
        <v>579</v>
      </c>
      <c r="B64" s="5" t="n">
        <v>30896</v>
      </c>
      <c r="C64" s="5" t="n">
        <v>38623</v>
      </c>
    </row>
    <row r="65" spans="1:3">
      <c r="A65" s="4" t="s">
        <v>135</v>
      </c>
      <c r="B65" s="5" t="n">
        <v>33664</v>
      </c>
      <c r="C65" s="5" t="n">
        <v>38747</v>
      </c>
    </row>
    <row r="66" spans="1:3">
      <c r="A66" s="4" t="s">
        <v>591</v>
      </c>
    </row>
    <row r="67" spans="1:3">
      <c r="A67" s="3" t="s">
        <v>576</v>
      </c>
    </row>
    <row r="68" spans="1:3">
      <c r="A68" s="4" t="s">
        <v>577</v>
      </c>
      <c r="B68" s="5" t="n">
        <v>1133</v>
      </c>
      <c r="C68" s="5" t="n">
        <v>1</v>
      </c>
    </row>
    <row r="69" spans="1:3">
      <c r="A69" s="4" t="s">
        <v>592</v>
      </c>
    </row>
    <row r="70" spans="1:3">
      <c r="A70" s="3" t="s">
        <v>576</v>
      </c>
    </row>
    <row r="71" spans="1:3">
      <c r="A71" s="4" t="s">
        <v>577</v>
      </c>
      <c r="B71" s="5" t="n">
        <v>4</v>
      </c>
      <c r="C71" s="5" t="n">
        <v>47</v>
      </c>
    </row>
    <row r="72" spans="1:3">
      <c r="A72" s="4" t="s">
        <v>593</v>
      </c>
    </row>
    <row r="73" spans="1:3">
      <c r="A73" s="3" t="s">
        <v>576</v>
      </c>
    </row>
    <row r="74" spans="1:3">
      <c r="A74" s="4" t="s">
        <v>577</v>
      </c>
      <c r="B74" s="5" t="n">
        <v>1631</v>
      </c>
      <c r="C74" s="5" t="n">
        <v>76</v>
      </c>
    </row>
    <row r="75" spans="1:3">
      <c r="A75" s="4" t="s">
        <v>534</v>
      </c>
    </row>
    <row r="76" spans="1:3">
      <c r="A76" s="3" t="s">
        <v>576</v>
      </c>
    </row>
    <row r="77" spans="1:3">
      <c r="A77" s="4" t="s">
        <v>135</v>
      </c>
      <c r="B77" s="5" t="n">
        <v>28495</v>
      </c>
      <c r="C77" s="5" t="n">
        <v>29156</v>
      </c>
    </row>
    <row r="78" spans="1:3">
      <c r="A78" s="4" t="s">
        <v>560</v>
      </c>
    </row>
    <row r="79" spans="1:3">
      <c r="A79" s="3" t="s">
        <v>576</v>
      </c>
    </row>
    <row r="80" spans="1:3">
      <c r="A80" s="4" t="s">
        <v>577</v>
      </c>
      <c r="B80" s="5" t="n">
        <v>60</v>
      </c>
      <c r="C80" s="5" t="n">
        <v>156</v>
      </c>
    </row>
    <row r="81" spans="1:3">
      <c r="A81" s="4" t="s">
        <v>579</v>
      </c>
      <c r="B81" s="5" t="n">
        <v>10647</v>
      </c>
      <c r="C81" s="5" t="n">
        <v>10499</v>
      </c>
    </row>
    <row r="82" spans="1:3">
      <c r="A82" s="4" t="s">
        <v>135</v>
      </c>
      <c r="B82" s="5" t="n">
        <v>10707</v>
      </c>
      <c r="C82" s="5" t="n">
        <v>10655</v>
      </c>
    </row>
    <row r="83" spans="1:3">
      <c r="A83" s="4" t="s">
        <v>594</v>
      </c>
    </row>
    <row r="84" spans="1:3">
      <c r="A84" s="3" t="s">
        <v>576</v>
      </c>
    </row>
    <row r="85" spans="1:3">
      <c r="A85" s="4" t="s">
        <v>577</v>
      </c>
      <c r="C85" s="5" t="n">
        <v>1</v>
      </c>
    </row>
    <row r="86" spans="1:3">
      <c r="A86" s="4" t="s">
        <v>595</v>
      </c>
    </row>
    <row r="87" spans="1:3">
      <c r="A87" s="3" t="s">
        <v>576</v>
      </c>
    </row>
    <row r="88" spans="1:3">
      <c r="A88" s="4" t="s">
        <v>577</v>
      </c>
      <c r="B88" s="5" t="n">
        <v>60</v>
      </c>
      <c r="C88" s="5" t="n">
        <v>155</v>
      </c>
    </row>
    <row r="89" spans="1:3">
      <c r="A89" s="4" t="s">
        <v>573</v>
      </c>
    </row>
    <row r="90" spans="1:3">
      <c r="A90" s="3" t="s">
        <v>576</v>
      </c>
    </row>
    <row r="91" spans="1:3">
      <c r="A91" s="4" t="s">
        <v>577</v>
      </c>
      <c r="B91" s="5" t="n">
        <v>61</v>
      </c>
      <c r="C91" s="5" t="n">
        <v>55</v>
      </c>
    </row>
    <row r="92" spans="1:3">
      <c r="A92" s="4" t="s">
        <v>579</v>
      </c>
      <c r="B92" s="5" t="n">
        <v>10307</v>
      </c>
      <c r="C92" s="5" t="n">
        <v>10569</v>
      </c>
    </row>
    <row r="93" spans="1:3">
      <c r="A93" s="4" t="s">
        <v>135</v>
      </c>
      <c r="B93" s="5" t="n">
        <v>10368</v>
      </c>
      <c r="C93" s="5" t="n">
        <v>10624</v>
      </c>
    </row>
    <row r="94" spans="1:3">
      <c r="A94" s="4" t="s">
        <v>596</v>
      </c>
    </row>
    <row r="95" spans="1:3">
      <c r="A95" s="3" t="s">
        <v>576</v>
      </c>
    </row>
    <row r="96" spans="1:3">
      <c r="A96" s="4" t="s">
        <v>577</v>
      </c>
      <c r="B96" s="5" t="n">
        <v>40</v>
      </c>
      <c r="C96" s="5" t="n">
        <v>40</v>
      </c>
    </row>
    <row r="97" spans="1:3">
      <c r="A97" s="4" t="s">
        <v>597</v>
      </c>
    </row>
    <row r="98" spans="1:3">
      <c r="A98" s="3" t="s">
        <v>576</v>
      </c>
    </row>
    <row r="99" spans="1:3">
      <c r="A99" s="4" t="s">
        <v>577</v>
      </c>
      <c r="C99" s="5" t="n">
        <v>15</v>
      </c>
    </row>
    <row r="100" spans="1:3">
      <c r="A100" s="4" t="s">
        <v>598</v>
      </c>
    </row>
    <row r="101" spans="1:3">
      <c r="A101" s="3" t="s">
        <v>576</v>
      </c>
    </row>
    <row r="102" spans="1:3">
      <c r="A102" s="4" t="s">
        <v>577</v>
      </c>
      <c r="B102" s="5" t="n">
        <v>21</v>
      </c>
    </row>
    <row r="103" spans="1:3">
      <c r="A103" s="4" t="s">
        <v>574</v>
      </c>
    </row>
    <row r="104" spans="1:3">
      <c r="A104" s="3" t="s">
        <v>576</v>
      </c>
    </row>
    <row r="105" spans="1:3">
      <c r="A105" s="4" t="s">
        <v>577</v>
      </c>
      <c r="B105" s="5" t="n">
        <v>9</v>
      </c>
      <c r="C105" s="5" t="n">
        <v>22</v>
      </c>
    </row>
    <row r="106" spans="1:3">
      <c r="A106" s="4" t="s">
        <v>578</v>
      </c>
      <c r="C106" s="5" t="n">
        <v>1</v>
      </c>
    </row>
    <row r="107" spans="1:3">
      <c r="A107" s="4" t="s">
        <v>579</v>
      </c>
      <c r="B107" s="5" t="n">
        <v>7411</v>
      </c>
      <c r="C107" s="5" t="n">
        <v>7854</v>
      </c>
    </row>
    <row r="108" spans="1:3">
      <c r="A108" s="4" t="s">
        <v>135</v>
      </c>
      <c r="B108" s="5" t="n">
        <v>7420</v>
      </c>
      <c r="C108" s="5" t="n">
        <v>7877</v>
      </c>
    </row>
    <row r="109" spans="1:3">
      <c r="A109" s="4" t="s">
        <v>599</v>
      </c>
    </row>
    <row r="110" spans="1:3">
      <c r="A110" s="3" t="s">
        <v>576</v>
      </c>
    </row>
    <row r="111" spans="1:3">
      <c r="A111" s="4" t="s">
        <v>577</v>
      </c>
      <c r="B111" s="5" t="n">
        <v>3</v>
      </c>
      <c r="C111" s="5" t="n">
        <v>2</v>
      </c>
    </row>
    <row r="112" spans="1:3">
      <c r="A112" s="4" t="s">
        <v>600</v>
      </c>
    </row>
    <row r="113" spans="1:3">
      <c r="A113" s="3" t="s">
        <v>576</v>
      </c>
    </row>
    <row r="114" spans="1:3">
      <c r="A114" s="4" t="s">
        <v>577</v>
      </c>
      <c r="B114" s="6" t="n">
        <v>6</v>
      </c>
      <c r="C114"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1</v>
      </c>
      <c r="B1" s="2" t="s">
        <v>1</v>
      </c>
    </row>
    <row r="2" spans="1:3">
      <c r="B2" s="2" t="s">
        <v>602</v>
      </c>
      <c r="C2" s="2" t="s">
        <v>603</v>
      </c>
    </row>
    <row r="3" spans="1:3">
      <c r="A3" s="3" t="s">
        <v>604</v>
      </c>
    </row>
    <row r="4" spans="1:3">
      <c r="A4" s="4" t="s">
        <v>605</v>
      </c>
      <c r="B4" s="6" t="n">
        <v>3174</v>
      </c>
      <c r="C4" s="6" t="n">
        <v>3249</v>
      </c>
    </row>
    <row r="5" spans="1:3">
      <c r="A5" s="4" t="s">
        <v>606</v>
      </c>
      <c r="B5" s="5" t="n">
        <v>3</v>
      </c>
      <c r="C5" s="5" t="n">
        <v>3</v>
      </c>
    </row>
    <row r="6" spans="1:3">
      <c r="A6" s="4" t="s">
        <v>607</v>
      </c>
      <c r="B6" s="6" t="n">
        <v>244</v>
      </c>
      <c r="C6" s="6" t="n">
        <v>3064</v>
      </c>
    </row>
    <row r="7" spans="1:3">
      <c r="A7" s="4" t="s">
        <v>608</v>
      </c>
      <c r="B7" s="5" t="n">
        <v>244</v>
      </c>
      <c r="C7" s="5" t="n">
        <v>3064</v>
      </c>
    </row>
    <row r="8" spans="1:3">
      <c r="A8" s="4" t="s">
        <v>609</v>
      </c>
    </row>
    <row r="9" spans="1:3">
      <c r="A9" s="3" t="s">
        <v>604</v>
      </c>
    </row>
    <row r="10" spans="1:3">
      <c r="A10" s="4" t="s">
        <v>605</v>
      </c>
      <c r="B10" s="5" t="n">
        <v>963</v>
      </c>
      <c r="C10" s="5" t="n">
        <v>185</v>
      </c>
    </row>
    <row r="11" spans="1:3">
      <c r="A11" s="4" t="s">
        <v>610</v>
      </c>
    </row>
    <row r="12" spans="1:3">
      <c r="A12" s="3" t="s">
        <v>604</v>
      </c>
    </row>
    <row r="13" spans="1:3">
      <c r="A13" s="4" t="s">
        <v>605</v>
      </c>
      <c r="B13" s="5" t="n">
        <v>2211</v>
      </c>
      <c r="C13" s="5" t="n">
        <v>3064</v>
      </c>
    </row>
    <row r="14" spans="1:3">
      <c r="A14" s="4" t="s">
        <v>557</v>
      </c>
    </row>
    <row r="15" spans="1:3">
      <c r="A15" s="3" t="s">
        <v>604</v>
      </c>
    </row>
    <row r="16" spans="1:3">
      <c r="A16" s="4" t="s">
        <v>605</v>
      </c>
      <c r="B16" s="6" t="n">
        <v>46</v>
      </c>
      <c r="C16" s="6" t="n">
        <v>17</v>
      </c>
    </row>
    <row r="17" spans="1:3">
      <c r="A17" s="4" t="s">
        <v>606</v>
      </c>
      <c r="B17" s="5" t="n">
        <v>2</v>
      </c>
      <c r="C17" s="5" t="n">
        <v>1</v>
      </c>
    </row>
    <row r="18" spans="1:3">
      <c r="A18" s="4" t="s">
        <v>607</v>
      </c>
      <c r="B18" s="6" t="n">
        <v>144</v>
      </c>
      <c r="C18" s="6" t="n">
        <v>17</v>
      </c>
    </row>
    <row r="19" spans="1:3">
      <c r="A19" s="4" t="s">
        <v>608</v>
      </c>
      <c r="B19" s="5" t="n">
        <v>144</v>
      </c>
      <c r="C19" s="5" t="n">
        <v>17</v>
      </c>
    </row>
    <row r="20" spans="1:3">
      <c r="A20" s="4" t="s">
        <v>611</v>
      </c>
    </row>
    <row r="21" spans="1:3">
      <c r="A21" s="3" t="s">
        <v>604</v>
      </c>
    </row>
    <row r="22" spans="1:3">
      <c r="A22" s="4" t="s">
        <v>605</v>
      </c>
      <c r="B22" s="5" t="n">
        <v>30</v>
      </c>
    </row>
    <row r="23" spans="1:3">
      <c r="A23" s="4" t="s">
        <v>612</v>
      </c>
    </row>
    <row r="24" spans="1:3">
      <c r="A24" s="3" t="s">
        <v>604</v>
      </c>
    </row>
    <row r="25" spans="1:3">
      <c r="A25" s="4" t="s">
        <v>605</v>
      </c>
      <c r="B25" s="5" t="n">
        <v>16</v>
      </c>
      <c r="C25" s="5" t="n">
        <v>17</v>
      </c>
    </row>
    <row r="26" spans="1:3">
      <c r="A26" s="4" t="s">
        <v>558</v>
      </c>
    </row>
    <row r="27" spans="1:3">
      <c r="A27" s="3" t="s">
        <v>604</v>
      </c>
    </row>
    <row r="28" spans="1:3">
      <c r="A28" s="4" t="s">
        <v>605</v>
      </c>
      <c r="B28" s="6" t="n">
        <v>3128</v>
      </c>
      <c r="C28" s="6" t="n">
        <v>3213</v>
      </c>
    </row>
    <row r="29" spans="1:3">
      <c r="A29" s="4" t="s">
        <v>606</v>
      </c>
      <c r="B29" s="5" t="n">
        <v>1</v>
      </c>
      <c r="C29" s="5" t="n">
        <v>1</v>
      </c>
    </row>
    <row r="30" spans="1:3">
      <c r="A30" s="4" t="s">
        <v>607</v>
      </c>
      <c r="B30" s="6" t="n">
        <v>100</v>
      </c>
      <c r="C30" s="6" t="n">
        <v>2200</v>
      </c>
    </row>
    <row r="31" spans="1:3">
      <c r="A31" s="4" t="s">
        <v>608</v>
      </c>
      <c r="B31" s="5" t="n">
        <v>100</v>
      </c>
      <c r="C31" s="5" t="n">
        <v>2200</v>
      </c>
    </row>
    <row r="32" spans="1:3">
      <c r="A32" s="4" t="s">
        <v>613</v>
      </c>
    </row>
    <row r="33" spans="1:3">
      <c r="A33" s="3" t="s">
        <v>604</v>
      </c>
    </row>
    <row r="34" spans="1:3">
      <c r="A34" s="4" t="s">
        <v>605</v>
      </c>
      <c r="B34" s="5" t="n">
        <v>933</v>
      </c>
      <c r="C34" s="5" t="n">
        <v>166</v>
      </c>
    </row>
    <row r="35" spans="1:3">
      <c r="A35" s="4" t="s">
        <v>614</v>
      </c>
    </row>
    <row r="36" spans="1:3">
      <c r="A36" s="3" t="s">
        <v>604</v>
      </c>
    </row>
    <row r="37" spans="1:3">
      <c r="A37" s="4" t="s">
        <v>605</v>
      </c>
      <c r="B37" s="6" t="n">
        <v>2195</v>
      </c>
      <c r="C37" s="5" t="n">
        <v>3047</v>
      </c>
    </row>
    <row r="38" spans="1:3">
      <c r="A38" s="4" t="s">
        <v>533</v>
      </c>
    </row>
    <row r="39" spans="1:3">
      <c r="A39" s="3" t="s">
        <v>604</v>
      </c>
    </row>
    <row r="40" spans="1:3">
      <c r="A40" s="4" t="s">
        <v>605</v>
      </c>
      <c r="C40" s="6" t="n">
        <v>19</v>
      </c>
    </row>
    <row r="41" spans="1:3">
      <c r="A41" s="4" t="s">
        <v>606</v>
      </c>
      <c r="C41" s="5" t="n">
        <v>1</v>
      </c>
    </row>
    <row r="42" spans="1:3">
      <c r="A42" s="4" t="s">
        <v>607</v>
      </c>
      <c r="C42" s="6" t="n">
        <v>847</v>
      </c>
    </row>
    <row r="43" spans="1:3">
      <c r="A43" s="4" t="s">
        <v>608</v>
      </c>
      <c r="C43" s="5" t="n">
        <v>847</v>
      </c>
    </row>
    <row r="44" spans="1:3">
      <c r="A44" s="4" t="s">
        <v>615</v>
      </c>
    </row>
    <row r="45" spans="1:3">
      <c r="A45" s="3" t="s">
        <v>604</v>
      </c>
    </row>
    <row r="46" spans="1:3">
      <c r="A46" s="4" t="s">
        <v>605</v>
      </c>
      <c r="C46"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55"/>
    <col customWidth="1" max="7" min="7" width="10"/>
  </cols>
  <sheetData>
    <row r="1" spans="1:7">
      <c r="A1" s="1" t="s">
        <v>129</v>
      </c>
      <c r="B1" s="2" t="s">
        <v>130</v>
      </c>
      <c r="C1" s="2" t="s">
        <v>131</v>
      </c>
      <c r="D1" s="2" t="s">
        <v>132</v>
      </c>
      <c r="E1" s="2" t="s">
        <v>133</v>
      </c>
      <c r="F1" s="2" t="s">
        <v>134</v>
      </c>
      <c r="G1" s="2" t="s">
        <v>135</v>
      </c>
    </row>
    <row r="2" spans="1:7">
      <c r="A2" s="4" t="s">
        <v>136</v>
      </c>
      <c r="B2" s="6" t="n">
        <v>39</v>
      </c>
      <c r="C2" s="6" t="n">
        <v>38673</v>
      </c>
      <c r="D2" s="6" t="n">
        <v>34270</v>
      </c>
      <c r="E2" s="6" t="n">
        <v>-2125</v>
      </c>
      <c r="F2" s="6" t="n">
        <v>384</v>
      </c>
      <c r="G2" s="6" t="n">
        <v>71241</v>
      </c>
    </row>
    <row r="3" spans="1:7">
      <c r="A3" s="4" t="s">
        <v>115</v>
      </c>
      <c r="D3" s="5" t="n">
        <v>1795</v>
      </c>
      <c r="G3" s="5" t="n">
        <v>1795</v>
      </c>
    </row>
    <row r="4" spans="1:7">
      <c r="A4" s="4" t="s">
        <v>137</v>
      </c>
      <c r="B4" s="5" t="n">
        <v>-2</v>
      </c>
      <c r="C4" s="5" t="n">
        <v>-3522</v>
      </c>
      <c r="G4" s="5" t="n">
        <v>-3524</v>
      </c>
    </row>
    <row r="5" spans="1:7">
      <c r="A5" s="4" t="s">
        <v>138</v>
      </c>
      <c r="D5" s="5" t="n">
        <v>-1000</v>
      </c>
      <c r="G5" s="5" t="n">
        <v>-1000</v>
      </c>
    </row>
    <row r="6" spans="1:7">
      <c r="A6" s="4" t="s">
        <v>139</v>
      </c>
      <c r="C6" s="5" t="n">
        <v>106</v>
      </c>
      <c r="E6" s="5" t="n">
        <v>135</v>
      </c>
      <c r="G6" s="5" t="n">
        <v>241</v>
      </c>
    </row>
    <row r="7" spans="1:7">
      <c r="A7" s="4" t="s">
        <v>140</v>
      </c>
      <c r="C7" s="5" t="n">
        <v>377</v>
      </c>
      <c r="G7" s="5" t="n">
        <v>377</v>
      </c>
    </row>
    <row r="8" spans="1:7">
      <c r="A8" s="4" t="s">
        <v>141</v>
      </c>
      <c r="C8" s="5" t="n">
        <v>108</v>
      </c>
      <c r="G8" s="5" t="n">
        <v>108</v>
      </c>
    </row>
    <row r="9" spans="1:7">
      <c r="A9" s="4" t="s">
        <v>142</v>
      </c>
      <c r="F9" s="5" t="n">
        <v>-537</v>
      </c>
      <c r="G9" s="5" t="n">
        <v>-537</v>
      </c>
    </row>
    <row r="10" spans="1:7">
      <c r="A10" s="4" t="s">
        <v>143</v>
      </c>
      <c r="B10" s="5" t="n">
        <v>37</v>
      </c>
      <c r="C10" s="5" t="n">
        <v>35742</v>
      </c>
      <c r="D10" s="5" t="n">
        <v>35065</v>
      </c>
      <c r="E10" s="5" t="n">
        <v>-1990</v>
      </c>
      <c r="F10" s="5" t="n">
        <v>-153</v>
      </c>
      <c r="G10" s="5" t="n">
        <v>68701</v>
      </c>
    </row>
    <row r="11" spans="1:7">
      <c r="A11" s="4" t="s">
        <v>115</v>
      </c>
      <c r="D11" s="5" t="n">
        <v>-2868</v>
      </c>
      <c r="G11" s="5" t="n">
        <v>-2868</v>
      </c>
    </row>
    <row r="12" spans="1:7">
      <c r="A12" s="4" t="s">
        <v>137</v>
      </c>
      <c r="B12" s="5" t="n">
        <v>-2</v>
      </c>
      <c r="C12" s="5" t="n">
        <v>-3741</v>
      </c>
      <c r="G12" s="5" t="n">
        <v>-3743</v>
      </c>
    </row>
    <row r="13" spans="1:7">
      <c r="A13" s="4" t="s">
        <v>138</v>
      </c>
      <c r="D13" s="5" t="n">
        <v>-817</v>
      </c>
      <c r="G13" s="5" t="n">
        <v>-817</v>
      </c>
    </row>
    <row r="14" spans="1:7">
      <c r="A14" s="4" t="s">
        <v>139</v>
      </c>
      <c r="C14" s="5" t="n">
        <v>122</v>
      </c>
      <c r="E14" s="5" t="n">
        <v>136</v>
      </c>
      <c r="G14" s="5" t="n">
        <v>258</v>
      </c>
    </row>
    <row r="15" spans="1:7">
      <c r="A15" s="4" t="s">
        <v>140</v>
      </c>
      <c r="C15" s="5" t="n">
        <v>303</v>
      </c>
      <c r="G15" s="5" t="n">
        <v>303</v>
      </c>
    </row>
    <row r="16" spans="1:7">
      <c r="A16" s="4" t="s">
        <v>144</v>
      </c>
      <c r="C16" s="5" t="n">
        <v>-55</v>
      </c>
      <c r="G16" s="5" t="n">
        <v>-55</v>
      </c>
    </row>
    <row r="17" spans="1:7">
      <c r="A17" s="4" t="s">
        <v>142</v>
      </c>
      <c r="F17" s="5" t="n">
        <v>-64</v>
      </c>
      <c r="G17" s="5" t="n">
        <v>-64</v>
      </c>
    </row>
    <row r="18" spans="1:7">
      <c r="A18" s="4" t="s">
        <v>145</v>
      </c>
      <c r="D18" s="5" t="n">
        <v>43</v>
      </c>
      <c r="F18" s="5" t="n">
        <v>-43</v>
      </c>
    </row>
    <row r="19" spans="1:7">
      <c r="A19" s="4" t="s">
        <v>146</v>
      </c>
      <c r="B19" s="6" t="n">
        <v>35</v>
      </c>
      <c r="C19" s="6" t="n">
        <v>32371</v>
      </c>
      <c r="D19" s="6" t="n">
        <v>31423</v>
      </c>
      <c r="E19" s="6" t="n">
        <v>-1854</v>
      </c>
      <c r="F19" s="6" t="n">
        <v>-260</v>
      </c>
      <c r="G19" s="6" t="n">
        <v>61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506</v>
      </c>
    </row>
    <row r="3" spans="1:3">
      <c r="A3" s="4" t="s">
        <v>513</v>
      </c>
      <c r="B3" s="6" t="n">
        <v>333734</v>
      </c>
      <c r="C3" s="6" t="n">
        <v>346715</v>
      </c>
    </row>
    <row r="4" spans="1:3">
      <c r="A4" s="4" t="s">
        <v>617</v>
      </c>
    </row>
    <row r="5" spans="1:3">
      <c r="A5" s="3" t="s">
        <v>506</v>
      </c>
    </row>
    <row r="6" spans="1:3">
      <c r="A6" s="4" t="s">
        <v>513</v>
      </c>
      <c r="B6" s="5" t="n">
        <v>310409</v>
      </c>
      <c r="C6" s="5" t="n">
        <v>328141</v>
      </c>
    </row>
    <row r="7" spans="1:3">
      <c r="A7" s="4" t="s">
        <v>618</v>
      </c>
    </row>
    <row r="8" spans="1:3">
      <c r="A8" s="3" t="s">
        <v>506</v>
      </c>
    </row>
    <row r="9" spans="1:3">
      <c r="A9" s="4" t="s">
        <v>513</v>
      </c>
      <c r="B9" s="5" t="n">
        <v>7241</v>
      </c>
      <c r="C9" s="5" t="n">
        <v>8025</v>
      </c>
    </row>
    <row r="10" spans="1:3">
      <c r="A10" s="4" t="s">
        <v>523</v>
      </c>
    </row>
    <row r="11" spans="1:3">
      <c r="A11" s="3" t="s">
        <v>506</v>
      </c>
    </row>
    <row r="12" spans="1:3">
      <c r="A12" s="4" t="s">
        <v>513</v>
      </c>
      <c r="B12" s="5" t="n">
        <v>16084</v>
      </c>
      <c r="C12" s="5" t="n">
        <v>10549</v>
      </c>
    </row>
    <row r="13" spans="1:3">
      <c r="A13" s="4" t="s">
        <v>557</v>
      </c>
    </row>
    <row r="14" spans="1:3">
      <c r="A14" s="3" t="s">
        <v>506</v>
      </c>
    </row>
    <row r="15" spans="1:3">
      <c r="A15" s="4" t="s">
        <v>513</v>
      </c>
      <c r="B15" s="5" t="n">
        <v>170754</v>
      </c>
      <c r="C15" s="5" t="n">
        <v>177801</v>
      </c>
    </row>
    <row r="16" spans="1:3">
      <c r="A16" s="4" t="s">
        <v>619</v>
      </c>
    </row>
    <row r="17" spans="1:3">
      <c r="A17" s="3" t="s">
        <v>506</v>
      </c>
    </row>
    <row r="18" spans="1:3">
      <c r="A18" s="4" t="s">
        <v>513</v>
      </c>
      <c r="B18" s="5" t="n">
        <v>163709</v>
      </c>
      <c r="C18" s="5" t="n">
        <v>171109</v>
      </c>
    </row>
    <row r="19" spans="1:3">
      <c r="A19" s="4" t="s">
        <v>620</v>
      </c>
    </row>
    <row r="20" spans="1:3">
      <c r="A20" s="3" t="s">
        <v>506</v>
      </c>
    </row>
    <row r="21" spans="1:3">
      <c r="A21" s="4" t="s">
        <v>513</v>
      </c>
      <c r="B21" s="5" t="n">
        <v>1673</v>
      </c>
      <c r="C21" s="5" t="n">
        <v>2167</v>
      </c>
    </row>
    <row r="22" spans="1:3">
      <c r="A22" s="4" t="s">
        <v>621</v>
      </c>
    </row>
    <row r="23" spans="1:3">
      <c r="A23" s="3" t="s">
        <v>506</v>
      </c>
    </row>
    <row r="24" spans="1:3">
      <c r="A24" s="4" t="s">
        <v>513</v>
      </c>
      <c r="B24" s="5" t="n">
        <v>5372</v>
      </c>
      <c r="C24" s="5" t="n">
        <v>4525</v>
      </c>
    </row>
    <row r="25" spans="1:3">
      <c r="A25" s="4" t="s">
        <v>586</v>
      </c>
    </row>
    <row r="26" spans="1:3">
      <c r="A26" s="3" t="s">
        <v>506</v>
      </c>
    </row>
    <row r="27" spans="1:3">
      <c r="A27" s="4" t="s">
        <v>513</v>
      </c>
      <c r="B27" s="5" t="n">
        <v>6505</v>
      </c>
      <c r="C27" s="5" t="n">
        <v>6823</v>
      </c>
    </row>
    <row r="28" spans="1:3">
      <c r="A28" s="4" t="s">
        <v>622</v>
      </c>
    </row>
    <row r="29" spans="1:3">
      <c r="A29" s="3" t="s">
        <v>506</v>
      </c>
    </row>
    <row r="30" spans="1:3">
      <c r="A30" s="4" t="s">
        <v>513</v>
      </c>
      <c r="B30" s="5" t="n">
        <v>6505</v>
      </c>
      <c r="C30" s="5" t="n">
        <v>6823</v>
      </c>
    </row>
    <row r="31" spans="1:3">
      <c r="A31" s="4" t="s">
        <v>558</v>
      </c>
    </row>
    <row r="32" spans="1:3">
      <c r="A32" s="3" t="s">
        <v>506</v>
      </c>
    </row>
    <row r="33" spans="1:3">
      <c r="A33" s="4" t="s">
        <v>513</v>
      </c>
      <c r="B33" s="5" t="n">
        <v>84312</v>
      </c>
      <c r="C33" s="5" t="n">
        <v>83169</v>
      </c>
    </row>
    <row r="34" spans="1:3">
      <c r="A34" s="4" t="s">
        <v>623</v>
      </c>
    </row>
    <row r="35" spans="1:3">
      <c r="A35" s="3" t="s">
        <v>506</v>
      </c>
    </row>
    <row r="36" spans="1:3">
      <c r="A36" s="4" t="s">
        <v>513</v>
      </c>
      <c r="B36" s="5" t="n">
        <v>76226</v>
      </c>
      <c r="C36" s="5" t="n">
        <v>74267</v>
      </c>
    </row>
    <row r="37" spans="1:3">
      <c r="A37" s="4" t="s">
        <v>624</v>
      </c>
    </row>
    <row r="38" spans="1:3">
      <c r="A38" s="3" t="s">
        <v>506</v>
      </c>
    </row>
    <row r="39" spans="1:3">
      <c r="A39" s="4" t="s">
        <v>513</v>
      </c>
      <c r="B39" s="5" t="n">
        <v>2957</v>
      </c>
      <c r="C39" s="5" t="n">
        <v>4048</v>
      </c>
    </row>
    <row r="40" spans="1:3">
      <c r="A40" s="4" t="s">
        <v>625</v>
      </c>
    </row>
    <row r="41" spans="1:3">
      <c r="A41" s="3" t="s">
        <v>506</v>
      </c>
    </row>
    <row r="42" spans="1:3">
      <c r="A42" s="4" t="s">
        <v>513</v>
      </c>
      <c r="B42" s="5" t="n">
        <v>5129</v>
      </c>
      <c r="C42" s="5" t="n">
        <v>4854</v>
      </c>
    </row>
    <row r="43" spans="1:3">
      <c r="A43" s="4" t="s">
        <v>559</v>
      </c>
    </row>
    <row r="44" spans="1:3">
      <c r="A44" s="3" t="s">
        <v>506</v>
      </c>
    </row>
    <row r="45" spans="1:3">
      <c r="A45" s="4" t="s">
        <v>513</v>
      </c>
      <c r="B45" s="5" t="n">
        <v>10004</v>
      </c>
      <c r="C45" s="5" t="n">
        <v>11019</v>
      </c>
    </row>
    <row r="46" spans="1:3">
      <c r="A46" s="4" t="s">
        <v>626</v>
      </c>
    </row>
    <row r="47" spans="1:3">
      <c r="A47" s="3" t="s">
        <v>506</v>
      </c>
    </row>
    <row r="48" spans="1:3">
      <c r="A48" s="4" t="s">
        <v>513</v>
      </c>
      <c r="B48" s="5" t="n">
        <v>9825</v>
      </c>
      <c r="C48" s="5" t="n">
        <v>10826</v>
      </c>
    </row>
    <row r="49" spans="1:3">
      <c r="A49" s="4" t="s">
        <v>627</v>
      </c>
    </row>
    <row r="50" spans="1:3">
      <c r="A50" s="3" t="s">
        <v>506</v>
      </c>
    </row>
    <row r="51" spans="1:3">
      <c r="A51" s="4" t="s">
        <v>513</v>
      </c>
      <c r="B51" s="5" t="n">
        <v>179</v>
      </c>
      <c r="C51" s="5" t="n">
        <v>193</v>
      </c>
    </row>
    <row r="52" spans="1:3">
      <c r="A52" s="4" t="s">
        <v>533</v>
      </c>
    </row>
    <row r="53" spans="1:3">
      <c r="A53" s="3" t="s">
        <v>506</v>
      </c>
    </row>
    <row r="54" spans="1:3">
      <c r="A54" s="4" t="s">
        <v>513</v>
      </c>
      <c r="B54" s="5" t="n">
        <v>33664</v>
      </c>
      <c r="C54" s="5" t="n">
        <v>38747</v>
      </c>
    </row>
    <row r="55" spans="1:3">
      <c r="A55" s="4" t="s">
        <v>628</v>
      </c>
    </row>
    <row r="56" spans="1:3">
      <c r="A56" s="3" t="s">
        <v>506</v>
      </c>
    </row>
    <row r="57" spans="1:3">
      <c r="A57" s="4" t="s">
        <v>513</v>
      </c>
      <c r="B57" s="5" t="n">
        <v>25891</v>
      </c>
      <c r="C57" s="5" t="n">
        <v>36172</v>
      </c>
    </row>
    <row r="58" spans="1:3">
      <c r="A58" s="4" t="s">
        <v>629</v>
      </c>
    </row>
    <row r="59" spans="1:3">
      <c r="A59" s="3" t="s">
        <v>506</v>
      </c>
    </row>
    <row r="60" spans="1:3">
      <c r="A60" s="4" t="s">
        <v>513</v>
      </c>
      <c r="B60" s="5" t="n">
        <v>2602</v>
      </c>
      <c r="C60" s="5" t="n">
        <v>1802</v>
      </c>
    </row>
    <row r="61" spans="1:3">
      <c r="A61" s="4" t="s">
        <v>630</v>
      </c>
    </row>
    <row r="62" spans="1:3">
      <c r="A62" s="3" t="s">
        <v>506</v>
      </c>
    </row>
    <row r="63" spans="1:3">
      <c r="A63" s="4" t="s">
        <v>513</v>
      </c>
      <c r="B63" s="5" t="n">
        <v>5171</v>
      </c>
      <c r="C63" s="5" t="n">
        <v>773</v>
      </c>
    </row>
    <row r="64" spans="1:3">
      <c r="A64" s="4" t="s">
        <v>560</v>
      </c>
    </row>
    <row r="65" spans="1:3">
      <c r="A65" s="3" t="s">
        <v>506</v>
      </c>
    </row>
    <row r="66" spans="1:3">
      <c r="A66" s="4" t="s">
        <v>513</v>
      </c>
      <c r="B66" s="5" t="n">
        <v>10707</v>
      </c>
      <c r="C66" s="5" t="n">
        <v>10655</v>
      </c>
    </row>
    <row r="67" spans="1:3">
      <c r="A67" s="4" t="s">
        <v>631</v>
      </c>
    </row>
    <row r="68" spans="1:3">
      <c r="A68" s="3" t="s">
        <v>506</v>
      </c>
    </row>
    <row r="69" spans="1:3">
      <c r="A69" s="4" t="s">
        <v>513</v>
      </c>
      <c r="B69" s="5" t="n">
        <v>10549</v>
      </c>
      <c r="C69" s="5" t="n">
        <v>10478</v>
      </c>
    </row>
    <row r="70" spans="1:3">
      <c r="A70" s="4" t="s">
        <v>632</v>
      </c>
    </row>
    <row r="71" spans="1:3">
      <c r="A71" s="3" t="s">
        <v>506</v>
      </c>
    </row>
    <row r="72" spans="1:3">
      <c r="A72" s="4" t="s">
        <v>513</v>
      </c>
      <c r="C72" s="5" t="n">
        <v>6</v>
      </c>
    </row>
    <row r="73" spans="1:3">
      <c r="A73" s="4" t="s">
        <v>633</v>
      </c>
    </row>
    <row r="74" spans="1:3">
      <c r="A74" s="3" t="s">
        <v>506</v>
      </c>
    </row>
    <row r="75" spans="1:3">
      <c r="A75" s="4" t="s">
        <v>513</v>
      </c>
      <c r="B75" s="5" t="n">
        <v>158</v>
      </c>
      <c r="C75" s="5" t="n">
        <v>171</v>
      </c>
    </row>
    <row r="76" spans="1:3">
      <c r="A76" s="4" t="s">
        <v>573</v>
      </c>
    </row>
    <row r="77" spans="1:3">
      <c r="A77" s="3" t="s">
        <v>506</v>
      </c>
    </row>
    <row r="78" spans="1:3">
      <c r="A78" s="4" t="s">
        <v>513</v>
      </c>
      <c r="B78" s="5" t="n">
        <v>10368</v>
      </c>
      <c r="C78" s="5" t="n">
        <v>10624</v>
      </c>
    </row>
    <row r="79" spans="1:3">
      <c r="A79" s="4" t="s">
        <v>634</v>
      </c>
    </row>
    <row r="80" spans="1:3">
      <c r="A80" s="3" t="s">
        <v>506</v>
      </c>
    </row>
    <row r="81" spans="1:3">
      <c r="A81" s="4" t="s">
        <v>513</v>
      </c>
      <c r="B81" s="5" t="n">
        <v>10291</v>
      </c>
      <c r="C81" s="5" t="n">
        <v>10594</v>
      </c>
    </row>
    <row r="82" spans="1:3">
      <c r="A82" s="4" t="s">
        <v>635</v>
      </c>
    </row>
    <row r="83" spans="1:3">
      <c r="A83" s="3" t="s">
        <v>506</v>
      </c>
    </row>
    <row r="84" spans="1:3">
      <c r="A84" s="4" t="s">
        <v>513</v>
      </c>
      <c r="B84" s="5" t="n">
        <v>9</v>
      </c>
      <c r="C84" s="5" t="n">
        <v>2</v>
      </c>
    </row>
    <row r="85" spans="1:3">
      <c r="A85" s="4" t="s">
        <v>636</v>
      </c>
    </row>
    <row r="86" spans="1:3">
      <c r="A86" s="3" t="s">
        <v>506</v>
      </c>
    </row>
    <row r="87" spans="1:3">
      <c r="A87" s="4" t="s">
        <v>513</v>
      </c>
      <c r="B87" s="5" t="n">
        <v>68</v>
      </c>
      <c r="C87" s="5" t="n">
        <v>28</v>
      </c>
    </row>
    <row r="88" spans="1:3">
      <c r="A88" s="4" t="s">
        <v>574</v>
      </c>
    </row>
    <row r="89" spans="1:3">
      <c r="A89" s="3" t="s">
        <v>506</v>
      </c>
    </row>
    <row r="90" spans="1:3">
      <c r="A90" s="4" t="s">
        <v>513</v>
      </c>
      <c r="B90" s="5" t="n">
        <v>7420</v>
      </c>
      <c r="C90" s="5" t="n">
        <v>7877</v>
      </c>
    </row>
    <row r="91" spans="1:3">
      <c r="A91" s="4" t="s">
        <v>637</v>
      </c>
    </row>
    <row r="92" spans="1:3">
      <c r="A92" s="3" t="s">
        <v>506</v>
      </c>
    </row>
    <row r="93" spans="1:3">
      <c r="A93" s="4" t="s">
        <v>513</v>
      </c>
      <c r="B93" s="5" t="n">
        <v>7413</v>
      </c>
      <c r="C93" s="5" t="n">
        <v>7872</v>
      </c>
    </row>
    <row r="94" spans="1:3">
      <c r="A94" s="4" t="s">
        <v>638</v>
      </c>
    </row>
    <row r="95" spans="1:3">
      <c r="A95" s="3" t="s">
        <v>506</v>
      </c>
    </row>
    <row r="96" spans="1:3">
      <c r="A96" s="4" t="s">
        <v>513</v>
      </c>
      <c r="B96" s="6" t="n">
        <v>7</v>
      </c>
      <c r="C96"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562</v>
      </c>
    </row>
    <row r="3" spans="1:3">
      <c r="A3" s="4" t="s">
        <v>640</v>
      </c>
      <c r="B3" s="6" t="n">
        <v>47120</v>
      </c>
      <c r="C3" s="6" t="n">
        <v>59490</v>
      </c>
    </row>
    <row r="4" spans="1:3">
      <c r="A4" s="4" t="s">
        <v>522</v>
      </c>
    </row>
    <row r="5" spans="1:3">
      <c r="A5" s="3" t="s">
        <v>562</v>
      </c>
    </row>
    <row r="6" spans="1:3">
      <c r="A6" s="4" t="s">
        <v>640</v>
      </c>
      <c r="B6" s="5" t="n">
        <v>1305</v>
      </c>
      <c r="C6" s="5" t="n">
        <v>1872</v>
      </c>
    </row>
    <row r="7" spans="1:3">
      <c r="A7" s="4" t="s">
        <v>641</v>
      </c>
    </row>
    <row r="8" spans="1:3">
      <c r="A8" s="3" t="s">
        <v>562</v>
      </c>
    </row>
    <row r="9" spans="1:3">
      <c r="A9" s="4" t="s">
        <v>640</v>
      </c>
      <c r="B9" s="5" t="n">
        <v>45815</v>
      </c>
      <c r="C9" s="5" t="n">
        <v>57618</v>
      </c>
    </row>
    <row r="10" spans="1:3">
      <c r="A10" s="4" t="s">
        <v>642</v>
      </c>
    </row>
    <row r="11" spans="1:3">
      <c r="A11" s="3" t="s">
        <v>562</v>
      </c>
    </row>
    <row r="12" spans="1:3">
      <c r="A12" s="4" t="s">
        <v>640</v>
      </c>
      <c r="B12" s="5" t="n">
        <v>1305</v>
      </c>
      <c r="C12" s="5" t="n">
        <v>1872</v>
      </c>
    </row>
    <row r="13" spans="1:3">
      <c r="A13" s="4" t="s">
        <v>557</v>
      </c>
    </row>
    <row r="14" spans="1:3">
      <c r="A14" s="3" t="s">
        <v>562</v>
      </c>
    </row>
    <row r="15" spans="1:3">
      <c r="A15" s="4" t="s">
        <v>640</v>
      </c>
      <c r="B15" s="5" t="n">
        <v>26027</v>
      </c>
      <c r="C15" s="5" t="n">
        <v>31462</v>
      </c>
    </row>
    <row r="16" spans="1:3">
      <c r="A16" s="4" t="s">
        <v>643</v>
      </c>
    </row>
    <row r="17" spans="1:3">
      <c r="A17" s="3" t="s">
        <v>562</v>
      </c>
    </row>
    <row r="18" spans="1:3">
      <c r="A18" s="4" t="s">
        <v>640</v>
      </c>
      <c r="B18" s="5" t="n">
        <v>25437</v>
      </c>
      <c r="C18" s="5" t="n">
        <v>30449</v>
      </c>
    </row>
    <row r="19" spans="1:3">
      <c r="A19" s="4" t="s">
        <v>644</v>
      </c>
    </row>
    <row r="20" spans="1:3">
      <c r="A20" s="3" t="s">
        <v>562</v>
      </c>
    </row>
    <row r="21" spans="1:3">
      <c r="A21" s="4" t="s">
        <v>640</v>
      </c>
      <c r="B21" s="5" t="n">
        <v>590</v>
      </c>
      <c r="C21" s="5" t="n">
        <v>1013</v>
      </c>
    </row>
    <row r="22" spans="1:3">
      <c r="A22" s="4" t="s">
        <v>586</v>
      </c>
    </row>
    <row r="23" spans="1:3">
      <c r="A23" s="3" t="s">
        <v>562</v>
      </c>
    </row>
    <row r="24" spans="1:3">
      <c r="A24" s="4" t="s">
        <v>640</v>
      </c>
      <c r="B24" s="5" t="n">
        <v>1829</v>
      </c>
      <c r="C24" s="5" t="n">
        <v>2115</v>
      </c>
    </row>
    <row r="25" spans="1:3">
      <c r="A25" s="4" t="s">
        <v>645</v>
      </c>
    </row>
    <row r="26" spans="1:3">
      <c r="A26" s="3" t="s">
        <v>562</v>
      </c>
    </row>
    <row r="27" spans="1:3">
      <c r="A27" s="4" t="s">
        <v>640</v>
      </c>
      <c r="B27" s="5" t="n">
        <v>1829</v>
      </c>
      <c r="C27" s="5" t="n">
        <v>2115</v>
      </c>
    </row>
    <row r="28" spans="1:3">
      <c r="A28" s="4" t="s">
        <v>558</v>
      </c>
    </row>
    <row r="29" spans="1:3">
      <c r="A29" s="3" t="s">
        <v>562</v>
      </c>
    </row>
    <row r="30" spans="1:3">
      <c r="A30" s="4" t="s">
        <v>640</v>
      </c>
      <c r="B30" s="5" t="n">
        <v>15872</v>
      </c>
      <c r="C30" s="5" t="n">
        <v>20136</v>
      </c>
    </row>
    <row r="31" spans="1:3">
      <c r="A31" s="4" t="s">
        <v>646</v>
      </c>
    </row>
    <row r="32" spans="1:3">
      <c r="A32" s="3" t="s">
        <v>562</v>
      </c>
    </row>
    <row r="33" spans="1:3">
      <c r="A33" s="4" t="s">
        <v>640</v>
      </c>
      <c r="B33" s="5" t="n">
        <v>15157</v>
      </c>
      <c r="C33" s="5" t="n">
        <v>19278</v>
      </c>
    </row>
    <row r="34" spans="1:3">
      <c r="A34" s="4" t="s">
        <v>647</v>
      </c>
    </row>
    <row r="35" spans="1:3">
      <c r="A35" s="3" t="s">
        <v>562</v>
      </c>
    </row>
    <row r="36" spans="1:3">
      <c r="A36" s="4" t="s">
        <v>640</v>
      </c>
      <c r="B36" s="5" t="n">
        <v>715</v>
      </c>
      <c r="C36" s="5" t="n">
        <v>858</v>
      </c>
    </row>
    <row r="37" spans="1:3">
      <c r="A37" s="4" t="s">
        <v>559</v>
      </c>
    </row>
    <row r="38" spans="1:3">
      <c r="A38" s="3" t="s">
        <v>562</v>
      </c>
    </row>
    <row r="39" spans="1:3">
      <c r="A39" s="4" t="s">
        <v>640</v>
      </c>
      <c r="B39" s="5" t="n">
        <v>510</v>
      </c>
      <c r="C39" s="5" t="n">
        <v>652</v>
      </c>
    </row>
    <row r="40" spans="1:3">
      <c r="A40" s="4" t="s">
        <v>648</v>
      </c>
    </row>
    <row r="41" spans="1:3">
      <c r="A41" s="3" t="s">
        <v>562</v>
      </c>
    </row>
    <row r="42" spans="1:3">
      <c r="A42" s="4" t="s">
        <v>640</v>
      </c>
      <c r="B42" s="5" t="n">
        <v>510</v>
      </c>
      <c r="C42" s="5" t="n">
        <v>652</v>
      </c>
    </row>
    <row r="43" spans="1:3">
      <c r="A43" s="4" t="s">
        <v>533</v>
      </c>
    </row>
    <row r="44" spans="1:3">
      <c r="A44" s="3" t="s">
        <v>562</v>
      </c>
    </row>
    <row r="45" spans="1:3">
      <c r="A45" s="4" t="s">
        <v>640</v>
      </c>
      <c r="B45" s="5" t="n">
        <v>1359</v>
      </c>
      <c r="C45" s="5" t="n">
        <v>2783</v>
      </c>
    </row>
    <row r="46" spans="1:3">
      <c r="A46" s="4" t="s">
        <v>649</v>
      </c>
    </row>
    <row r="47" spans="1:3">
      <c r="A47" s="3" t="s">
        <v>562</v>
      </c>
    </row>
    <row r="48" spans="1:3">
      <c r="A48" s="4" t="s">
        <v>640</v>
      </c>
      <c r="B48" s="5" t="n">
        <v>1359</v>
      </c>
      <c r="C48" s="5" t="n">
        <v>2783</v>
      </c>
    </row>
    <row r="49" spans="1:3">
      <c r="A49" s="4" t="s">
        <v>560</v>
      </c>
    </row>
    <row r="50" spans="1:3">
      <c r="A50" s="3" t="s">
        <v>562</v>
      </c>
    </row>
    <row r="51" spans="1:3">
      <c r="A51" s="4" t="s">
        <v>640</v>
      </c>
      <c r="B51" s="5" t="n">
        <v>959</v>
      </c>
      <c r="C51" s="5" t="n">
        <v>1433</v>
      </c>
    </row>
    <row r="52" spans="1:3">
      <c r="A52" s="4" t="s">
        <v>650</v>
      </c>
    </row>
    <row r="53" spans="1:3">
      <c r="A53" s="3" t="s">
        <v>562</v>
      </c>
    </row>
    <row r="54" spans="1:3">
      <c r="A54" s="4" t="s">
        <v>640</v>
      </c>
      <c r="B54" s="5" t="n">
        <v>959</v>
      </c>
      <c r="C54" s="5" t="n">
        <v>1433</v>
      </c>
    </row>
    <row r="55" spans="1:3">
      <c r="A55" s="4" t="s">
        <v>573</v>
      </c>
    </row>
    <row r="56" spans="1:3">
      <c r="A56" s="3" t="s">
        <v>562</v>
      </c>
    </row>
    <row r="57" spans="1:3">
      <c r="A57" s="4" t="s">
        <v>640</v>
      </c>
      <c r="B57" s="5" t="n">
        <v>43</v>
      </c>
      <c r="C57" s="5" t="n">
        <v>202</v>
      </c>
    </row>
    <row r="58" spans="1:3">
      <c r="A58" s="4" t="s">
        <v>651</v>
      </c>
    </row>
    <row r="59" spans="1:3">
      <c r="A59" s="3" t="s">
        <v>562</v>
      </c>
    </row>
    <row r="60" spans="1:3">
      <c r="A60" s="4" t="s">
        <v>640</v>
      </c>
      <c r="B60" s="5" t="n">
        <v>43</v>
      </c>
      <c r="C60" s="5" t="n">
        <v>202</v>
      </c>
    </row>
    <row r="61" spans="1:3">
      <c r="A61" s="4" t="s">
        <v>574</v>
      </c>
    </row>
    <row r="62" spans="1:3">
      <c r="A62" s="3" t="s">
        <v>562</v>
      </c>
    </row>
    <row r="63" spans="1:3">
      <c r="A63" s="4" t="s">
        <v>640</v>
      </c>
      <c r="B63" s="5" t="n">
        <v>521</v>
      </c>
      <c r="C63" s="5" t="n">
        <v>707</v>
      </c>
    </row>
    <row r="64" spans="1:3">
      <c r="A64" s="4" t="s">
        <v>652</v>
      </c>
    </row>
    <row r="65" spans="1:3">
      <c r="A65" s="3" t="s">
        <v>562</v>
      </c>
    </row>
    <row r="66" spans="1:3">
      <c r="A66" s="4" t="s">
        <v>640</v>
      </c>
      <c r="B66" s="6" t="n">
        <v>521</v>
      </c>
      <c r="C66" s="5" t="n">
        <v>706</v>
      </c>
    </row>
    <row r="67" spans="1:3">
      <c r="A67" s="4" t="s">
        <v>653</v>
      </c>
    </row>
    <row r="68" spans="1:3">
      <c r="A68" s="3" t="s">
        <v>562</v>
      </c>
    </row>
    <row r="69" spans="1:3">
      <c r="A69" s="4" t="s">
        <v>640</v>
      </c>
      <c r="C69"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4</v>
      </c>
      <c r="B1" s="2" t="s">
        <v>2</v>
      </c>
      <c r="C1" s="2" t="s">
        <v>32</v>
      </c>
    </row>
    <row r="2" spans="1:3">
      <c r="A2" s="3" t="s">
        <v>562</v>
      </c>
    </row>
    <row r="3" spans="1:3">
      <c r="A3" s="4" t="s">
        <v>655</v>
      </c>
      <c r="B3" s="6" t="n">
        <v>47616</v>
      </c>
      <c r="C3" s="6" t="n">
        <v>60415</v>
      </c>
    </row>
    <row r="4" spans="1:3">
      <c r="A4" s="4" t="s">
        <v>656</v>
      </c>
      <c r="B4" s="5" t="n">
        <v>-496</v>
      </c>
      <c r="C4" s="5" t="n">
        <v>-925</v>
      </c>
    </row>
    <row r="5" spans="1:3">
      <c r="A5" s="4" t="s">
        <v>657</v>
      </c>
      <c r="B5" s="5" t="n">
        <v>47120</v>
      </c>
      <c r="C5" s="5" t="n">
        <v>59490</v>
      </c>
    </row>
    <row r="6" spans="1:3">
      <c r="A6" s="4" t="s">
        <v>522</v>
      </c>
    </row>
    <row r="7" spans="1:3">
      <c r="A7" s="3" t="s">
        <v>562</v>
      </c>
    </row>
    <row r="8" spans="1:3">
      <c r="A8" s="4" t="s">
        <v>657</v>
      </c>
      <c r="B8" s="5" t="n">
        <v>1305</v>
      </c>
      <c r="C8" s="5" t="n">
        <v>1872</v>
      </c>
    </row>
    <row r="9" spans="1:3">
      <c r="A9" s="4" t="s">
        <v>557</v>
      </c>
    </row>
    <row r="10" spans="1:3">
      <c r="A10" s="3" t="s">
        <v>562</v>
      </c>
    </row>
    <row r="11" spans="1:3">
      <c r="A11" s="4" t="s">
        <v>655</v>
      </c>
      <c r="B11" s="5" t="n">
        <v>26335</v>
      </c>
      <c r="C11" s="5" t="n">
        <v>32006</v>
      </c>
    </row>
    <row r="12" spans="1:3">
      <c r="A12" s="4" t="s">
        <v>656</v>
      </c>
      <c r="B12" s="5" t="n">
        <v>-308</v>
      </c>
      <c r="C12" s="5" t="n">
        <v>-544</v>
      </c>
    </row>
    <row r="13" spans="1:3">
      <c r="A13" s="4" t="s">
        <v>657</v>
      </c>
      <c r="B13" s="5" t="n">
        <v>26027</v>
      </c>
      <c r="C13" s="5" t="n">
        <v>31462</v>
      </c>
    </row>
    <row r="14" spans="1:3">
      <c r="A14" s="4" t="s">
        <v>586</v>
      </c>
    </row>
    <row r="15" spans="1:3">
      <c r="A15" s="3" t="s">
        <v>562</v>
      </c>
    </row>
    <row r="16" spans="1:3">
      <c r="A16" s="4" t="s">
        <v>655</v>
      </c>
      <c r="B16" s="5" t="n">
        <v>1832</v>
      </c>
      <c r="C16" s="5" t="n">
        <v>2129</v>
      </c>
    </row>
    <row r="17" spans="1:3">
      <c r="A17" s="4" t="s">
        <v>656</v>
      </c>
      <c r="B17" s="5" t="n">
        <v>-3</v>
      </c>
      <c r="C17" s="5" t="n">
        <v>-14</v>
      </c>
    </row>
    <row r="18" spans="1:3">
      <c r="A18" s="4" t="s">
        <v>657</v>
      </c>
      <c r="B18" s="5" t="n">
        <v>1829</v>
      </c>
      <c r="C18" s="5" t="n">
        <v>2115</v>
      </c>
    </row>
    <row r="19" spans="1:3">
      <c r="A19" s="4" t="s">
        <v>558</v>
      </c>
    </row>
    <row r="20" spans="1:3">
      <c r="A20" s="3" t="s">
        <v>562</v>
      </c>
    </row>
    <row r="21" spans="1:3">
      <c r="A21" s="4" t="s">
        <v>655</v>
      </c>
      <c r="B21" s="5" t="n">
        <v>16050</v>
      </c>
      <c r="C21" s="5" t="n">
        <v>20460</v>
      </c>
    </row>
    <row r="22" spans="1:3">
      <c r="A22" s="4" t="s">
        <v>656</v>
      </c>
      <c r="B22" s="5" t="n">
        <v>-178</v>
      </c>
      <c r="C22" s="5" t="n">
        <v>-324</v>
      </c>
    </row>
    <row r="23" spans="1:3">
      <c r="A23" s="4" t="s">
        <v>657</v>
      </c>
      <c r="B23" s="5" t="n">
        <v>15872</v>
      </c>
      <c r="C23" s="5" t="n">
        <v>20136</v>
      </c>
    </row>
    <row r="24" spans="1:3">
      <c r="A24" s="4" t="s">
        <v>559</v>
      </c>
    </row>
    <row r="25" spans="1:3">
      <c r="A25" s="3" t="s">
        <v>562</v>
      </c>
    </row>
    <row r="26" spans="1:3">
      <c r="A26" s="4" t="s">
        <v>655</v>
      </c>
      <c r="B26" s="5" t="n">
        <v>511</v>
      </c>
      <c r="C26" s="5" t="n">
        <v>656</v>
      </c>
    </row>
    <row r="27" spans="1:3">
      <c r="A27" s="4" t="s">
        <v>656</v>
      </c>
      <c r="B27" s="5" t="n">
        <v>-1</v>
      </c>
      <c r="C27" s="5" t="n">
        <v>-4</v>
      </c>
    </row>
    <row r="28" spans="1:3">
      <c r="A28" s="4" t="s">
        <v>657</v>
      </c>
      <c r="B28" s="5" t="n">
        <v>510</v>
      </c>
      <c r="C28" s="5" t="n">
        <v>652</v>
      </c>
    </row>
    <row r="29" spans="1:3">
      <c r="A29" s="4" t="s">
        <v>533</v>
      </c>
    </row>
    <row r="30" spans="1:3">
      <c r="A30" s="3" t="s">
        <v>562</v>
      </c>
    </row>
    <row r="31" spans="1:3">
      <c r="A31" s="4" t="s">
        <v>655</v>
      </c>
      <c r="B31" s="5" t="n">
        <v>1360</v>
      </c>
      <c r="C31" s="5" t="n">
        <v>2802</v>
      </c>
    </row>
    <row r="32" spans="1:3">
      <c r="A32" s="4" t="s">
        <v>656</v>
      </c>
      <c r="B32" s="5" t="n">
        <v>-1</v>
      </c>
      <c r="C32" s="5" t="n">
        <v>-19</v>
      </c>
    </row>
    <row r="33" spans="1:3">
      <c r="A33" s="4" t="s">
        <v>657</v>
      </c>
      <c r="B33" s="5" t="n">
        <v>1359</v>
      </c>
      <c r="C33" s="5" t="n">
        <v>2783</v>
      </c>
    </row>
    <row r="34" spans="1:3">
      <c r="A34" s="4" t="s">
        <v>560</v>
      </c>
    </row>
    <row r="35" spans="1:3">
      <c r="A35" s="3" t="s">
        <v>562</v>
      </c>
    </row>
    <row r="36" spans="1:3">
      <c r="A36" s="4" t="s">
        <v>655</v>
      </c>
      <c r="B36" s="5" t="n">
        <v>962</v>
      </c>
      <c r="C36" s="5" t="n">
        <v>1445</v>
      </c>
    </row>
    <row r="37" spans="1:3">
      <c r="A37" s="4" t="s">
        <v>656</v>
      </c>
      <c r="B37" s="5" t="n">
        <v>-3</v>
      </c>
      <c r="C37" s="5" t="n">
        <v>-12</v>
      </c>
    </row>
    <row r="38" spans="1:3">
      <c r="A38" s="4" t="s">
        <v>657</v>
      </c>
      <c r="B38" s="5" t="n">
        <v>959</v>
      </c>
      <c r="C38" s="5" t="n">
        <v>1433</v>
      </c>
    </row>
    <row r="39" spans="1:3">
      <c r="A39" s="4" t="s">
        <v>573</v>
      </c>
    </row>
    <row r="40" spans="1:3">
      <c r="A40" s="3" t="s">
        <v>562</v>
      </c>
    </row>
    <row r="41" spans="1:3">
      <c r="A41" s="4" t="s">
        <v>655</v>
      </c>
      <c r="B41" s="5" t="n">
        <v>44</v>
      </c>
      <c r="C41" s="5" t="n">
        <v>204</v>
      </c>
    </row>
    <row r="42" spans="1:3">
      <c r="A42" s="4" t="s">
        <v>656</v>
      </c>
      <c r="B42" s="5" t="n">
        <v>-1</v>
      </c>
      <c r="C42" s="5" t="n">
        <v>-2</v>
      </c>
    </row>
    <row r="43" spans="1:3">
      <c r="A43" s="4" t="s">
        <v>657</v>
      </c>
      <c r="B43" s="5" t="n">
        <v>43</v>
      </c>
      <c r="C43" s="5" t="n">
        <v>202</v>
      </c>
    </row>
    <row r="44" spans="1:3">
      <c r="A44" s="4" t="s">
        <v>574</v>
      </c>
    </row>
    <row r="45" spans="1:3">
      <c r="A45" s="3" t="s">
        <v>562</v>
      </c>
    </row>
    <row r="46" spans="1:3">
      <c r="A46" s="4" t="s">
        <v>655</v>
      </c>
      <c r="B46" s="5" t="n">
        <v>522</v>
      </c>
      <c r="C46" s="5" t="n">
        <v>713</v>
      </c>
    </row>
    <row r="47" spans="1:3">
      <c r="A47" s="4" t="s">
        <v>656</v>
      </c>
      <c r="B47" s="5" t="n">
        <v>-1</v>
      </c>
      <c r="C47" s="5" t="n">
        <v>-6</v>
      </c>
    </row>
    <row r="48" spans="1:3">
      <c r="A48" s="4" t="s">
        <v>657</v>
      </c>
      <c r="B48" s="6" t="n">
        <v>521</v>
      </c>
      <c r="C48" s="6" t="n">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7</v>
      </c>
      <c r="B2" s="6" t="n">
        <v>47120</v>
      </c>
      <c r="C2" s="6" t="n">
        <v>59490</v>
      </c>
    </row>
    <row r="3" spans="1:3">
      <c r="A3" s="4" t="s">
        <v>522</v>
      </c>
    </row>
    <row r="4" spans="1:3">
      <c r="A4" s="4" t="s">
        <v>659</v>
      </c>
      <c r="B4" s="5" t="n">
        <v>1619</v>
      </c>
      <c r="C4" s="5" t="n">
        <v>2290</v>
      </c>
    </row>
    <row r="5" spans="1:3">
      <c r="A5" s="4" t="s">
        <v>660</v>
      </c>
      <c r="B5" s="5" t="n">
        <v>214</v>
      </c>
      <c r="C5" s="5" t="n">
        <v>272</v>
      </c>
    </row>
    <row r="6" spans="1:3">
      <c r="A6" s="4" t="s">
        <v>661</v>
      </c>
      <c r="B6" s="5" t="n">
        <v>100</v>
      </c>
      <c r="C6" s="5" t="n">
        <v>146</v>
      </c>
    </row>
    <row r="7" spans="1:3">
      <c r="A7" s="4" t="s">
        <v>657</v>
      </c>
      <c r="B7" s="6" t="n">
        <v>1305</v>
      </c>
      <c r="C7" s="6" t="n">
        <v>18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2</v>
      </c>
      <c r="B1" s="2" t="s">
        <v>1</v>
      </c>
    </row>
    <row r="2" spans="1:3">
      <c r="B2" s="2" t="s">
        <v>2</v>
      </c>
      <c r="C2" s="2" t="s">
        <v>32</v>
      </c>
    </row>
    <row r="3" spans="1:3">
      <c r="A3" s="3" t="s">
        <v>216</v>
      </c>
    </row>
    <row r="4" spans="1:3">
      <c r="A4" s="4" t="s">
        <v>663</v>
      </c>
      <c r="B4" s="6" t="n">
        <v>146000</v>
      </c>
      <c r="C4" s="6" t="n">
        <v>292000</v>
      </c>
    </row>
    <row r="5" spans="1:3">
      <c r="A5" s="4" t="s">
        <v>516</v>
      </c>
      <c r="B5" s="5" t="n">
        <v>-41000</v>
      </c>
      <c r="C5" s="5" t="n">
        <v>-146000</v>
      </c>
    </row>
    <row r="6" spans="1:3">
      <c r="A6" s="4" t="s">
        <v>664</v>
      </c>
      <c r="B6" s="4" t="s">
        <v>59</v>
      </c>
      <c r="C6" s="4" t="s">
        <v>59</v>
      </c>
    </row>
    <row r="7" spans="1:3">
      <c r="A7" s="4" t="s">
        <v>665</v>
      </c>
      <c r="B7" s="5" t="n">
        <v>-5000</v>
      </c>
    </row>
    <row r="8" spans="1:3">
      <c r="A8" s="4" t="s">
        <v>666</v>
      </c>
      <c r="B8" s="6" t="n">
        <v>100000</v>
      </c>
      <c r="C8" s="6" t="n">
        <v>14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6" t="n">
        <v>333734000</v>
      </c>
      <c r="C4" s="6" t="n">
        <v>346715000</v>
      </c>
    </row>
    <row r="5" spans="1:3">
      <c r="A5" s="4" t="s">
        <v>670</v>
      </c>
      <c r="B5" s="5" t="n">
        <v>328236000</v>
      </c>
      <c r="C5" s="5" t="n">
        <v>341288000</v>
      </c>
    </row>
    <row r="6" spans="1:3">
      <c r="A6" s="4" t="s">
        <v>530</v>
      </c>
      <c r="B6" s="5" t="n">
        <v>4681000</v>
      </c>
      <c r="C6" s="5" t="n">
        <v>2349000</v>
      </c>
    </row>
    <row r="7" spans="1:3">
      <c r="A7" s="4" t="s">
        <v>671</v>
      </c>
      <c r="B7" s="5" t="n">
        <v>328554000</v>
      </c>
      <c r="C7" s="5" t="n">
        <v>343921000</v>
      </c>
    </row>
    <row r="8" spans="1:3">
      <c r="A8" s="4" t="s">
        <v>86</v>
      </c>
      <c r="B8" s="5" t="n">
        <v>3516000</v>
      </c>
      <c r="C8" s="5" t="n">
        <v>1249000</v>
      </c>
    </row>
    <row r="9" spans="1:3">
      <c r="A9" s="4" t="s">
        <v>672</v>
      </c>
      <c r="B9" s="5" t="n">
        <v>2200000</v>
      </c>
      <c r="C9" s="5" t="n">
        <v>15000</v>
      </c>
    </row>
    <row r="10" spans="1:3">
      <c r="A10" s="4" t="s">
        <v>673</v>
      </c>
      <c r="B10" s="5" t="n">
        <v>466000</v>
      </c>
      <c r="C10" s="5" t="n">
        <v>163000</v>
      </c>
    </row>
    <row r="11" spans="1:3">
      <c r="A11" s="4" t="s">
        <v>674</v>
      </c>
      <c r="B11" s="5" t="n">
        <v>610000</v>
      </c>
      <c r="C11" s="5" t="n">
        <v>276000</v>
      </c>
    </row>
    <row r="12" spans="1:3">
      <c r="A12" s="4" t="s">
        <v>675</v>
      </c>
      <c r="B12" s="5" t="n">
        <v>1030000</v>
      </c>
      <c r="C12" s="5" t="n">
        <v>390000</v>
      </c>
    </row>
    <row r="13" spans="1:3">
      <c r="A13" s="4" t="s">
        <v>676</v>
      </c>
      <c r="B13" s="6" t="n">
        <v>420000</v>
      </c>
      <c r="C13" s="5" t="n">
        <v>114000</v>
      </c>
    </row>
    <row r="14" spans="1:3">
      <c r="A14" s="4" t="s">
        <v>677</v>
      </c>
    </row>
    <row r="15" spans="1:3">
      <c r="A15" s="3" t="s">
        <v>668</v>
      </c>
    </row>
    <row r="16" spans="1:3">
      <c r="A16" s="4" t="s">
        <v>678</v>
      </c>
      <c r="B16" s="4" t="s">
        <v>679</v>
      </c>
    </row>
    <row r="17" spans="1:3">
      <c r="A17" s="4" t="s">
        <v>680</v>
      </c>
    </row>
    <row r="18" spans="1:3">
      <c r="A18" s="3" t="s">
        <v>668</v>
      </c>
    </row>
    <row r="19" spans="1:3">
      <c r="A19" s="4" t="s">
        <v>678</v>
      </c>
      <c r="B19" s="4" t="s">
        <v>681</v>
      </c>
    </row>
    <row r="20" spans="1:3">
      <c r="A20" s="4" t="s">
        <v>682</v>
      </c>
    </row>
    <row r="21" spans="1:3">
      <c r="A21" s="3" t="s">
        <v>668</v>
      </c>
    </row>
    <row r="22" spans="1:3">
      <c r="A22" s="4" t="s">
        <v>678</v>
      </c>
      <c r="B22" s="4" t="s">
        <v>683</v>
      </c>
    </row>
    <row r="23" spans="1:3">
      <c r="A23" s="4" t="s">
        <v>684</v>
      </c>
    </row>
    <row r="24" spans="1:3">
      <c r="A24" s="3" t="s">
        <v>668</v>
      </c>
    </row>
    <row r="25" spans="1:3">
      <c r="A25" s="4" t="s">
        <v>678</v>
      </c>
      <c r="B25" s="4" t="s">
        <v>679</v>
      </c>
    </row>
    <row r="26" spans="1:3">
      <c r="A26" s="4" t="s">
        <v>685</v>
      </c>
    </row>
    <row r="27" spans="1:3">
      <c r="A27" s="3" t="s">
        <v>668</v>
      </c>
    </row>
    <row r="28" spans="1:3">
      <c r="A28" s="4" t="s">
        <v>670</v>
      </c>
      <c r="B28" s="6" t="n">
        <v>328554000</v>
      </c>
      <c r="C28" s="5" t="n">
        <v>343921000</v>
      </c>
    </row>
    <row r="29" spans="1:3">
      <c r="A29" s="4" t="s">
        <v>522</v>
      </c>
    </row>
    <row r="30" spans="1:3">
      <c r="A30" s="3" t="s">
        <v>668</v>
      </c>
    </row>
    <row r="31" spans="1:3">
      <c r="A31" s="4" t="s">
        <v>669</v>
      </c>
      <c r="B31" s="5" t="n">
        <v>4700000</v>
      </c>
      <c r="C31" s="5" t="n">
        <v>951000</v>
      </c>
    </row>
    <row r="32" spans="1:3">
      <c r="A32" s="4" t="s">
        <v>530</v>
      </c>
      <c r="B32" s="5" t="n">
        <v>1900000</v>
      </c>
      <c r="C32" s="5" t="n">
        <v>30000</v>
      </c>
    </row>
    <row r="33" spans="1:3">
      <c r="A33" s="4" t="s">
        <v>671</v>
      </c>
      <c r="B33" s="5" t="n">
        <v>2800000</v>
      </c>
      <c r="C33" s="5" t="n">
        <v>921000</v>
      </c>
    </row>
    <row r="34" spans="1:3">
      <c r="A34" s="4" t="s">
        <v>686</v>
      </c>
      <c r="B34" s="6" t="n">
        <v>288000</v>
      </c>
      <c r="C34" s="6" t="n">
        <v>13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475</v>
      </c>
      <c r="B3" s="6" t="n">
        <v>64130</v>
      </c>
      <c r="C3" s="6" t="n">
        <v>58261</v>
      </c>
    </row>
    <row r="4" spans="1:3">
      <c r="A4" s="4" t="s">
        <v>689</v>
      </c>
    </row>
    <row r="5" spans="1:3">
      <c r="A5" s="3" t="s">
        <v>688</v>
      </c>
    </row>
    <row r="6" spans="1:3">
      <c r="A6" s="4" t="s">
        <v>475</v>
      </c>
      <c r="B6" s="5" t="n">
        <v>64130</v>
      </c>
      <c r="C6" s="5" t="n">
        <v>58261</v>
      </c>
    </row>
    <row r="7" spans="1:3">
      <c r="A7" s="4" t="s">
        <v>476</v>
      </c>
    </row>
    <row r="8" spans="1:3">
      <c r="A8" s="3" t="s">
        <v>688</v>
      </c>
    </row>
    <row r="9" spans="1:3">
      <c r="A9" s="4" t="s">
        <v>475</v>
      </c>
      <c r="B9" s="5" t="n">
        <v>19164</v>
      </c>
      <c r="C9" s="5" t="n">
        <v>19892</v>
      </c>
    </row>
    <row r="10" spans="1:3">
      <c r="A10" s="4" t="s">
        <v>690</v>
      </c>
    </row>
    <row r="11" spans="1:3">
      <c r="A11" s="3" t="s">
        <v>688</v>
      </c>
    </row>
    <row r="12" spans="1:3">
      <c r="A12" s="4" t="s">
        <v>475</v>
      </c>
      <c r="B12" s="5" t="n">
        <v>19164</v>
      </c>
      <c r="C12" s="5" t="n">
        <v>19892</v>
      </c>
    </row>
    <row r="13" spans="1:3">
      <c r="A13" s="4" t="s">
        <v>477</v>
      </c>
    </row>
    <row r="14" spans="1:3">
      <c r="A14" s="3" t="s">
        <v>688</v>
      </c>
    </row>
    <row r="15" spans="1:3">
      <c r="A15" s="4" t="s">
        <v>475</v>
      </c>
      <c r="B15" s="5" t="n">
        <v>3450</v>
      </c>
      <c r="C15" s="5" t="n">
        <v>3463</v>
      </c>
    </row>
    <row r="16" spans="1:3">
      <c r="A16" s="4" t="s">
        <v>691</v>
      </c>
    </row>
    <row r="17" spans="1:3">
      <c r="A17" s="3" t="s">
        <v>688</v>
      </c>
    </row>
    <row r="18" spans="1:3">
      <c r="A18" s="4" t="s">
        <v>475</v>
      </c>
      <c r="B18" s="5" t="n">
        <v>3450</v>
      </c>
      <c r="C18" s="5" t="n">
        <v>3463</v>
      </c>
    </row>
    <row r="19" spans="1:3">
      <c r="A19" s="4" t="s">
        <v>692</v>
      </c>
    </row>
    <row r="20" spans="1:3">
      <c r="A20" s="3" t="s">
        <v>688</v>
      </c>
    </row>
    <row r="21" spans="1:3">
      <c r="A21" s="4" t="s">
        <v>475</v>
      </c>
      <c r="B21" s="5" t="n">
        <v>27267</v>
      </c>
      <c r="C21" s="5" t="n">
        <v>22155</v>
      </c>
    </row>
    <row r="22" spans="1:3">
      <c r="A22" s="4" t="s">
        <v>479</v>
      </c>
    </row>
    <row r="23" spans="1:3">
      <c r="A23" s="3" t="s">
        <v>688</v>
      </c>
    </row>
    <row r="24" spans="1:3">
      <c r="A24" s="4" t="s">
        <v>475</v>
      </c>
      <c r="B24" s="5" t="n">
        <v>4955</v>
      </c>
      <c r="C24" s="5" t="n">
        <v>5406</v>
      </c>
    </row>
    <row r="25" spans="1:3">
      <c r="A25" s="4" t="s">
        <v>693</v>
      </c>
    </row>
    <row r="26" spans="1:3">
      <c r="A26" s="3" t="s">
        <v>688</v>
      </c>
    </row>
    <row r="27" spans="1:3">
      <c r="A27" s="4" t="s">
        <v>475</v>
      </c>
      <c r="B27" s="5" t="n">
        <v>4955</v>
      </c>
      <c r="C27" s="5" t="n">
        <v>5406</v>
      </c>
    </row>
    <row r="28" spans="1:3">
      <c r="A28" s="4" t="s">
        <v>480</v>
      </c>
    </row>
    <row r="29" spans="1:3">
      <c r="A29" s="3" t="s">
        <v>688</v>
      </c>
    </row>
    <row r="30" spans="1:3">
      <c r="A30" s="4" t="s">
        <v>475</v>
      </c>
      <c r="B30" s="5" t="n">
        <v>9294</v>
      </c>
      <c r="C30" s="5" t="n">
        <v>7345</v>
      </c>
    </row>
    <row r="31" spans="1:3">
      <c r="A31" s="4" t="s">
        <v>694</v>
      </c>
    </row>
    <row r="32" spans="1:3">
      <c r="A32" s="3" t="s">
        <v>688</v>
      </c>
    </row>
    <row r="33" spans="1:3">
      <c r="A33" s="4" t="s">
        <v>475</v>
      </c>
      <c r="B33" s="5" t="n">
        <v>9294</v>
      </c>
      <c r="C33" s="5" t="n">
        <v>7345</v>
      </c>
    </row>
    <row r="34" spans="1:3">
      <c r="A34" s="4" t="s">
        <v>685</v>
      </c>
    </row>
    <row r="35" spans="1:3">
      <c r="A35" s="3" t="s">
        <v>688</v>
      </c>
    </row>
    <row r="36" spans="1:3">
      <c r="A36" s="4" t="s">
        <v>475</v>
      </c>
      <c r="B36" s="5" t="n">
        <v>64130</v>
      </c>
      <c r="C36" s="5" t="n">
        <v>58261</v>
      </c>
    </row>
    <row r="37" spans="1:3">
      <c r="A37" s="4" t="s">
        <v>695</v>
      </c>
    </row>
    <row r="38" spans="1:3">
      <c r="A38" s="3" t="s">
        <v>688</v>
      </c>
    </row>
    <row r="39" spans="1:3">
      <c r="A39" s="4" t="s">
        <v>475</v>
      </c>
      <c r="B39" s="5" t="n">
        <v>19164</v>
      </c>
      <c r="C39" s="5" t="n">
        <v>19892</v>
      </c>
    </row>
    <row r="40" spans="1:3">
      <c r="A40" s="4" t="s">
        <v>696</v>
      </c>
    </row>
    <row r="41" spans="1:3">
      <c r="A41" s="3" t="s">
        <v>688</v>
      </c>
    </row>
    <row r="42" spans="1:3">
      <c r="A42" s="4" t="s">
        <v>475</v>
      </c>
      <c r="B42" s="5" t="n">
        <v>3450</v>
      </c>
      <c r="C42" s="5" t="n">
        <v>3463</v>
      </c>
    </row>
    <row r="43" spans="1:3">
      <c r="A43" s="4" t="s">
        <v>697</v>
      </c>
    </row>
    <row r="44" spans="1:3">
      <c r="A44" s="3" t="s">
        <v>688</v>
      </c>
    </row>
    <row r="45" spans="1:3">
      <c r="A45" s="4" t="s">
        <v>475</v>
      </c>
      <c r="B45" s="5" t="n">
        <v>27267</v>
      </c>
      <c r="C45" s="5" t="n">
        <v>22155</v>
      </c>
    </row>
    <row r="46" spans="1:3">
      <c r="A46" s="4" t="s">
        <v>698</v>
      </c>
    </row>
    <row r="47" spans="1:3">
      <c r="A47" s="3" t="s">
        <v>688</v>
      </c>
    </row>
    <row r="48" spans="1:3">
      <c r="A48" s="4" t="s">
        <v>475</v>
      </c>
      <c r="B48" s="5" t="n">
        <v>4955</v>
      </c>
      <c r="C48" s="5" t="n">
        <v>5406</v>
      </c>
    </row>
    <row r="49" spans="1:3">
      <c r="A49" s="4" t="s">
        <v>699</v>
      </c>
    </row>
    <row r="50" spans="1:3">
      <c r="A50" s="3" t="s">
        <v>688</v>
      </c>
    </row>
    <row r="51" spans="1:3">
      <c r="A51" s="4" t="s">
        <v>475</v>
      </c>
      <c r="B51" s="6" t="n">
        <v>9294</v>
      </c>
      <c r="C51" s="6" t="n">
        <v>73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4" t="s">
        <v>701</v>
      </c>
    </row>
    <row r="3" spans="1:3">
      <c r="A3" s="3" t="s">
        <v>688</v>
      </c>
    </row>
    <row r="4" spans="1:3">
      <c r="A4" s="4" t="s">
        <v>702</v>
      </c>
      <c r="B4" s="6" t="n">
        <v>621</v>
      </c>
    </row>
    <row r="5" spans="1:3">
      <c r="A5" s="4" t="s">
        <v>703</v>
      </c>
    </row>
    <row r="6" spans="1:3">
      <c r="A6" s="3" t="s">
        <v>688</v>
      </c>
    </row>
    <row r="7" spans="1:3">
      <c r="A7" s="4" t="s">
        <v>702</v>
      </c>
      <c r="B7" s="5" t="n">
        <v>610</v>
      </c>
    </row>
    <row r="8" spans="1:3">
      <c r="A8" s="4" t="s">
        <v>704</v>
      </c>
    </row>
    <row r="9" spans="1:3">
      <c r="A9" s="3" t="s">
        <v>688</v>
      </c>
    </row>
    <row r="10" spans="1:3">
      <c r="A10" s="4" t="s">
        <v>702</v>
      </c>
      <c r="C10" s="6" t="n">
        <v>268</v>
      </c>
    </row>
    <row r="11" spans="1:3">
      <c r="A11" s="4" t="s">
        <v>705</v>
      </c>
    </row>
    <row r="12" spans="1:3">
      <c r="A12" s="3" t="s">
        <v>688</v>
      </c>
    </row>
    <row r="13" spans="1:3">
      <c r="A13" s="4" t="s">
        <v>702</v>
      </c>
      <c r="B13" s="5" t="n">
        <v>992</v>
      </c>
      <c r="C13" s="5" t="n">
        <v>613</v>
      </c>
    </row>
    <row r="14" spans="1:3">
      <c r="A14" s="4" t="s">
        <v>706</v>
      </c>
    </row>
    <row r="15" spans="1:3">
      <c r="A15" s="3" t="s">
        <v>688</v>
      </c>
    </row>
    <row r="16" spans="1:3">
      <c r="A16" s="4" t="s">
        <v>702</v>
      </c>
      <c r="B16" s="5" t="n">
        <v>1186</v>
      </c>
      <c r="C16" s="5" t="n">
        <v>58</v>
      </c>
    </row>
    <row r="17" spans="1:3">
      <c r="A17" s="4" t="s">
        <v>707</v>
      </c>
    </row>
    <row r="18" spans="1:3">
      <c r="A18" s="3" t="s">
        <v>688</v>
      </c>
    </row>
    <row r="19" spans="1:3">
      <c r="A19" s="4" t="s">
        <v>702</v>
      </c>
      <c r="C19" s="5" t="n">
        <v>8</v>
      </c>
    </row>
    <row r="20" spans="1:3">
      <c r="A20" s="4" t="s">
        <v>708</v>
      </c>
    </row>
    <row r="21" spans="1:3">
      <c r="A21" s="3" t="s">
        <v>688</v>
      </c>
    </row>
    <row r="22" spans="1:3">
      <c r="A22" s="4" t="s">
        <v>702</v>
      </c>
      <c r="B22" s="5" t="n">
        <v>24</v>
      </c>
      <c r="C22" s="5" t="n">
        <v>250</v>
      </c>
    </row>
    <row r="23" spans="1:3">
      <c r="A23" s="4" t="s">
        <v>709</v>
      </c>
    </row>
    <row r="24" spans="1:3">
      <c r="A24" s="3" t="s">
        <v>688</v>
      </c>
    </row>
    <row r="25" spans="1:3">
      <c r="A25" s="4" t="s">
        <v>702</v>
      </c>
      <c r="B25" s="5" t="n">
        <v>621</v>
      </c>
    </row>
    <row r="26" spans="1:3">
      <c r="A26" s="4" t="s">
        <v>710</v>
      </c>
    </row>
    <row r="27" spans="1:3">
      <c r="A27" s="3" t="s">
        <v>688</v>
      </c>
    </row>
    <row r="28" spans="1:3">
      <c r="A28" s="4" t="s">
        <v>702</v>
      </c>
      <c r="B28" s="5" t="n">
        <v>610</v>
      </c>
    </row>
    <row r="29" spans="1:3">
      <c r="A29" s="4" t="s">
        <v>711</v>
      </c>
    </row>
    <row r="30" spans="1:3">
      <c r="A30" s="3" t="s">
        <v>688</v>
      </c>
    </row>
    <row r="31" spans="1:3">
      <c r="A31" s="4" t="s">
        <v>702</v>
      </c>
      <c r="C31" s="5" t="n">
        <v>268</v>
      </c>
    </row>
    <row r="32" spans="1:3">
      <c r="A32" s="4" t="s">
        <v>712</v>
      </c>
    </row>
    <row r="33" spans="1:3">
      <c r="A33" s="3" t="s">
        <v>688</v>
      </c>
    </row>
    <row r="34" spans="1:3">
      <c r="A34" s="4" t="s">
        <v>702</v>
      </c>
      <c r="B34" s="5" t="n">
        <v>992</v>
      </c>
      <c r="C34" s="5" t="n">
        <v>613</v>
      </c>
    </row>
    <row r="35" spans="1:3">
      <c r="A35" s="4" t="s">
        <v>713</v>
      </c>
    </row>
    <row r="36" spans="1:3">
      <c r="A36" s="3" t="s">
        <v>688</v>
      </c>
    </row>
    <row r="37" spans="1:3">
      <c r="A37" s="4" t="s">
        <v>702</v>
      </c>
      <c r="B37" s="5" t="n">
        <v>1186</v>
      </c>
      <c r="C37" s="5" t="n">
        <v>58</v>
      </c>
    </row>
    <row r="38" spans="1:3">
      <c r="A38" s="4" t="s">
        <v>714</v>
      </c>
    </row>
    <row r="39" spans="1:3">
      <c r="A39" s="3" t="s">
        <v>688</v>
      </c>
    </row>
    <row r="40" spans="1:3">
      <c r="A40" s="4" t="s">
        <v>702</v>
      </c>
      <c r="C40" s="5" t="n">
        <v>8</v>
      </c>
    </row>
    <row r="41" spans="1:3">
      <c r="A41" s="4" t="s">
        <v>715</v>
      </c>
    </row>
    <row r="42" spans="1:3">
      <c r="A42" s="3" t="s">
        <v>688</v>
      </c>
    </row>
    <row r="43" spans="1:3">
      <c r="A43" s="4" t="s">
        <v>702</v>
      </c>
      <c r="B43" s="6" t="n">
        <v>24</v>
      </c>
      <c r="C43" s="6" t="n">
        <v>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668</v>
      </c>
    </row>
    <row r="3" spans="1:3">
      <c r="A3" s="4" t="s">
        <v>717</v>
      </c>
      <c r="B3" s="6" t="n">
        <v>20499</v>
      </c>
      <c r="C3" s="6" t="n">
        <v>24389</v>
      </c>
    </row>
    <row r="4" spans="1:3">
      <c r="A4" s="4" t="s">
        <v>718</v>
      </c>
      <c r="B4" s="5" t="n">
        <v>2988</v>
      </c>
      <c r="C4" s="5" t="n">
        <v>1992</v>
      </c>
    </row>
    <row r="5" spans="1:3">
      <c r="A5" s="4" t="s">
        <v>290</v>
      </c>
      <c r="B5" s="5" t="n">
        <v>64130</v>
      </c>
      <c r="C5" s="5" t="n">
        <v>58261</v>
      </c>
    </row>
    <row r="6" spans="1:3">
      <c r="A6" s="4" t="s">
        <v>719</v>
      </c>
      <c r="B6" s="5" t="n">
        <v>3276</v>
      </c>
      <c r="C6" s="5" t="n">
        <v>3276</v>
      </c>
    </row>
    <row r="7" spans="1:3">
      <c r="A7" s="4" t="s">
        <v>37</v>
      </c>
      <c r="B7" s="5" t="n">
        <v>256</v>
      </c>
      <c r="C7" s="5" t="n">
        <v>611</v>
      </c>
    </row>
    <row r="8" spans="1:3">
      <c r="A8" s="4" t="s">
        <v>720</v>
      </c>
      <c r="B8" s="5" t="n">
        <v>328236</v>
      </c>
      <c r="C8" s="5" t="n">
        <v>341288</v>
      </c>
    </row>
    <row r="9" spans="1:3">
      <c r="A9" s="4" t="s">
        <v>43</v>
      </c>
      <c r="B9" s="5" t="n">
        <v>1413</v>
      </c>
      <c r="C9" s="5" t="n">
        <v>1397</v>
      </c>
    </row>
    <row r="10" spans="1:3">
      <c r="A10" s="4" t="s">
        <v>49</v>
      </c>
      <c r="B10" s="5" t="n">
        <v>367484</v>
      </c>
      <c r="C10" s="5" t="n">
        <v>375399</v>
      </c>
    </row>
    <row r="11" spans="1:3">
      <c r="A11" s="4" t="s">
        <v>53</v>
      </c>
      <c r="B11" s="5" t="n">
        <v>7403</v>
      </c>
      <c r="C11" s="5" t="n">
        <v>9458</v>
      </c>
    </row>
    <row r="12" spans="1:3">
      <c r="A12" s="4" t="s">
        <v>721</v>
      </c>
      <c r="B12" s="5" t="n">
        <v>2873</v>
      </c>
      <c r="C12" s="5" t="n">
        <v>2825</v>
      </c>
    </row>
    <row r="13" spans="1:3">
      <c r="A13" s="4" t="s">
        <v>55</v>
      </c>
      <c r="B13" s="5" t="n">
        <v>24</v>
      </c>
      <c r="C13" s="5" t="n">
        <v>52</v>
      </c>
    </row>
    <row r="14" spans="1:3">
      <c r="A14" s="4" t="s">
        <v>685</v>
      </c>
    </row>
    <row r="15" spans="1:3">
      <c r="A15" s="3" t="s">
        <v>668</v>
      </c>
    </row>
    <row r="16" spans="1:3">
      <c r="A16" s="4" t="s">
        <v>717</v>
      </c>
      <c r="B16" s="5" t="n">
        <v>20499</v>
      </c>
      <c r="C16" s="5" t="n">
        <v>24389</v>
      </c>
    </row>
    <row r="17" spans="1:3">
      <c r="A17" s="4" t="s">
        <v>718</v>
      </c>
      <c r="B17" s="5" t="n">
        <v>2988</v>
      </c>
      <c r="C17" s="5" t="n">
        <v>1992</v>
      </c>
    </row>
    <row r="18" spans="1:3">
      <c r="A18" s="4" t="s">
        <v>290</v>
      </c>
      <c r="B18" s="5" t="n">
        <v>64130</v>
      </c>
      <c r="C18" s="5" t="n">
        <v>58261</v>
      </c>
    </row>
    <row r="19" spans="1:3">
      <c r="A19" s="4" t="s">
        <v>722</v>
      </c>
      <c r="B19" s="5" t="n">
        <v>3276</v>
      </c>
      <c r="C19" s="5" t="n">
        <v>3276</v>
      </c>
    </row>
    <row r="20" spans="1:3">
      <c r="A20" s="4" t="s">
        <v>37</v>
      </c>
      <c r="B20" s="5" t="n">
        <v>256</v>
      </c>
      <c r="C20" s="5" t="n">
        <v>611</v>
      </c>
    </row>
    <row r="21" spans="1:3">
      <c r="A21" s="4" t="s">
        <v>720</v>
      </c>
      <c r="B21" s="5" t="n">
        <v>328554</v>
      </c>
      <c r="C21" s="5" t="n">
        <v>343921</v>
      </c>
    </row>
    <row r="22" spans="1:3">
      <c r="A22" s="4" t="s">
        <v>43</v>
      </c>
      <c r="B22" s="5" t="n">
        <v>1413</v>
      </c>
      <c r="C22" s="5" t="n">
        <v>1397</v>
      </c>
    </row>
    <row r="23" spans="1:3">
      <c r="A23" s="4" t="s">
        <v>49</v>
      </c>
      <c r="B23" s="5" t="n">
        <v>370050</v>
      </c>
      <c r="C23" s="5" t="n">
        <v>374708</v>
      </c>
    </row>
    <row r="24" spans="1:3">
      <c r="A24" s="4" t="s">
        <v>53</v>
      </c>
      <c r="B24" s="5" t="n">
        <v>7419</v>
      </c>
      <c r="C24" s="5" t="n">
        <v>9332</v>
      </c>
    </row>
    <row r="25" spans="1:3">
      <c r="A25" s="4" t="s">
        <v>721</v>
      </c>
      <c r="B25" s="5" t="n">
        <v>2890</v>
      </c>
      <c r="C25" s="5" t="n">
        <v>2825</v>
      </c>
    </row>
    <row r="26" spans="1:3">
      <c r="A26" s="4" t="s">
        <v>55</v>
      </c>
      <c r="B26" s="5" t="n">
        <v>24</v>
      </c>
      <c r="C26" s="5" t="n">
        <v>52</v>
      </c>
    </row>
    <row r="27" spans="1:3">
      <c r="A27" s="4" t="s">
        <v>723</v>
      </c>
    </row>
    <row r="28" spans="1:3">
      <c r="A28" s="3" t="s">
        <v>668</v>
      </c>
    </row>
    <row r="29" spans="1:3">
      <c r="A29" s="4" t="s">
        <v>717</v>
      </c>
      <c r="B29" s="5" t="n">
        <v>20499</v>
      </c>
      <c r="C29" s="5" t="n">
        <v>24389</v>
      </c>
    </row>
    <row r="30" spans="1:3">
      <c r="A30" s="4" t="s">
        <v>49</v>
      </c>
      <c r="B30" s="5" t="n">
        <v>212625</v>
      </c>
      <c r="C30" s="5" t="n">
        <v>196133</v>
      </c>
    </row>
    <row r="31" spans="1:3">
      <c r="A31" s="4" t="s">
        <v>53</v>
      </c>
      <c r="B31" s="5" t="n">
        <v>4999</v>
      </c>
      <c r="C31" s="5" t="n">
        <v>5004</v>
      </c>
    </row>
    <row r="32" spans="1:3">
      <c r="A32" s="4" t="s">
        <v>689</v>
      </c>
    </row>
    <row r="33" spans="1:3">
      <c r="A33" s="3" t="s">
        <v>668</v>
      </c>
    </row>
    <row r="34" spans="1:3">
      <c r="A34" s="4" t="s">
        <v>718</v>
      </c>
      <c r="B34" s="5" t="n">
        <v>2988</v>
      </c>
      <c r="C34" s="5" t="n">
        <v>1992</v>
      </c>
    </row>
    <row r="35" spans="1:3">
      <c r="A35" s="4" t="s">
        <v>290</v>
      </c>
      <c r="B35" s="5" t="n">
        <v>64130</v>
      </c>
      <c r="C35" s="5" t="n">
        <v>58261</v>
      </c>
    </row>
    <row r="36" spans="1:3">
      <c r="A36" s="4" t="s">
        <v>37</v>
      </c>
      <c r="B36" s="5" t="n">
        <v>256</v>
      </c>
      <c r="C36" s="5" t="n">
        <v>611</v>
      </c>
    </row>
    <row r="37" spans="1:3">
      <c r="A37" s="4" t="s">
        <v>43</v>
      </c>
      <c r="B37" s="5" t="n">
        <v>333</v>
      </c>
      <c r="C37" s="5" t="n">
        <v>300</v>
      </c>
    </row>
    <row r="38" spans="1:3">
      <c r="A38" s="4" t="s">
        <v>49</v>
      </c>
      <c r="B38" s="5" t="n">
        <v>154859</v>
      </c>
      <c r="C38" s="5" t="n">
        <v>179266</v>
      </c>
    </row>
    <row r="39" spans="1:3">
      <c r="A39" s="4" t="s">
        <v>53</v>
      </c>
      <c r="B39" s="5" t="n">
        <v>2404</v>
      </c>
      <c r="C39" s="5" t="n">
        <v>4454</v>
      </c>
    </row>
    <row r="40" spans="1:3">
      <c r="A40" s="4" t="s">
        <v>721</v>
      </c>
      <c r="B40" s="5" t="n">
        <v>2873</v>
      </c>
      <c r="C40" s="5" t="n">
        <v>2825</v>
      </c>
    </row>
    <row r="41" spans="1:3">
      <c r="A41" s="4" t="s">
        <v>55</v>
      </c>
      <c r="B41" s="5" t="n">
        <v>24</v>
      </c>
      <c r="C41" s="5" t="n">
        <v>52</v>
      </c>
    </row>
    <row r="42" spans="1:3">
      <c r="A42" s="4" t="s">
        <v>724</v>
      </c>
    </row>
    <row r="43" spans="1:3">
      <c r="A43" s="3" t="s">
        <v>668</v>
      </c>
    </row>
    <row r="44" spans="1:3">
      <c r="A44" s="4" t="s">
        <v>720</v>
      </c>
      <c r="B44" s="5" t="n">
        <v>328236</v>
      </c>
      <c r="C44" s="5" t="n">
        <v>341288</v>
      </c>
    </row>
    <row r="45" spans="1:3">
      <c r="A45" s="4" t="s">
        <v>43</v>
      </c>
      <c r="B45" s="6" t="n">
        <v>1080</v>
      </c>
      <c r="C45" s="6" t="n">
        <v>1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3"/>
    <col customWidth="1" max="3" min="3" width="14"/>
  </cols>
  <sheetData>
    <row r="1" spans="1:3">
      <c r="A1" s="1" t="s">
        <v>725</v>
      </c>
      <c r="B1" s="2" t="s">
        <v>1</v>
      </c>
    </row>
    <row r="2" spans="1:3">
      <c r="B2" s="2" t="s">
        <v>2</v>
      </c>
      <c r="C2" s="2" t="s">
        <v>32</v>
      </c>
    </row>
    <row r="3" spans="1:3">
      <c r="A3" s="3" t="s">
        <v>726</v>
      </c>
    </row>
    <row r="4" spans="1:3">
      <c r="A4" s="4" t="s">
        <v>727</v>
      </c>
      <c r="B4" s="6" t="n">
        <v>45100000</v>
      </c>
      <c r="C4" s="6" t="n">
        <v>42600000</v>
      </c>
    </row>
    <row r="5" spans="1:3">
      <c r="A5" s="4" t="s">
        <v>728</v>
      </c>
      <c r="B5" s="5" t="n">
        <v>217000</v>
      </c>
      <c r="C5" s="5" t="n">
        <v>191000</v>
      </c>
    </row>
    <row r="6" spans="1:3">
      <c r="A6" s="4" t="s">
        <v>729</v>
      </c>
      <c r="B6" s="6" t="n">
        <v>483000</v>
      </c>
      <c r="C6" s="6" t="n">
        <v>381000</v>
      </c>
    </row>
    <row r="7" spans="1:3">
      <c r="A7" s="4" t="s">
        <v>730</v>
      </c>
      <c r="B7" s="4" t="s">
        <v>679</v>
      </c>
      <c r="C7" s="4" t="s">
        <v>679</v>
      </c>
    </row>
    <row r="8" spans="1:3">
      <c r="A8" s="4" t="s">
        <v>731</v>
      </c>
      <c r="B8" s="4" t="s">
        <v>732</v>
      </c>
      <c r="C8" s="4" t="s">
        <v>732</v>
      </c>
    </row>
    <row r="9" spans="1:3">
      <c r="A9" s="4" t="s">
        <v>733</v>
      </c>
      <c r="B9" s="4" t="s">
        <v>734</v>
      </c>
    </row>
    <row r="10" spans="1:3">
      <c r="A10" s="4" t="s">
        <v>677</v>
      </c>
    </row>
    <row r="11" spans="1:3">
      <c r="A11" s="3" t="s">
        <v>726</v>
      </c>
    </row>
    <row r="12" spans="1:3">
      <c r="A12" s="4" t="s">
        <v>735</v>
      </c>
      <c r="B12" s="4" t="s">
        <v>736</v>
      </c>
      <c r="C12" s="4" t="s">
        <v>737</v>
      </c>
    </row>
    <row r="13" spans="1:3">
      <c r="A13" s="4" t="s">
        <v>682</v>
      </c>
    </row>
    <row r="14" spans="1:3">
      <c r="A14" s="3" t="s">
        <v>726</v>
      </c>
    </row>
    <row r="15" spans="1:3">
      <c r="A15" s="4" t="s">
        <v>735</v>
      </c>
      <c r="B15" s="4" t="s">
        <v>738</v>
      </c>
      <c r="C15" s="4" t="s">
        <v>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49</v>
      </c>
      <c r="B4" s="5" t="n">
        <v>196346</v>
      </c>
      <c r="C4" s="5" t="n">
        <v>197256</v>
      </c>
    </row>
    <row r="5" spans="1:3">
      <c r="A5" s="4" t="s">
        <v>150</v>
      </c>
      <c r="B5" s="7" t="n">
        <v>0.24</v>
      </c>
      <c r="C5" s="7" t="n">
        <v>0.28</v>
      </c>
    </row>
    <row r="6" spans="1:3">
      <c r="A6" s="4" t="s">
        <v>151</v>
      </c>
      <c r="C6" s="5" t="n">
        <v>2156</v>
      </c>
    </row>
    <row r="7" spans="1:3">
      <c r="A7" s="4" t="s">
        <v>152</v>
      </c>
      <c r="B7" s="5" t="n">
        <v>38050</v>
      </c>
      <c r="C7" s="5" t="n">
        <v>20700</v>
      </c>
    </row>
    <row r="8" spans="1:3">
      <c r="A8" s="4" t="s">
        <v>153</v>
      </c>
      <c r="B8" s="5" t="n">
        <v>29455</v>
      </c>
    </row>
    <row r="9" spans="1:3">
      <c r="A9" s="4" t="s">
        <v>154</v>
      </c>
      <c r="B9" s="5" t="n">
        <v>27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224</v>
      </c>
    </row>
    <row r="4" spans="1:3">
      <c r="A4" s="4" t="s">
        <v>741</v>
      </c>
      <c r="B4" s="6" t="n">
        <v>349</v>
      </c>
      <c r="C4" s="6" t="n">
        <v>340</v>
      </c>
    </row>
    <row r="5" spans="1:3">
      <c r="A5" s="4" t="s">
        <v>742</v>
      </c>
      <c r="B5" s="5" t="n">
        <v>65</v>
      </c>
      <c r="C5" s="5" t="n">
        <v>81</v>
      </c>
    </row>
    <row r="6" spans="1:3">
      <c r="A6" s="4" t="s">
        <v>743</v>
      </c>
      <c r="B6" s="5" t="n">
        <v>-84</v>
      </c>
      <c r="C6" s="5" t="n">
        <v>-72</v>
      </c>
    </row>
    <row r="7" spans="1:3">
      <c r="A7" s="4" t="s">
        <v>744</v>
      </c>
      <c r="B7" s="6" t="n">
        <v>330</v>
      </c>
      <c r="C7" s="6" t="n">
        <v>3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5</v>
      </c>
      <c r="B1" s="2" t="s">
        <v>1</v>
      </c>
    </row>
    <row r="2" spans="1:3">
      <c r="B2" s="2" t="s">
        <v>2</v>
      </c>
      <c r="C2" s="2" t="s">
        <v>32</v>
      </c>
    </row>
    <row r="3" spans="1:3">
      <c r="A3" s="3" t="s">
        <v>228</v>
      </c>
    </row>
    <row r="4" spans="1:3">
      <c r="A4" s="4" t="s">
        <v>746</v>
      </c>
      <c r="B4" s="6" t="n">
        <v>798000</v>
      </c>
      <c r="C4" s="6" t="n">
        <v>854000</v>
      </c>
    </row>
    <row r="5" spans="1:3">
      <c r="A5" s="4" t="s">
        <v>747</v>
      </c>
      <c r="B5" s="5" t="n">
        <v>53000</v>
      </c>
      <c r="C5" s="6" t="n">
        <v>62000</v>
      </c>
    </row>
    <row r="6" spans="1:3">
      <c r="A6" s="4" t="s">
        <v>748</v>
      </c>
      <c r="B6" s="5" t="n">
        <v>62000</v>
      </c>
    </row>
    <row r="7" spans="1:3">
      <c r="A7" s="4" t="s">
        <v>749</v>
      </c>
      <c r="B7" s="5" t="n">
        <v>70000</v>
      </c>
    </row>
    <row r="8" spans="1:3">
      <c r="A8" s="4" t="s">
        <v>750</v>
      </c>
      <c r="B8" s="5" t="n">
        <v>70000</v>
      </c>
    </row>
    <row r="9" spans="1:3">
      <c r="A9" s="4" t="s">
        <v>751</v>
      </c>
      <c r="B9" s="5" t="n">
        <v>72000</v>
      </c>
    </row>
    <row r="10" spans="1:3">
      <c r="A10" s="4" t="s">
        <v>752</v>
      </c>
      <c r="B10" s="6" t="n">
        <v>7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6" t="n">
        <v>16307</v>
      </c>
      <c r="C3" s="6" t="n">
        <v>16162</v>
      </c>
    </row>
    <row r="4" spans="1:3">
      <c r="A4" s="4" t="s">
        <v>756</v>
      </c>
      <c r="B4" s="5" t="n">
        <v>5807</v>
      </c>
      <c r="C4" s="5" t="n">
        <v>5047</v>
      </c>
    </row>
    <row r="5" spans="1:3">
      <c r="A5" s="4" t="s">
        <v>757</v>
      </c>
      <c r="B5" s="5" t="n">
        <v>10500</v>
      </c>
      <c r="C5" s="5" t="n">
        <v>11115</v>
      </c>
    </row>
    <row r="6" spans="1:3">
      <c r="A6" s="4" t="s">
        <v>758</v>
      </c>
    </row>
    <row r="7" spans="1:3">
      <c r="A7" s="3" t="s">
        <v>754</v>
      </c>
    </row>
    <row r="8" spans="1:3">
      <c r="A8" s="4" t="s">
        <v>755</v>
      </c>
      <c r="B8" s="5" t="n">
        <v>2848</v>
      </c>
      <c r="C8" s="5" t="n">
        <v>2664</v>
      </c>
    </row>
    <row r="9" spans="1:3">
      <c r="A9" s="4" t="s">
        <v>759</v>
      </c>
    </row>
    <row r="10" spans="1:3">
      <c r="A10" s="3" t="s">
        <v>754</v>
      </c>
    </row>
    <row r="11" spans="1:3">
      <c r="A11" s="4" t="s">
        <v>755</v>
      </c>
      <c r="B11" s="5" t="n">
        <v>10625</v>
      </c>
      <c r="C11" s="5" t="n">
        <v>10727</v>
      </c>
    </row>
    <row r="12" spans="1:3">
      <c r="A12" s="4" t="s">
        <v>760</v>
      </c>
    </row>
    <row r="13" spans="1:3">
      <c r="A13" s="3" t="s">
        <v>754</v>
      </c>
    </row>
    <row r="14" spans="1:3">
      <c r="A14" s="4" t="s">
        <v>755</v>
      </c>
      <c r="B14" s="5" t="n">
        <v>2639</v>
      </c>
      <c r="C14" s="5" t="n">
        <v>2576</v>
      </c>
    </row>
    <row r="15" spans="1:3">
      <c r="A15" s="4" t="s">
        <v>761</v>
      </c>
    </row>
    <row r="16" spans="1:3">
      <c r="A16" s="3" t="s">
        <v>754</v>
      </c>
    </row>
    <row r="17" spans="1:3">
      <c r="A17" s="4" t="s">
        <v>755</v>
      </c>
      <c r="B17" s="6" t="n">
        <v>195</v>
      </c>
      <c r="C17" s="6" t="n">
        <v>1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2</v>
      </c>
      <c r="B1" s="2" t="s">
        <v>1</v>
      </c>
    </row>
    <row r="2" spans="1:3">
      <c r="B2" s="2" t="s">
        <v>2</v>
      </c>
      <c r="C2" s="2" t="s">
        <v>32</v>
      </c>
    </row>
    <row r="3" spans="1:3">
      <c r="A3" s="3" t="s">
        <v>232</v>
      </c>
    </row>
    <row r="4" spans="1:3">
      <c r="A4" s="4" t="s">
        <v>763</v>
      </c>
      <c r="B4" s="6" t="n">
        <v>339</v>
      </c>
      <c r="C4" s="6" t="n">
        <v>3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232</v>
      </c>
    </row>
    <row r="4" spans="1:3">
      <c r="A4" s="4" t="s">
        <v>765</v>
      </c>
      <c r="B4" s="6" t="n">
        <v>1277</v>
      </c>
      <c r="C4" s="6" t="n">
        <v>1277</v>
      </c>
    </row>
    <row r="5" spans="1:3">
      <c r="A5" s="4" t="s">
        <v>766</v>
      </c>
      <c r="B5" s="5" t="n">
        <v>617</v>
      </c>
    </row>
    <row r="6" spans="1:3">
      <c r="A6" s="4" t="s">
        <v>767</v>
      </c>
      <c r="B6" s="4" t="s">
        <v>59</v>
      </c>
      <c r="C6" s="4" t="s">
        <v>59</v>
      </c>
    </row>
    <row r="7" spans="1:3">
      <c r="A7" s="4" t="s">
        <v>768</v>
      </c>
      <c r="B7" s="6" t="n">
        <v>1894</v>
      </c>
      <c r="C7" s="6" t="n">
        <v>12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770</v>
      </c>
    </row>
    <row r="3" spans="1:3">
      <c r="A3" s="4" t="s">
        <v>771</v>
      </c>
      <c r="B3" s="6" t="n">
        <v>1961</v>
      </c>
      <c r="C3" s="6" t="n">
        <v>1961</v>
      </c>
    </row>
    <row r="4" spans="1:3">
      <c r="A4" s="4" t="s">
        <v>772</v>
      </c>
      <c r="B4" s="6" t="n">
        <v>1294</v>
      </c>
      <c r="C4" s="6" t="n">
        <v>9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774</v>
      </c>
    </row>
    <row r="2" spans="1:2">
      <c r="A2" s="3" t="s">
        <v>232</v>
      </c>
    </row>
    <row r="3" spans="1:2">
      <c r="A3" s="5" t="n">
        <v>2018</v>
      </c>
      <c r="B3" s="6" t="n">
        <v>334</v>
      </c>
    </row>
    <row r="4" spans="1:2">
      <c r="A4" s="5" t="n">
        <v>2019</v>
      </c>
      <c r="B4" s="5" t="n">
        <v>262</v>
      </c>
    </row>
    <row r="5" spans="1:2">
      <c r="A5" s="5" t="n">
        <v>2020</v>
      </c>
      <c r="B5" s="6" t="n">
        <v>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5</v>
      </c>
      <c r="B1" s="2" t="s">
        <v>2</v>
      </c>
      <c r="C1" s="2" t="s">
        <v>32</v>
      </c>
    </row>
    <row r="2" spans="1:3">
      <c r="A2" s="3" t="s">
        <v>236</v>
      </c>
    </row>
    <row r="3" spans="1:3">
      <c r="A3" s="4" t="s">
        <v>776</v>
      </c>
      <c r="B3" s="9" t="n">
        <v>21.4</v>
      </c>
      <c r="C3" s="9" t="n">
        <v>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77</v>
      </c>
      <c r="B1" s="2" t="s">
        <v>774</v>
      </c>
    </row>
    <row r="2" spans="1:2">
      <c r="A2" s="3" t="s">
        <v>778</v>
      </c>
    </row>
    <row r="3" spans="1:2">
      <c r="A3" s="5" t="n">
        <v>2018</v>
      </c>
      <c r="B3" s="6" t="n">
        <v>47844</v>
      </c>
    </row>
    <row r="4" spans="1:2">
      <c r="A4" s="5" t="n">
        <v>2019</v>
      </c>
      <c r="B4" s="5" t="n">
        <v>31981</v>
      </c>
    </row>
    <row r="5" spans="1:2">
      <c r="A5" s="5" t="n">
        <v>2020</v>
      </c>
      <c r="B5" s="5" t="n">
        <v>49902</v>
      </c>
    </row>
    <row r="6" spans="1:2">
      <c r="A6" s="5" t="n">
        <v>2021</v>
      </c>
      <c r="B6" s="5" t="n">
        <v>14777</v>
      </c>
    </row>
    <row r="7" spans="1:2">
      <c r="A7" s="5" t="n">
        <v>2022</v>
      </c>
      <c r="B7" s="5" t="n">
        <v>12921</v>
      </c>
    </row>
    <row r="8" spans="1:2">
      <c r="A8" s="4" t="s">
        <v>135</v>
      </c>
      <c r="B8" s="6" t="n">
        <v>157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779</v>
      </c>
      <c r="B1" s="2" t="s">
        <v>774</v>
      </c>
    </row>
    <row r="2" spans="1:2">
      <c r="A2" s="3" t="s">
        <v>239</v>
      </c>
    </row>
    <row r="3" spans="1:2">
      <c r="A3" s="4" t="s">
        <v>780</v>
      </c>
      <c r="B3" s="9" t="n">
        <v>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15</v>
      </c>
      <c r="B4" s="6" t="n">
        <v>-2868000</v>
      </c>
      <c r="C4" s="6" t="n">
        <v>1795000</v>
      </c>
    </row>
    <row r="5" spans="1:3">
      <c r="A5" s="3" t="s">
        <v>157</v>
      </c>
    </row>
    <row r="6" spans="1:3">
      <c r="A6" s="4" t="s">
        <v>158</v>
      </c>
      <c r="B6" s="5" t="n">
        <v>798000</v>
      </c>
      <c r="C6" s="5" t="n">
        <v>854000</v>
      </c>
    </row>
    <row r="7" spans="1:3">
      <c r="A7" s="4" t="s">
        <v>86</v>
      </c>
      <c r="B7" s="5" t="n">
        <v>3516000</v>
      </c>
      <c r="C7" s="5" t="n">
        <v>1249000</v>
      </c>
    </row>
    <row r="8" spans="1:3">
      <c r="A8" s="4" t="s">
        <v>159</v>
      </c>
      <c r="B8" s="5" t="n">
        <v>258000</v>
      </c>
      <c r="C8" s="5" t="n">
        <v>241000</v>
      </c>
    </row>
    <row r="9" spans="1:3">
      <c r="A9" s="4" t="s">
        <v>140</v>
      </c>
      <c r="B9" s="5" t="n">
        <v>303000</v>
      </c>
      <c r="C9" s="5" t="n">
        <v>377000</v>
      </c>
    </row>
    <row r="10" spans="1:3">
      <c r="A10" s="4" t="s">
        <v>111</v>
      </c>
      <c r="B10" s="5" t="n">
        <v>481000</v>
      </c>
    </row>
    <row r="11" spans="1:3">
      <c r="A11" s="4" t="s">
        <v>160</v>
      </c>
      <c r="C11" s="5" t="n">
        <v>3000</v>
      </c>
    </row>
    <row r="12" spans="1:3">
      <c r="A12" s="4" t="s">
        <v>161</v>
      </c>
      <c r="B12" s="5" t="n">
        <v>-17000</v>
      </c>
      <c r="C12" s="5" t="n">
        <v>-36000</v>
      </c>
    </row>
    <row r="13" spans="1:3">
      <c r="A13" s="4" t="s">
        <v>162</v>
      </c>
      <c r="B13" s="5" t="n">
        <v>479000</v>
      </c>
      <c r="C13" s="5" t="n">
        <v>348000</v>
      </c>
    </row>
    <row r="14" spans="1:3">
      <c r="A14" s="4" t="s">
        <v>163</v>
      </c>
      <c r="B14" s="5" t="n">
        <v>13000</v>
      </c>
      <c r="C14" s="5" t="n">
        <v>5000</v>
      </c>
    </row>
    <row r="15" spans="1:3">
      <c r="A15" s="4" t="s">
        <v>164</v>
      </c>
      <c r="B15" s="5" t="n">
        <v>339000</v>
      </c>
      <c r="C15" s="5" t="n">
        <v>347000</v>
      </c>
    </row>
    <row r="16" spans="1:3">
      <c r="A16" s="4" t="s">
        <v>165</v>
      </c>
      <c r="B16" s="5" t="n">
        <v>-383000</v>
      </c>
      <c r="C16" s="5" t="n">
        <v>-768000</v>
      </c>
    </row>
    <row r="17" spans="1:3">
      <c r="A17" s="4" t="s">
        <v>166</v>
      </c>
      <c r="B17" s="5" t="n">
        <v>-65000</v>
      </c>
      <c r="C17" s="5" t="n">
        <v>-65000</v>
      </c>
    </row>
    <row r="18" spans="1:3">
      <c r="A18" s="4" t="s">
        <v>167</v>
      </c>
      <c r="B18" s="5" t="n">
        <v>65000</v>
      </c>
      <c r="C18" s="5" t="n">
        <v>64000</v>
      </c>
    </row>
    <row r="19" spans="1:3">
      <c r="A19" s="4" t="s">
        <v>168</v>
      </c>
      <c r="B19" s="5" t="n">
        <v>59000</v>
      </c>
      <c r="C19" s="5" t="n">
        <v>241000</v>
      </c>
    </row>
    <row r="20" spans="1:3">
      <c r="A20" s="4" t="s">
        <v>169</v>
      </c>
      <c r="B20" s="5" t="n">
        <v>-1477000</v>
      </c>
      <c r="C20" s="5" t="n">
        <v>440000</v>
      </c>
    </row>
    <row r="21" spans="1:3">
      <c r="A21" s="4" t="s">
        <v>170</v>
      </c>
      <c r="B21" s="5" t="n">
        <v>1152000</v>
      </c>
    </row>
    <row r="22" spans="1:3">
      <c r="A22" s="4" t="s">
        <v>171</v>
      </c>
      <c r="B22" s="5" t="n">
        <v>-174000</v>
      </c>
      <c r="C22" s="5" t="n">
        <v>-218000</v>
      </c>
    </row>
    <row r="23" spans="1:3">
      <c r="A23" s="4" t="s">
        <v>172</v>
      </c>
      <c r="B23" s="5" t="n">
        <v>-5965000</v>
      </c>
      <c r="C23" s="5" t="n">
        <v>-8151000</v>
      </c>
    </row>
    <row r="24" spans="1:3">
      <c r="A24" s="4" t="s">
        <v>173</v>
      </c>
      <c r="B24" s="5" t="n">
        <v>6494000</v>
      </c>
      <c r="C24" s="5" t="n">
        <v>8125000</v>
      </c>
    </row>
    <row r="25" spans="1:3">
      <c r="A25" s="4" t="s">
        <v>174</v>
      </c>
      <c r="B25" s="5" t="n">
        <v>-171000</v>
      </c>
      <c r="C25" s="5" t="n">
        <v>-180000</v>
      </c>
    </row>
    <row r="26" spans="1:3">
      <c r="A26" s="3" t="s">
        <v>175</v>
      </c>
    </row>
    <row r="27" spans="1:3">
      <c r="A27" s="4" t="s">
        <v>43</v>
      </c>
      <c r="B27" s="5" t="n">
        <v>-16000</v>
      </c>
      <c r="C27" s="5" t="n">
        <v>-57000</v>
      </c>
    </row>
    <row r="28" spans="1:3">
      <c r="A28" s="4" t="s">
        <v>47</v>
      </c>
      <c r="B28" s="5" t="n">
        <v>120000</v>
      </c>
      <c r="C28" s="5" t="n">
        <v>184000</v>
      </c>
    </row>
    <row r="29" spans="1:3">
      <c r="A29" s="4" t="s">
        <v>55</v>
      </c>
      <c r="B29" s="5" t="n">
        <v>-28000</v>
      </c>
      <c r="C29" s="5" t="n">
        <v>14000</v>
      </c>
    </row>
    <row r="30" spans="1:3">
      <c r="A30" s="4" t="s">
        <v>56</v>
      </c>
      <c r="B30" s="5" t="n">
        <v>1935000</v>
      </c>
      <c r="C30" s="5" t="n">
        <v>738000</v>
      </c>
    </row>
    <row r="31" spans="1:3">
      <c r="A31" s="4" t="s">
        <v>176</v>
      </c>
      <c r="B31" s="5" t="n">
        <v>4848000</v>
      </c>
      <c r="C31" s="5" t="n">
        <v>5550000</v>
      </c>
    </row>
    <row r="32" spans="1:3">
      <c r="A32" s="3" t="s">
        <v>177</v>
      </c>
    </row>
    <row r="33" spans="1:3">
      <c r="A33" s="4" t="s">
        <v>178</v>
      </c>
      <c r="B33" s="5" t="n">
        <v>-996000</v>
      </c>
    </row>
    <row r="34" spans="1:3">
      <c r="A34" s="3" t="s">
        <v>179</v>
      </c>
    </row>
    <row r="35" spans="1:3">
      <c r="A35" s="4" t="s">
        <v>180</v>
      </c>
      <c r="B35" s="5" t="n">
        <v>585000</v>
      </c>
      <c r="C35" s="5" t="n">
        <v>6655000</v>
      </c>
    </row>
    <row r="36" spans="1:3">
      <c r="A36" s="4" t="s">
        <v>181</v>
      </c>
      <c r="B36" s="5" t="n">
        <v>1280000</v>
      </c>
    </row>
    <row r="37" spans="1:3">
      <c r="A37" s="4" t="s">
        <v>182</v>
      </c>
      <c r="B37" s="5" t="n">
        <v>-15014000</v>
      </c>
      <c r="C37" s="5" t="n">
        <v>-9368000</v>
      </c>
    </row>
    <row r="38" spans="1:3">
      <c r="A38" s="4" t="s">
        <v>183</v>
      </c>
      <c r="B38" s="5" t="n">
        <v>7125000</v>
      </c>
      <c r="C38" s="5" t="n">
        <v>7369000</v>
      </c>
    </row>
    <row r="39" spans="1:3">
      <c r="A39" s="4" t="s">
        <v>184</v>
      </c>
      <c r="B39" s="5" t="n">
        <v>8381000</v>
      </c>
      <c r="C39" s="5" t="n">
        <v>-31380000</v>
      </c>
    </row>
    <row r="40" spans="1:3">
      <c r="A40" s="4" t="s">
        <v>185</v>
      </c>
      <c r="B40" s="5" t="n">
        <v>1129000</v>
      </c>
      <c r="C40" s="5" t="n">
        <v>1308000</v>
      </c>
    </row>
    <row r="41" spans="1:3">
      <c r="A41" s="4" t="s">
        <v>186</v>
      </c>
      <c r="B41" s="5" t="n">
        <v>59000</v>
      </c>
      <c r="C41" s="5" t="n">
        <v>42000</v>
      </c>
    </row>
    <row r="42" spans="1:3">
      <c r="A42" s="4" t="s">
        <v>187</v>
      </c>
      <c r="B42" s="5" t="n">
        <v>54000</v>
      </c>
      <c r="C42" s="5" t="n">
        <v>150000</v>
      </c>
    </row>
    <row r="43" spans="1:3">
      <c r="A43" s="4" t="s">
        <v>188</v>
      </c>
      <c r="B43" s="5" t="n">
        <v>-220000</v>
      </c>
      <c r="C43" s="5" t="n">
        <v>-569000</v>
      </c>
    </row>
    <row r="44" spans="1:3">
      <c r="A44" s="4" t="s">
        <v>189</v>
      </c>
      <c r="B44" s="5" t="n">
        <v>2383000</v>
      </c>
      <c r="C44" s="5" t="n">
        <v>-25793000</v>
      </c>
    </row>
    <row r="45" spans="1:3">
      <c r="A45" s="3" t="s">
        <v>190</v>
      </c>
    </row>
    <row r="46" spans="1:3">
      <c r="A46" s="4" t="s">
        <v>191</v>
      </c>
      <c r="B46" s="5" t="n">
        <v>-4593000</v>
      </c>
      <c r="C46" s="5" t="n">
        <v>31643000</v>
      </c>
    </row>
    <row r="47" spans="1:3">
      <c r="A47" s="4" t="s">
        <v>192</v>
      </c>
      <c r="B47" s="5" t="n">
        <v>18000000</v>
      </c>
      <c r="C47" s="5" t="n">
        <v>80500000</v>
      </c>
    </row>
    <row r="48" spans="1:3">
      <c r="A48" s="4" t="s">
        <v>193</v>
      </c>
      <c r="B48" s="5" t="n">
        <v>-19913000</v>
      </c>
      <c r="C48" s="5" t="n">
        <v>-86971000</v>
      </c>
    </row>
    <row r="49" spans="1:3">
      <c r="A49" s="4" t="s">
        <v>194</v>
      </c>
      <c r="B49" s="5" t="n">
        <v>1500000</v>
      </c>
    </row>
    <row r="50" spans="1:3">
      <c r="A50" s="4" t="s">
        <v>195</v>
      </c>
      <c r="B50" s="5" t="n">
        <v>-1500000</v>
      </c>
    </row>
    <row r="51" spans="1:3">
      <c r="A51" s="4" t="s">
        <v>196</v>
      </c>
      <c r="B51" s="5" t="n">
        <v>-817000</v>
      </c>
      <c r="C51" s="5" t="n">
        <v>-1000000</v>
      </c>
    </row>
    <row r="52" spans="1:3">
      <c r="A52" s="4" t="s">
        <v>197</v>
      </c>
      <c r="C52" s="5" t="n">
        <v>108000</v>
      </c>
    </row>
    <row r="53" spans="1:3">
      <c r="A53" s="4" t="s">
        <v>137</v>
      </c>
      <c r="B53" s="5" t="n">
        <v>-3798000</v>
      </c>
      <c r="C53" s="5" t="n">
        <v>-3524000</v>
      </c>
    </row>
    <row r="54" spans="1:3">
      <c r="A54" s="4" t="s">
        <v>198</v>
      </c>
      <c r="B54" s="5" t="n">
        <v>-11121000</v>
      </c>
      <c r="C54" s="5" t="n">
        <v>20756000</v>
      </c>
    </row>
    <row r="55" spans="1:3">
      <c r="A55" s="4" t="s">
        <v>199</v>
      </c>
      <c r="B55" s="5" t="n">
        <v>-3890000</v>
      </c>
      <c r="C55" s="5" t="n">
        <v>513000</v>
      </c>
    </row>
    <row r="56" spans="1:3">
      <c r="A56" s="4" t="s">
        <v>200</v>
      </c>
      <c r="B56" s="5" t="n">
        <v>24389000</v>
      </c>
      <c r="C56" s="5" t="n">
        <v>23876000</v>
      </c>
    </row>
    <row r="57" spans="1:3">
      <c r="A57" s="4" t="s">
        <v>201</v>
      </c>
      <c r="B57" s="5" t="n">
        <v>20499000</v>
      </c>
      <c r="C57" s="5" t="n">
        <v>24389000</v>
      </c>
    </row>
    <row r="58" spans="1:3">
      <c r="A58" s="3" t="s">
        <v>202</v>
      </c>
    </row>
    <row r="59" spans="1:3">
      <c r="A59" s="4" t="s">
        <v>203</v>
      </c>
      <c r="B59" s="5" t="n">
        <v>2875000</v>
      </c>
      <c r="C59" s="5" t="n">
        <v>2405000</v>
      </c>
    </row>
    <row r="60" spans="1:3">
      <c r="A60" s="4" t="s">
        <v>204</v>
      </c>
      <c r="B60" s="5" t="n">
        <v>350000</v>
      </c>
      <c r="C60" s="5" t="n">
        <v>-350000</v>
      </c>
    </row>
    <row r="61" spans="1:3">
      <c r="A61" s="4" t="s">
        <v>205</v>
      </c>
      <c r="B61" s="5" t="n">
        <v>86000</v>
      </c>
      <c r="C61" s="5" t="n">
        <v>47000</v>
      </c>
    </row>
    <row r="62" spans="1:3">
      <c r="A62" s="4" t="s">
        <v>206</v>
      </c>
      <c r="B62" s="6" t="n">
        <v>2352000</v>
      </c>
      <c r="C62" s="6" t="n">
        <v>1216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7419</v>
      </c>
      <c r="C3" s="6" t="n">
        <v>9332</v>
      </c>
    </row>
    <row r="4" spans="1:3">
      <c r="A4" s="4" t="s">
        <v>677</v>
      </c>
    </row>
    <row r="5" spans="1:3">
      <c r="A5" s="3" t="s">
        <v>782</v>
      </c>
    </row>
    <row r="6" spans="1:3">
      <c r="A6" s="4" t="s">
        <v>784</v>
      </c>
      <c r="B6" s="4" t="s">
        <v>785</v>
      </c>
    </row>
    <row r="7" spans="1:3">
      <c r="A7" s="4" t="s">
        <v>682</v>
      </c>
    </row>
    <row r="8" spans="1:3">
      <c r="A8" s="3" t="s">
        <v>782</v>
      </c>
    </row>
    <row r="9" spans="1:3">
      <c r="A9" s="4" t="s">
        <v>784</v>
      </c>
      <c r="B9" s="4" t="s">
        <v>786</v>
      </c>
    </row>
    <row r="10" spans="1:3">
      <c r="A10" s="4" t="s">
        <v>787</v>
      </c>
    </row>
    <row r="11" spans="1:3">
      <c r="A11" s="3" t="s">
        <v>782</v>
      </c>
    </row>
    <row r="12" spans="1:3">
      <c r="A12" s="4" t="s">
        <v>784</v>
      </c>
      <c r="B12" s="4" t="s">
        <v>788</v>
      </c>
      <c r="C12" s="4" t="s">
        <v>7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91</v>
      </c>
    </row>
    <row r="3" spans="1:3">
      <c r="A3" s="4" t="s">
        <v>792</v>
      </c>
      <c r="B3" s="6" t="n">
        <v>7419</v>
      </c>
      <c r="C3" s="6" t="n">
        <v>9332</v>
      </c>
    </row>
    <row r="4" spans="1:3">
      <c r="A4" s="4" t="s">
        <v>793</v>
      </c>
    </row>
    <row r="5" spans="1:3">
      <c r="A5" s="3" t="s">
        <v>791</v>
      </c>
    </row>
    <row r="6" spans="1:3">
      <c r="A6" s="4" t="s">
        <v>792</v>
      </c>
      <c r="B6" s="5" t="n">
        <v>5000</v>
      </c>
      <c r="C6" s="5" t="n">
        <v>5000</v>
      </c>
    </row>
    <row r="7" spans="1:3">
      <c r="A7" s="4" t="s">
        <v>794</v>
      </c>
    </row>
    <row r="8" spans="1:3">
      <c r="A8" s="3" t="s">
        <v>791</v>
      </c>
    </row>
    <row r="9" spans="1:3">
      <c r="A9" s="4" t="s">
        <v>792</v>
      </c>
      <c r="B9" s="5" t="n">
        <v>1189</v>
      </c>
      <c r="C9" s="5" t="n">
        <v>2103</v>
      </c>
    </row>
    <row r="10" spans="1:3">
      <c r="A10" s="4" t="s">
        <v>795</v>
      </c>
    </row>
    <row r="11" spans="1:3">
      <c r="A11" s="3" t="s">
        <v>791</v>
      </c>
    </row>
    <row r="12" spans="1:3">
      <c r="A12" s="4" t="s">
        <v>792</v>
      </c>
      <c r="B12" s="5" t="n">
        <v>1148</v>
      </c>
      <c r="C12" s="5" t="n">
        <v>1973</v>
      </c>
    </row>
    <row r="13" spans="1:3">
      <c r="A13" s="4" t="s">
        <v>796</v>
      </c>
    </row>
    <row r="14" spans="1:3">
      <c r="A14" s="3" t="s">
        <v>791</v>
      </c>
    </row>
    <row r="15" spans="1:3">
      <c r="A15" s="4" t="s">
        <v>792</v>
      </c>
      <c r="B15" s="6" t="n">
        <v>82</v>
      </c>
      <c r="C15" s="6" t="n">
        <v>256</v>
      </c>
    </row>
    <row r="16" spans="1:3">
      <c r="A16" s="4" t="s">
        <v>677</v>
      </c>
    </row>
    <row r="17" spans="1:3">
      <c r="A17" s="3" t="s">
        <v>791</v>
      </c>
    </row>
    <row r="18" spans="1:3">
      <c r="A18" s="4" t="s">
        <v>797</v>
      </c>
      <c r="B18" s="4" t="s">
        <v>785</v>
      </c>
    </row>
    <row r="19" spans="1:3">
      <c r="A19" s="4" t="s">
        <v>798</v>
      </c>
    </row>
    <row r="20" spans="1:3">
      <c r="A20" s="3" t="s">
        <v>791</v>
      </c>
    </row>
    <row r="21" spans="1:3">
      <c r="A21" s="4" t="s">
        <v>797</v>
      </c>
      <c r="B21" s="4" t="s">
        <v>732</v>
      </c>
      <c r="C21" s="4" t="s">
        <v>732</v>
      </c>
    </row>
    <row r="22" spans="1:3">
      <c r="A22" s="4" t="s">
        <v>799</v>
      </c>
    </row>
    <row r="23" spans="1:3">
      <c r="A23" s="3" t="s">
        <v>791</v>
      </c>
    </row>
    <row r="24" spans="1:3">
      <c r="A24" s="4" t="s">
        <v>797</v>
      </c>
      <c r="B24" s="4" t="s">
        <v>800</v>
      </c>
      <c r="C24" s="4" t="s">
        <v>800</v>
      </c>
    </row>
    <row r="25" spans="1:3">
      <c r="A25" s="4" t="s">
        <v>801</v>
      </c>
    </row>
    <row r="26" spans="1:3">
      <c r="A26" s="3" t="s">
        <v>791</v>
      </c>
    </row>
    <row r="27" spans="1:3">
      <c r="A27" s="4" t="s">
        <v>797</v>
      </c>
      <c r="B27" s="4" t="s">
        <v>802</v>
      </c>
      <c r="C27" s="4" t="s">
        <v>802</v>
      </c>
    </row>
    <row r="28" spans="1:3">
      <c r="A28" s="4" t="s">
        <v>803</v>
      </c>
    </row>
    <row r="29" spans="1:3">
      <c r="A29" s="3" t="s">
        <v>791</v>
      </c>
    </row>
    <row r="30" spans="1:3">
      <c r="A30" s="4" t="s">
        <v>797</v>
      </c>
      <c r="B30" s="4" t="s">
        <v>804</v>
      </c>
      <c r="C30" s="4" t="s">
        <v>804</v>
      </c>
    </row>
    <row r="31" spans="1:3">
      <c r="A31" s="4" t="s">
        <v>805</v>
      </c>
    </row>
    <row r="32" spans="1:3">
      <c r="A32" s="3" t="s">
        <v>791</v>
      </c>
    </row>
    <row r="33" spans="1:3">
      <c r="A33" s="4" t="s">
        <v>797</v>
      </c>
      <c r="B33" s="4" t="s">
        <v>806</v>
      </c>
      <c r="C33" s="4" t="s">
        <v>806</v>
      </c>
    </row>
    <row r="34" spans="1:3">
      <c r="A34" s="4" t="s">
        <v>807</v>
      </c>
    </row>
    <row r="35" spans="1:3">
      <c r="A35" s="3" t="s">
        <v>791</v>
      </c>
    </row>
    <row r="36" spans="1:3">
      <c r="A36" s="4" t="s">
        <v>797</v>
      </c>
      <c r="B36" s="4" t="s">
        <v>808</v>
      </c>
      <c r="C36" s="4" t="s">
        <v>808</v>
      </c>
    </row>
    <row r="37" spans="1:3">
      <c r="A37" s="4" t="s">
        <v>682</v>
      </c>
    </row>
    <row r="38" spans="1:3">
      <c r="A38" s="3" t="s">
        <v>791</v>
      </c>
    </row>
    <row r="39" spans="1:3">
      <c r="A39" s="4" t="s">
        <v>797</v>
      </c>
      <c r="B39" s="4" t="s">
        <v>786</v>
      </c>
    </row>
    <row r="40" spans="1:3">
      <c r="A40" s="4" t="s">
        <v>809</v>
      </c>
    </row>
    <row r="41" spans="1:3">
      <c r="A41" s="3" t="s">
        <v>791</v>
      </c>
    </row>
    <row r="42" spans="1:3">
      <c r="A42" s="4" t="s">
        <v>797</v>
      </c>
      <c r="B42" s="4" t="s">
        <v>810</v>
      </c>
      <c r="C42" s="4" t="s">
        <v>810</v>
      </c>
    </row>
    <row r="43" spans="1:3">
      <c r="A43" s="4" t="s">
        <v>811</v>
      </c>
    </row>
    <row r="44" spans="1:3">
      <c r="A44" s="3" t="s">
        <v>791</v>
      </c>
    </row>
    <row r="45" spans="1:3">
      <c r="A45" s="4" t="s">
        <v>797</v>
      </c>
      <c r="B45" s="4" t="s">
        <v>812</v>
      </c>
      <c r="C45" s="4" t="s">
        <v>812</v>
      </c>
    </row>
    <row r="46" spans="1:3">
      <c r="A46" s="4" t="s">
        <v>813</v>
      </c>
    </row>
    <row r="47" spans="1:3">
      <c r="A47" s="3" t="s">
        <v>791</v>
      </c>
    </row>
    <row r="48" spans="1:3">
      <c r="A48" s="4" t="s">
        <v>797</v>
      </c>
      <c r="B48" s="4" t="s">
        <v>814</v>
      </c>
      <c r="C48" s="4" t="s">
        <v>814</v>
      </c>
    </row>
    <row r="49" spans="1:3">
      <c r="A49" s="4" t="s">
        <v>815</v>
      </c>
    </row>
    <row r="50" spans="1:3">
      <c r="A50" s="3" t="s">
        <v>791</v>
      </c>
    </row>
    <row r="51" spans="1:3">
      <c r="A51" s="4" t="s">
        <v>797</v>
      </c>
      <c r="B51" s="4" t="s">
        <v>816</v>
      </c>
      <c r="C51" s="4" t="s">
        <v>816</v>
      </c>
    </row>
    <row r="52" spans="1:3">
      <c r="A52" s="4" t="s">
        <v>817</v>
      </c>
    </row>
    <row r="53" spans="1:3">
      <c r="A53" s="3" t="s">
        <v>791</v>
      </c>
    </row>
    <row r="54" spans="1:3">
      <c r="A54" s="4" t="s">
        <v>797</v>
      </c>
      <c r="B54" s="4" t="s">
        <v>818</v>
      </c>
      <c r="C54" s="4" t="s">
        <v>818</v>
      </c>
    </row>
    <row r="55" spans="1:3">
      <c r="A55" s="4" t="s">
        <v>819</v>
      </c>
    </row>
    <row r="56" spans="1:3">
      <c r="A56" s="3" t="s">
        <v>791</v>
      </c>
    </row>
    <row r="57" spans="1:3">
      <c r="A57" s="4" t="s">
        <v>797</v>
      </c>
      <c r="B57" s="4" t="s">
        <v>820</v>
      </c>
      <c r="C57" s="4" t="s">
        <v>8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5" t="n">
        <v>2018</v>
      </c>
      <c r="B3" s="6" t="n">
        <v>6608</v>
      </c>
    </row>
    <row r="4" spans="1:3">
      <c r="A4" s="5" t="n">
        <v>2019</v>
      </c>
      <c r="B4" s="5" t="n">
        <v>356</v>
      </c>
    </row>
    <row r="5" spans="1:3">
      <c r="A5" s="5" t="n">
        <v>2020</v>
      </c>
      <c r="B5" s="5" t="n">
        <v>89</v>
      </c>
    </row>
    <row r="6" spans="1:3">
      <c r="A6" s="5" t="n">
        <v>2021</v>
      </c>
      <c r="B6" s="5" t="n">
        <v>75</v>
      </c>
    </row>
    <row r="7" spans="1:3">
      <c r="A7" s="5" t="n">
        <v>2022</v>
      </c>
      <c r="B7" s="5" t="n">
        <v>64</v>
      </c>
    </row>
    <row r="8" spans="1:3">
      <c r="A8" s="4" t="s">
        <v>823</v>
      </c>
      <c r="B8" s="5" t="n">
        <v>227</v>
      </c>
    </row>
    <row r="9" spans="1:3">
      <c r="A9" s="4" t="s">
        <v>135</v>
      </c>
      <c r="B9" s="6" t="n">
        <v>7419</v>
      </c>
      <c r="C9" s="6" t="n">
        <v>93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4</v>
      </c>
      <c r="B1" s="2" t="s">
        <v>825</v>
      </c>
      <c r="C1" s="2" t="s">
        <v>1</v>
      </c>
    </row>
    <row r="2" spans="1:4">
      <c r="B2" s="2" t="s">
        <v>826</v>
      </c>
      <c r="C2" s="2" t="s">
        <v>2</v>
      </c>
      <c r="D2" s="2" t="s">
        <v>32</v>
      </c>
    </row>
    <row r="3" spans="1:4">
      <c r="A3" s="3" t="s">
        <v>827</v>
      </c>
    </row>
    <row r="4" spans="1:4">
      <c r="A4" s="4" t="s">
        <v>828</v>
      </c>
      <c r="B4" s="4" t="s">
        <v>829</v>
      </c>
    </row>
    <row r="5" spans="1:4">
      <c r="A5" s="4" t="s">
        <v>830</v>
      </c>
      <c r="B5" s="6" t="n">
        <v>124000</v>
      </c>
    </row>
    <row r="6" spans="1:4">
      <c r="A6" s="4" t="s">
        <v>831</v>
      </c>
    </row>
    <row r="7" spans="1:4">
      <c r="A7" s="3" t="s">
        <v>827</v>
      </c>
    </row>
    <row r="8" spans="1:4">
      <c r="A8" s="4" t="s">
        <v>832</v>
      </c>
      <c r="B8" s="5" t="n">
        <v>4000</v>
      </c>
    </row>
    <row r="9" spans="1:4">
      <c r="A9" s="4" t="s">
        <v>833</v>
      </c>
      <c r="B9" s="6" t="n">
        <v>1000</v>
      </c>
    </row>
    <row r="10" spans="1:4">
      <c r="A10" s="4" t="s">
        <v>834</v>
      </c>
    </row>
    <row r="11" spans="1:4">
      <c r="A11" s="3" t="s">
        <v>827</v>
      </c>
    </row>
    <row r="12" spans="1:4">
      <c r="A12" s="4" t="s">
        <v>835</v>
      </c>
      <c r="B12" s="6" t="n">
        <v>4124000</v>
      </c>
    </row>
    <row r="13" spans="1:4">
      <c r="A13" s="4" t="s">
        <v>836</v>
      </c>
      <c r="C13" s="4" t="s">
        <v>837</v>
      </c>
    </row>
    <row r="14" spans="1:4">
      <c r="A14" s="4" t="s">
        <v>838</v>
      </c>
      <c r="C14" s="4" t="s">
        <v>839</v>
      </c>
    </row>
    <row r="15" spans="1:4">
      <c r="A15" s="4" t="s">
        <v>840</v>
      </c>
      <c r="C15" s="6" t="n">
        <v>1200000</v>
      </c>
      <c r="D15" s="6" t="n">
        <v>1300000</v>
      </c>
    </row>
    <row r="16" spans="1:4">
      <c r="A16" s="4" t="s">
        <v>841</v>
      </c>
      <c r="C16" s="6" t="n">
        <v>65000</v>
      </c>
      <c r="D16" s="6" t="n">
        <v>64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3" t="s">
        <v>247</v>
      </c>
    </row>
    <row r="4" spans="1:3">
      <c r="A4" s="4" t="s">
        <v>843</v>
      </c>
      <c r="B4" s="6" t="n">
        <v>366100</v>
      </c>
      <c r="C4" s="6" t="n">
        <v>136700</v>
      </c>
    </row>
    <row r="5" spans="1:3">
      <c r="A5" s="4" t="s">
        <v>844</v>
      </c>
      <c r="B5" s="4" t="s">
        <v>845</v>
      </c>
    </row>
    <row r="6" spans="1:3">
      <c r="A6" s="4" t="s">
        <v>846</v>
      </c>
      <c r="B6" s="4" t="s">
        <v>847</v>
      </c>
    </row>
    <row r="7" spans="1:3">
      <c r="A7" s="4" t="s">
        <v>848</v>
      </c>
      <c r="B7" s="4" t="s">
        <v>849</v>
      </c>
    </row>
    <row r="8" spans="1:3">
      <c r="A8" s="4" t="s">
        <v>850</v>
      </c>
      <c r="B8" s="6" t="n">
        <v>85</v>
      </c>
      <c r="C8" s="5" t="n">
        <v>87</v>
      </c>
    </row>
    <row r="9" spans="1:3">
      <c r="A9" s="4" t="s">
        <v>851</v>
      </c>
      <c r="B9" s="4" t="s">
        <v>852</v>
      </c>
    </row>
    <row r="10" spans="1:3">
      <c r="A10" s="4" t="s">
        <v>853</v>
      </c>
      <c r="B10" s="6" t="n">
        <v>102</v>
      </c>
      <c r="C10" s="5" t="n">
        <v>104</v>
      </c>
    </row>
    <row r="11" spans="1:3">
      <c r="A11" s="4" t="s">
        <v>854</v>
      </c>
      <c r="B11" s="5" t="n">
        <v>1500</v>
      </c>
      <c r="C11" s="5" t="n">
        <v>1500</v>
      </c>
    </row>
    <row r="12" spans="1:3">
      <c r="A12" s="4" t="s">
        <v>855</v>
      </c>
      <c r="B12" s="6" t="n">
        <v>7300</v>
      </c>
      <c r="C12" s="6" t="n">
        <v>7100</v>
      </c>
    </row>
    <row r="13" spans="1:3">
      <c r="A13" s="4" t="s">
        <v>856</v>
      </c>
      <c r="B13" s="4" t="s">
        <v>6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7</v>
      </c>
      <c r="B1" s="2" t="s">
        <v>2</v>
      </c>
      <c r="C1" s="2" t="s">
        <v>32</v>
      </c>
    </row>
    <row r="2" spans="1:3">
      <c r="A2" s="3" t="s">
        <v>247</v>
      </c>
    </row>
    <row r="3" spans="1:3">
      <c r="A3" s="4" t="s">
        <v>858</v>
      </c>
      <c r="B3" s="4" t="s">
        <v>859</v>
      </c>
      <c r="C3" s="4" t="s">
        <v>8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247</v>
      </c>
    </row>
    <row r="4" spans="1:3">
      <c r="A4" s="4" t="s">
        <v>862</v>
      </c>
      <c r="B4" s="6" t="n">
        <v>119</v>
      </c>
      <c r="C4" s="6" t="n">
        <v>1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4" t="s">
        <v>864</v>
      </c>
      <c r="B3" s="6" t="n">
        <v>483000</v>
      </c>
      <c r="C3" s="6" t="n">
        <v>796000</v>
      </c>
    </row>
    <row r="4" spans="1:3">
      <c r="A4" s="4" t="s">
        <v>865</v>
      </c>
      <c r="B4" s="5" t="n">
        <v>2300000</v>
      </c>
      <c r="C4" s="5" t="n">
        <v>2300000</v>
      </c>
    </row>
    <row r="5" spans="1:3">
      <c r="A5" s="4" t="s">
        <v>866</v>
      </c>
      <c r="B5" s="5" t="n">
        <v>152000</v>
      </c>
      <c r="C5" s="5" t="n">
        <v>267000</v>
      </c>
    </row>
    <row r="6" spans="1:3">
      <c r="A6" s="4" t="s">
        <v>867</v>
      </c>
      <c r="B6" s="6" t="n">
        <v>41000</v>
      </c>
    </row>
    <row r="7" spans="1:3">
      <c r="A7" s="4" t="s">
        <v>465</v>
      </c>
      <c r="B7" s="4" t="s">
        <v>466</v>
      </c>
    </row>
    <row r="8" spans="1:3">
      <c r="A8" s="4" t="s">
        <v>868</v>
      </c>
      <c r="B8" s="6" t="n">
        <v>-1200000</v>
      </c>
    </row>
    <row r="9" spans="1:3">
      <c r="A9" s="4" t="s">
        <v>869</v>
      </c>
      <c r="B9" s="6" t="n">
        <v>0</v>
      </c>
      <c r="C9" s="6" t="n">
        <v>0</v>
      </c>
    </row>
    <row r="10" spans="1:3">
      <c r="A10" s="4" t="s">
        <v>870</v>
      </c>
    </row>
    <row r="11" spans="1:3">
      <c r="A11" s="4" t="s">
        <v>465</v>
      </c>
      <c r="B11" s="4" t="s">
        <v>871</v>
      </c>
    </row>
    <row r="12" spans="1:3">
      <c r="A12" s="4" t="s">
        <v>872</v>
      </c>
    </row>
    <row r="13" spans="1:3">
      <c r="A13" s="4" t="s">
        <v>866</v>
      </c>
      <c r="B13" s="6" t="n">
        <v>72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2</v>
      </c>
    </row>
    <row r="3" spans="1:3">
      <c r="A3" s="4" t="s">
        <v>874</v>
      </c>
      <c r="B3" s="6" t="n">
        <v>394</v>
      </c>
      <c r="C3" s="6" t="n">
        <v>192</v>
      </c>
    </row>
    <row r="4" spans="1:3">
      <c r="A4" s="4" t="s">
        <v>875</v>
      </c>
      <c r="B4" s="5" t="n">
        <v>-1477</v>
      </c>
      <c r="C4" s="5" t="n">
        <v>440</v>
      </c>
    </row>
    <row r="5" spans="1:3">
      <c r="A5" s="4" t="s">
        <v>170</v>
      </c>
      <c r="B5" s="5" t="n">
        <v>1152</v>
      </c>
    </row>
    <row r="6" spans="1:3">
      <c r="A6" s="4" t="s">
        <v>114</v>
      </c>
      <c r="B6" s="5" t="n">
        <v>69</v>
      </c>
      <c r="C6" s="5" t="n">
        <v>632</v>
      </c>
    </row>
    <row r="7" spans="1:3">
      <c r="A7" s="4" t="s">
        <v>876</v>
      </c>
    </row>
    <row r="8" spans="1:3">
      <c r="A8" s="4" t="s">
        <v>875</v>
      </c>
      <c r="B8" s="5" t="n">
        <v>-195</v>
      </c>
      <c r="C8" s="5" t="n">
        <v>-73</v>
      </c>
    </row>
    <row r="9" spans="1:3">
      <c r="A9" s="4" t="s">
        <v>114</v>
      </c>
      <c r="B9" s="6" t="n">
        <v>-377</v>
      </c>
      <c r="C9" s="6" t="n">
        <v>-3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4" t="s">
        <v>878</v>
      </c>
      <c r="B3" s="6" t="n">
        <v>-952</v>
      </c>
      <c r="C3" s="6" t="n">
        <v>825</v>
      </c>
    </row>
    <row r="4" spans="1:3">
      <c r="A4" s="4" t="s">
        <v>879</v>
      </c>
      <c r="B4" s="5" t="n">
        <v>-156</v>
      </c>
      <c r="C4" s="5" t="n">
        <v>-153</v>
      </c>
    </row>
    <row r="5" spans="1:3">
      <c r="A5" s="4" t="s">
        <v>95</v>
      </c>
      <c r="B5" s="5" t="n">
        <v>-58</v>
      </c>
      <c r="C5" s="5" t="n">
        <v>-61</v>
      </c>
    </row>
    <row r="6" spans="1:3">
      <c r="A6" s="4" t="s">
        <v>170</v>
      </c>
      <c r="B6" s="5" t="n">
        <v>1152</v>
      </c>
    </row>
    <row r="7" spans="1:3">
      <c r="A7" s="4" t="s">
        <v>880</v>
      </c>
      <c r="B7" s="5" t="n">
        <v>52</v>
      </c>
    </row>
    <row r="8" spans="1:3">
      <c r="A8" s="4" t="s">
        <v>96</v>
      </c>
      <c r="B8" s="5" t="n">
        <v>31</v>
      </c>
      <c r="C8" s="5" t="n">
        <v>21</v>
      </c>
    </row>
    <row r="9" spans="1:3">
      <c r="A9" s="4" t="s">
        <v>114</v>
      </c>
      <c r="B9" s="6" t="n">
        <v>69</v>
      </c>
      <c r="C9" s="6" t="n">
        <v>632</v>
      </c>
    </row>
    <row r="10" spans="1:3">
      <c r="A10" s="4" t="s">
        <v>881</v>
      </c>
      <c r="B10" s="4" t="s">
        <v>882</v>
      </c>
      <c r="C10" s="4" t="s">
        <v>883</v>
      </c>
    </row>
    <row r="11" spans="1:3">
      <c r="A11" s="4" t="s">
        <v>876</v>
      </c>
    </row>
    <row r="12" spans="1:3">
      <c r="A12" s="4" t="s">
        <v>114</v>
      </c>
      <c r="B12" s="6" t="n">
        <v>-377</v>
      </c>
      <c r="C12" s="6" t="n">
        <v>-3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252</v>
      </c>
      <c r="C3" s="6" t="n">
        <v>404</v>
      </c>
    </row>
    <row r="4" spans="1:3">
      <c r="A4" s="4" t="s">
        <v>887</v>
      </c>
      <c r="B4" s="5" t="n">
        <v>105</v>
      </c>
      <c r="C4" s="5" t="n">
        <v>151</v>
      </c>
    </row>
    <row r="5" spans="1:3">
      <c r="A5" s="4" t="s">
        <v>888</v>
      </c>
      <c r="B5" s="5" t="n">
        <v>983</v>
      </c>
      <c r="C5" s="5" t="n">
        <v>799</v>
      </c>
    </row>
    <row r="6" spans="1:3">
      <c r="A6" s="4" t="s">
        <v>889</v>
      </c>
      <c r="B6" s="5" t="n">
        <v>268</v>
      </c>
      <c r="C6" s="5" t="n">
        <v>432</v>
      </c>
    </row>
    <row r="7" spans="1:3">
      <c r="A7" s="4" t="s">
        <v>890</v>
      </c>
      <c r="B7" s="5" t="n">
        <v>45</v>
      </c>
      <c r="C7" s="5" t="n">
        <v>174</v>
      </c>
    </row>
    <row r="8" spans="1:3">
      <c r="A8" s="4" t="s">
        <v>891</v>
      </c>
      <c r="B8" s="5" t="n">
        <v>88</v>
      </c>
      <c r="C8" s="5" t="n">
        <v>39</v>
      </c>
    </row>
    <row r="9" spans="1:3">
      <c r="A9" s="4" t="s">
        <v>159</v>
      </c>
      <c r="B9" s="5" t="n">
        <v>39</v>
      </c>
      <c r="C9" s="5" t="n">
        <v>56</v>
      </c>
    </row>
    <row r="10" spans="1:3">
      <c r="A10" s="4" t="s">
        <v>892</v>
      </c>
      <c r="B10" s="5" t="n">
        <v>168</v>
      </c>
      <c r="C10" s="5" t="n">
        <v>268</v>
      </c>
    </row>
    <row r="11" spans="1:3">
      <c r="A11" s="4" t="s">
        <v>893</v>
      </c>
      <c r="B11" s="5" t="n">
        <v>152</v>
      </c>
      <c r="C11" s="5" t="n">
        <v>267</v>
      </c>
    </row>
    <row r="12" spans="1:3">
      <c r="A12" s="4" t="s">
        <v>894</v>
      </c>
      <c r="B12" s="5" t="n">
        <v>378</v>
      </c>
    </row>
    <row r="13" spans="1:3">
      <c r="A13" s="4" t="s">
        <v>895</v>
      </c>
      <c r="B13" s="5" t="n">
        <v>297</v>
      </c>
    </row>
    <row r="14" spans="1:3">
      <c r="A14" s="4" t="s">
        <v>896</v>
      </c>
      <c r="B14" s="5" t="n">
        <v>68</v>
      </c>
      <c r="C14" s="5" t="n">
        <v>79</v>
      </c>
    </row>
    <row r="15" spans="1:3">
      <c r="A15" s="4" t="s">
        <v>96</v>
      </c>
      <c r="B15" s="5" t="n">
        <v>22</v>
      </c>
      <c r="C15" s="5" t="n">
        <v>23</v>
      </c>
    </row>
    <row r="16" spans="1:3">
      <c r="A16" s="4" t="s">
        <v>897</v>
      </c>
      <c r="B16" s="5" t="n">
        <v>2865</v>
      </c>
      <c r="C16" s="5" t="n">
        <v>2692</v>
      </c>
    </row>
    <row r="17" spans="1:3">
      <c r="A17" s="3" t="s">
        <v>898</v>
      </c>
    </row>
    <row r="18" spans="1:3">
      <c r="A18" s="4" t="s">
        <v>899</v>
      </c>
      <c r="B18" s="5" t="n">
        <v>306</v>
      </c>
      <c r="C18" s="5" t="n">
        <v>496</v>
      </c>
    </row>
    <row r="19" spans="1:3">
      <c r="A19" s="4" t="s">
        <v>900</v>
      </c>
      <c r="B19" s="5" t="n">
        <v>82</v>
      </c>
      <c r="C19" s="5" t="n">
        <v>203</v>
      </c>
    </row>
    <row r="20" spans="1:3">
      <c r="A20" s="4" t="s">
        <v>901</v>
      </c>
      <c r="B20" s="5" t="n">
        <v>2</v>
      </c>
      <c r="C20" s="5" t="n">
        <v>2</v>
      </c>
    </row>
    <row r="21" spans="1:3">
      <c r="A21" s="4" t="s">
        <v>902</v>
      </c>
      <c r="B21" s="5" t="n">
        <v>69</v>
      </c>
      <c r="C21" s="5" t="n">
        <v>118</v>
      </c>
    </row>
    <row r="22" spans="1:3">
      <c r="A22" s="4" t="s">
        <v>903</v>
      </c>
      <c r="B22" s="5" t="n">
        <v>138</v>
      </c>
      <c r="C22" s="5" t="n">
        <v>77</v>
      </c>
    </row>
    <row r="23" spans="1:3">
      <c r="A23" s="4" t="s">
        <v>904</v>
      </c>
      <c r="B23" s="5" t="n">
        <v>140</v>
      </c>
      <c r="C23" s="5" t="n">
        <v>342</v>
      </c>
    </row>
    <row r="24" spans="1:3">
      <c r="A24" s="4" t="s">
        <v>905</v>
      </c>
      <c r="B24" s="5" t="n">
        <v>737</v>
      </c>
      <c r="C24" s="5" t="n">
        <v>1238</v>
      </c>
    </row>
    <row r="25" spans="1:3">
      <c r="A25" s="4" t="s">
        <v>906</v>
      </c>
      <c r="B25" s="6" t="n">
        <v>2128</v>
      </c>
      <c r="C25" s="6" t="n">
        <v>14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7</v>
      </c>
      <c r="B1" s="2" t="s">
        <v>1</v>
      </c>
    </row>
    <row r="2" spans="1:3">
      <c r="B2" s="2" t="s">
        <v>2</v>
      </c>
      <c r="C2" s="2" t="s">
        <v>32</v>
      </c>
    </row>
    <row r="3" spans="1:3">
      <c r="A3" s="3" t="s">
        <v>255</v>
      </c>
    </row>
    <row r="4" spans="1:3">
      <c r="A4" s="4" t="s">
        <v>908</v>
      </c>
      <c r="B4" s="6" t="n">
        <v>4500000</v>
      </c>
      <c r="C4" s="6" t="n">
        <v>4700000</v>
      </c>
    </row>
    <row r="5" spans="1:3">
      <c r="A5" s="4" t="s">
        <v>909</v>
      </c>
      <c r="B5" s="6" t="n">
        <v>78953</v>
      </c>
      <c r="C5" s="6" t="n">
        <v>748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3" t="s">
        <v>255</v>
      </c>
    </row>
    <row r="4" spans="1:3">
      <c r="A4" s="4" t="s">
        <v>567</v>
      </c>
      <c r="B4" s="6" t="n">
        <v>1042</v>
      </c>
      <c r="C4" s="6" t="n">
        <v>1258</v>
      </c>
    </row>
    <row r="5" spans="1:3">
      <c r="A5" s="4" t="s">
        <v>911</v>
      </c>
      <c r="B5" s="5" t="n">
        <v>143</v>
      </c>
      <c r="C5" s="5" t="n">
        <v>111</v>
      </c>
    </row>
    <row r="6" spans="1:3">
      <c r="A6" s="4" t="s">
        <v>912</v>
      </c>
      <c r="B6" s="5" t="n">
        <v>-67</v>
      </c>
    </row>
    <row r="7" spans="1:3">
      <c r="A7" s="4" t="s">
        <v>913</v>
      </c>
      <c r="B7" s="5" t="n">
        <v>-492</v>
      </c>
      <c r="C7" s="5" t="n">
        <v>-327</v>
      </c>
    </row>
    <row r="8" spans="1:3">
      <c r="A8" s="4" t="s">
        <v>570</v>
      </c>
      <c r="B8" s="6" t="n">
        <v>626</v>
      </c>
      <c r="C8" s="6" t="n">
        <v>10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914</v>
      </c>
      <c r="B1" s="2" t="s">
        <v>915</v>
      </c>
      <c r="C1" s="2" t="s">
        <v>2</v>
      </c>
      <c r="D1" s="2" t="s">
        <v>916</v>
      </c>
    </row>
    <row r="2" spans="1:4">
      <c r="A2" s="4" t="s">
        <v>917</v>
      </c>
      <c r="B2" s="6" t="n">
        <v>6</v>
      </c>
    </row>
    <row r="3" spans="1:4">
      <c r="A3" s="4" t="s">
        <v>918</v>
      </c>
      <c r="D3" s="6" t="n">
        <v>29</v>
      </c>
    </row>
    <row r="4" spans="1:4">
      <c r="A4" s="4" t="s">
        <v>919</v>
      </c>
      <c r="C4" s="4" t="s">
        <v>920</v>
      </c>
    </row>
    <row r="5" spans="1:4">
      <c r="A5" s="4" t="s">
        <v>921</v>
      </c>
    </row>
    <row r="6" spans="1:4">
      <c r="A6" s="4" t="s">
        <v>922</v>
      </c>
      <c r="C6" s="4" t="s">
        <v>9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259</v>
      </c>
    </row>
    <row r="3" spans="1:3">
      <c r="A3" s="4" t="s">
        <v>925</v>
      </c>
      <c r="B3" s="6" t="n">
        <v>57678</v>
      </c>
      <c r="C3" s="6" t="n">
        <v>64925</v>
      </c>
    </row>
    <row r="4" spans="1:3">
      <c r="A4" s="4" t="s">
        <v>926</v>
      </c>
      <c r="B4" s="5" t="n">
        <v>53891</v>
      </c>
      <c r="C4" s="5" t="n">
        <v>62513</v>
      </c>
    </row>
    <row r="5" spans="1:3">
      <c r="A5" s="4" t="s">
        <v>927</v>
      </c>
      <c r="B5" s="5" t="n">
        <v>53891</v>
      </c>
      <c r="C5" s="5" t="n">
        <v>62513</v>
      </c>
    </row>
    <row r="6" spans="1:3">
      <c r="A6" s="4" t="s">
        <v>928</v>
      </c>
      <c r="B6" s="5" t="n">
        <v>53891</v>
      </c>
      <c r="C6" s="5" t="n">
        <v>62513</v>
      </c>
    </row>
    <row r="7" spans="1:3">
      <c r="A7" s="4" t="s">
        <v>929</v>
      </c>
      <c r="B7" s="5" t="n">
        <v>24159</v>
      </c>
      <c r="C7" s="5" t="n">
        <v>24722</v>
      </c>
    </row>
    <row r="8" spans="1:3">
      <c r="A8" s="4" t="s">
        <v>930</v>
      </c>
      <c r="B8" s="5" t="n">
        <v>18119</v>
      </c>
      <c r="C8" s="5" t="n">
        <v>18542</v>
      </c>
    </row>
    <row r="9" spans="1:3">
      <c r="A9" s="4" t="s">
        <v>931</v>
      </c>
      <c r="B9" s="5" t="n">
        <v>13589</v>
      </c>
      <c r="C9" s="5" t="n">
        <v>13906</v>
      </c>
    </row>
    <row r="10" spans="1:3">
      <c r="A10" s="4" t="s">
        <v>932</v>
      </c>
      <c r="B10" s="5" t="n">
        <v>18272</v>
      </c>
      <c r="C10" s="5" t="n">
        <v>18501</v>
      </c>
    </row>
    <row r="11" spans="1:3">
      <c r="A11" s="4" t="s">
        <v>933</v>
      </c>
      <c r="B11" s="5" t="n">
        <v>30198</v>
      </c>
      <c r="C11" s="5" t="n">
        <v>30903</v>
      </c>
    </row>
    <row r="12" spans="1:3">
      <c r="A12" s="4" t="s">
        <v>934</v>
      </c>
      <c r="B12" s="5" t="n">
        <v>24159</v>
      </c>
      <c r="C12" s="5" t="n">
        <v>24722</v>
      </c>
    </row>
    <row r="13" spans="1:3">
      <c r="A13" s="4" t="s">
        <v>935</v>
      </c>
      <c r="B13" s="5" t="n">
        <v>19629</v>
      </c>
      <c r="C13" s="5" t="n">
        <v>20087</v>
      </c>
    </row>
    <row r="14" spans="1:3">
      <c r="A14" s="4" t="s">
        <v>936</v>
      </c>
      <c r="B14" s="6" t="n">
        <v>22840</v>
      </c>
      <c r="C14" s="6" t="n">
        <v>23126</v>
      </c>
    </row>
    <row r="15" spans="1:3">
      <c r="A15" s="4" t="s">
        <v>937</v>
      </c>
      <c r="B15" s="4" t="s">
        <v>938</v>
      </c>
      <c r="C15" s="4" t="s">
        <v>939</v>
      </c>
    </row>
    <row r="16" spans="1:3">
      <c r="A16" s="4" t="s">
        <v>940</v>
      </c>
      <c r="B16" s="4" t="s">
        <v>941</v>
      </c>
      <c r="C16" s="4" t="s">
        <v>942</v>
      </c>
    </row>
    <row r="17" spans="1:3">
      <c r="A17" s="4" t="s">
        <v>943</v>
      </c>
      <c r="B17" s="4" t="s">
        <v>941</v>
      </c>
      <c r="C17" s="4" t="s">
        <v>942</v>
      </c>
    </row>
    <row r="18" spans="1:3">
      <c r="A18" s="4" t="s">
        <v>944</v>
      </c>
      <c r="B18" s="4" t="s">
        <v>945</v>
      </c>
      <c r="C18" s="4" t="s">
        <v>946</v>
      </c>
    </row>
    <row r="19" spans="1:3">
      <c r="A19" s="4" t="s">
        <v>947</v>
      </c>
      <c r="B19" s="4" t="s">
        <v>948</v>
      </c>
      <c r="C19" s="4" t="s">
        <v>948</v>
      </c>
    </row>
    <row r="20" spans="1:3">
      <c r="A20" s="4" t="s">
        <v>949</v>
      </c>
      <c r="B20" s="4" t="s">
        <v>849</v>
      </c>
      <c r="C20" s="4" t="s">
        <v>849</v>
      </c>
    </row>
    <row r="21" spans="1:3">
      <c r="A21" s="4" t="s">
        <v>950</v>
      </c>
      <c r="B21" s="4" t="s">
        <v>951</v>
      </c>
      <c r="C21" s="4" t="s">
        <v>951</v>
      </c>
    </row>
    <row r="22" spans="1:3">
      <c r="A22" s="4" t="s">
        <v>952</v>
      </c>
      <c r="B22" s="4" t="s">
        <v>953</v>
      </c>
      <c r="C22" s="4" t="s">
        <v>953</v>
      </c>
    </row>
    <row r="23" spans="1:3">
      <c r="A23" s="4" t="s">
        <v>954</v>
      </c>
      <c r="B23" s="4" t="s">
        <v>679</v>
      </c>
      <c r="C23" s="4" t="s">
        <v>679</v>
      </c>
    </row>
    <row r="24" spans="1:3">
      <c r="A24" s="4" t="s">
        <v>955</v>
      </c>
      <c r="B24" s="4" t="s">
        <v>948</v>
      </c>
      <c r="C24" s="4" t="s">
        <v>948</v>
      </c>
    </row>
    <row r="25" spans="1:3">
      <c r="A25" s="4" t="s">
        <v>956</v>
      </c>
      <c r="B25" s="4" t="s">
        <v>957</v>
      </c>
      <c r="C25" s="4" t="s">
        <v>957</v>
      </c>
    </row>
    <row r="26" spans="1:3">
      <c r="A26" s="4" t="s">
        <v>958</v>
      </c>
      <c r="B26" s="4" t="s">
        <v>681</v>
      </c>
      <c r="C26" s="4" t="s">
        <v>6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4" t="s">
        <v>960</v>
      </c>
    </row>
    <row r="3" spans="1:3">
      <c r="A3" s="3" t="s">
        <v>961</v>
      </c>
    </row>
    <row r="4" spans="1:3">
      <c r="A4" s="4" t="s">
        <v>962</v>
      </c>
      <c r="B4" s="6" t="n">
        <v>7487</v>
      </c>
      <c r="C4" s="6" t="n">
        <v>7110</v>
      </c>
    </row>
    <row r="5" spans="1:3">
      <c r="A5" s="4" t="s">
        <v>963</v>
      </c>
      <c r="B5" s="5" t="n">
        <v>21117</v>
      </c>
      <c r="C5" s="5" t="n">
        <v>14324</v>
      </c>
    </row>
    <row r="6" spans="1:3">
      <c r="A6" s="4" t="s">
        <v>964</v>
      </c>
    </row>
    <row r="7" spans="1:3">
      <c r="A7" s="3" t="s">
        <v>961</v>
      </c>
    </row>
    <row r="8" spans="1:3">
      <c r="A8" s="4" t="s">
        <v>962</v>
      </c>
      <c r="B8" s="6" t="n">
        <v>671</v>
      </c>
      <c r="C8" s="6" t="n">
        <v>9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267</v>
      </c>
    </row>
    <row r="4" spans="1:3">
      <c r="A4" s="4" t="s">
        <v>966</v>
      </c>
      <c r="B4" s="6" t="n">
        <v>2700000</v>
      </c>
    </row>
    <row r="5" spans="1:3">
      <c r="A5" s="4" t="s">
        <v>967</v>
      </c>
      <c r="B5" s="5" t="n">
        <v>269790</v>
      </c>
    </row>
    <row r="6" spans="1:3">
      <c r="A6" s="4" t="s">
        <v>968</v>
      </c>
      <c r="B6" s="6" t="n">
        <v>10</v>
      </c>
    </row>
    <row r="7" spans="1:3">
      <c r="A7" s="4" t="s">
        <v>969</v>
      </c>
      <c r="B7" s="4" t="s">
        <v>852</v>
      </c>
    </row>
    <row r="8" spans="1:3">
      <c r="A8" s="4" t="s">
        <v>970</v>
      </c>
      <c r="B8" s="6" t="n">
        <v>258000</v>
      </c>
      <c r="C8" s="6" t="n">
        <v>24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1</v>
      </c>
      <c r="B1" s="2" t="s">
        <v>2</v>
      </c>
      <c r="C1" s="2" t="s">
        <v>32</v>
      </c>
    </row>
    <row r="2" spans="1:3">
      <c r="A2" s="3" t="s">
        <v>267</v>
      </c>
    </row>
    <row r="3" spans="1:3">
      <c r="A3" s="4" t="s">
        <v>972</v>
      </c>
      <c r="B3" s="5" t="n">
        <v>64148</v>
      </c>
      <c r="C3" s="5" t="n">
        <v>54165</v>
      </c>
    </row>
    <row r="4" spans="1:3">
      <c r="A4" s="4" t="s">
        <v>973</v>
      </c>
      <c r="B4" s="5" t="n">
        <v>13538</v>
      </c>
      <c r="C4" s="5" t="n">
        <v>13501</v>
      </c>
    </row>
    <row r="5" spans="1:3">
      <c r="A5" s="4" t="s">
        <v>974</v>
      </c>
      <c r="B5" s="5" t="n">
        <v>185420</v>
      </c>
      <c r="C5" s="5" t="n">
        <v>198958</v>
      </c>
    </row>
    <row r="6" spans="1:3">
      <c r="A6" s="4" t="s">
        <v>975</v>
      </c>
      <c r="B6" s="5" t="n">
        <v>263106</v>
      </c>
      <c r="C6" s="5" t="n">
        <v>266624</v>
      </c>
    </row>
    <row r="7" spans="1:3">
      <c r="A7" s="4" t="s">
        <v>976</v>
      </c>
      <c r="B7" s="6" t="n">
        <v>3894</v>
      </c>
      <c r="C7" s="6" t="n">
        <v>37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3" t="s">
        <v>978</v>
      </c>
    </row>
    <row r="4" spans="1:3">
      <c r="A4" s="4" t="s">
        <v>979</v>
      </c>
      <c r="B4" s="4" t="s">
        <v>59</v>
      </c>
      <c r="C4" s="5" t="n">
        <v>22962</v>
      </c>
    </row>
    <row r="5" spans="1:3">
      <c r="A5" s="4" t="s">
        <v>980</v>
      </c>
    </row>
    <row r="6" spans="1:3">
      <c r="A6" s="3" t="s">
        <v>978</v>
      </c>
    </row>
    <row r="7" spans="1:3">
      <c r="A7" s="4" t="s">
        <v>981</v>
      </c>
      <c r="B7" s="5" t="n">
        <v>145200</v>
      </c>
      <c r="C7" s="5" t="n">
        <v>179900</v>
      </c>
    </row>
    <row r="8" spans="1:3">
      <c r="A8" s="4" t="s">
        <v>980</v>
      </c>
    </row>
    <row r="9" spans="1:3">
      <c r="A9" s="3" t="s">
        <v>978</v>
      </c>
    </row>
    <row r="10" spans="1:3">
      <c r="A10" s="4" t="s">
        <v>982</v>
      </c>
      <c r="B10" s="5" t="n">
        <v>141850</v>
      </c>
      <c r="C10" s="5" t="n">
        <v>1799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2</v>
      </c>
    </row>
    <row r="3" spans="1:3">
      <c r="A3" s="3" t="s">
        <v>117</v>
      </c>
    </row>
    <row r="4" spans="1:3">
      <c r="A4" s="4" t="s">
        <v>115</v>
      </c>
      <c r="B4" s="6" t="n">
        <v>-2868</v>
      </c>
      <c r="C4" s="6" t="n">
        <v>1795</v>
      </c>
    </row>
    <row r="5" spans="1:3">
      <c r="A5" s="4" t="s">
        <v>984</v>
      </c>
      <c r="B5" s="5" t="n">
        <v>-16</v>
      </c>
      <c r="C5" s="5" t="n">
        <v>18</v>
      </c>
    </row>
    <row r="6" spans="1:3">
      <c r="A6" s="4" t="s">
        <v>985</v>
      </c>
      <c r="B6" s="6" t="n">
        <v>-2852</v>
      </c>
      <c r="C6" s="6" t="n">
        <v>1777</v>
      </c>
    </row>
    <row r="7" spans="1:3">
      <c r="A7" s="4" t="s">
        <v>986</v>
      </c>
      <c r="B7" s="5" t="n">
        <v>3600288</v>
      </c>
      <c r="C7" s="5" t="n">
        <v>3784583</v>
      </c>
    </row>
    <row r="8" spans="1:3">
      <c r="A8" s="4" t="s">
        <v>987</v>
      </c>
      <c r="B8" s="5" t="n">
        <v>-192688</v>
      </c>
      <c r="C8" s="5" t="n">
        <v>-206229</v>
      </c>
    </row>
    <row r="9" spans="1:3">
      <c r="A9" s="4" t="s">
        <v>988</v>
      </c>
      <c r="B9" s="5" t="n">
        <v>-19690</v>
      </c>
      <c r="C9" s="5" t="n">
        <v>-36980</v>
      </c>
    </row>
    <row r="10" spans="1:3">
      <c r="A10" s="4" t="s">
        <v>989</v>
      </c>
      <c r="B10" s="5" t="n">
        <v>3387910</v>
      </c>
      <c r="C10" s="5" t="n">
        <v>3541374</v>
      </c>
    </row>
    <row r="11" spans="1:3">
      <c r="A11" s="4" t="s">
        <v>990</v>
      </c>
      <c r="B11" s="7" t="n">
        <v>-0.84</v>
      </c>
      <c r="C11" s="7" t="n">
        <v>0.5</v>
      </c>
    </row>
    <row r="12" spans="1:3">
      <c r="A12" s="3" t="s">
        <v>118</v>
      </c>
    </row>
    <row r="13" spans="1:3">
      <c r="A13" s="4" t="s">
        <v>985</v>
      </c>
      <c r="B13" s="6" t="n">
        <v>-2852</v>
      </c>
      <c r="C13" s="6" t="n">
        <v>1777</v>
      </c>
    </row>
    <row r="14" spans="1:3">
      <c r="A14" s="4" t="s">
        <v>991</v>
      </c>
      <c r="B14" s="5" t="n">
        <v>3387910</v>
      </c>
      <c r="C14" s="5" t="n">
        <v>3541374</v>
      </c>
    </row>
    <row r="15" spans="1:3">
      <c r="A15" s="4" t="s">
        <v>992</v>
      </c>
      <c r="B15" s="4" t="s">
        <v>59</v>
      </c>
      <c r="C15" s="5" t="n">
        <v>22962</v>
      </c>
    </row>
    <row r="16" spans="1:3">
      <c r="A16" s="4" t="s">
        <v>993</v>
      </c>
      <c r="B16" s="5" t="n">
        <v>3387910</v>
      </c>
      <c r="C16" s="5" t="n">
        <v>3564336</v>
      </c>
    </row>
    <row r="17" spans="1:3">
      <c r="A17" s="4" t="s">
        <v>994</v>
      </c>
      <c r="B17" s="7" t="n">
        <v>-0.84</v>
      </c>
      <c r="C17" s="7"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5:50:15Z</dcterms:created>
  <dcterms:modified xmlns:dcterms="http://purl.org/dc/terms/" xmlns:xsi="http://www.w3.org/2001/XMLSchema-instance" xsi:type="dcterms:W3CDTF">2018-04-10T15:50:15Z</dcterms:modified>
</cp:coreProperties>
</file>